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Stateme7" sheetId="7" r:id="rId7"/>
    <s:sheet name="Note 1 - Summary of Significant" sheetId="8" r:id="rId8"/>
    <s:sheet name="Note 2 - Recent Accounting Pron" sheetId="9" r:id="rId9"/>
    <s:sheet name="Note 3 - Acquisition" sheetId="10" r:id="rId10"/>
    <s:sheet name="Note 4 - Investment Securities " sheetId="11" r:id="rId11"/>
    <s:sheet name="Note 5 - Loans Receivable" sheetId="12" r:id="rId12"/>
    <s:sheet name="Note 6 - Allowances for Loan an" sheetId="13" r:id="rId13"/>
    <s:sheet name="Note 7 - Office Properties and " sheetId="14" r:id="rId14"/>
    <s:sheet name="Note 8 - Goodwill and Core Depo" sheetId="15" r:id="rId15"/>
    <s:sheet name="Note 9 - Deposits" sheetId="16" r:id="rId16"/>
    <s:sheet name="Note 10 - Short Term Borrowings" sheetId="17" r:id="rId17"/>
    <s:sheet name="Note 11 - Other Borrowings" sheetId="18" r:id="rId18"/>
    <s:sheet name="Note 12 - Income Taxes" sheetId="19" r:id="rId19"/>
    <s:sheet name="Note 13 - Stock Based Compensat" sheetId="20" r:id="rId20"/>
    <s:sheet name="Note 14 - Earnings Per Share" sheetId="21" r:id="rId21"/>
    <s:sheet name="Note 15 - Fair Value Measuremen" sheetId="22" r:id="rId22"/>
    <s:sheet name="Note 16 - Fair Value of Financi" sheetId="23" r:id="rId23"/>
    <s:sheet name="Note 17 - Regulatory Matters" sheetId="24" r:id="rId24"/>
    <s:sheet name="Note 18 - Contingencies" sheetId="25" r:id="rId25"/>
    <s:sheet name="Note 19 - Subsequient Events" sheetId="26" r:id="rId26"/>
    <s:sheet name="Accounting Policies, by Policy " sheetId="27" r:id="rId27"/>
    <s:sheet name="Note 3 - Acquisition (Tables)" sheetId="28" r:id="rId28"/>
    <s:sheet name="Note 4 - Investment Securitie29" sheetId="29" r:id="rId29"/>
    <s:sheet name="Note 5 - Loans Receivable (Tabl" sheetId="30" r:id="rId30"/>
    <s:sheet name="Note 6 - Allowances for Loan 31" sheetId="31" r:id="rId31"/>
    <s:sheet name="Note 7 - Office Properties an32" sheetId="32" r:id="rId32"/>
    <s:sheet name="Note 8 - Goodwill and Core De33" sheetId="33" r:id="rId33"/>
    <s:sheet name="Note 9 - Deposits (Tables)" sheetId="34" r:id="rId34"/>
    <s:sheet name="Note 11 - Other Borrowings (Tab" sheetId="35" r:id="rId35"/>
    <s:sheet name="Note 12 - Income Taxes (Tables)" sheetId="36" r:id="rId36"/>
    <s:sheet name="Note 13 - Stock Based Compens37" sheetId="37" r:id="rId37"/>
    <s:sheet name="Note 14 - Earnings Per Share (T" sheetId="38" r:id="rId38"/>
    <s:sheet name="Note 15 - Fair Value Measurem39" sheetId="39" r:id="rId39"/>
    <s:sheet name="Note 16 - Fair Value of Finan40" sheetId="40" r:id="rId40"/>
    <s:sheet name="Note 17 - Regulatory Matters (T" sheetId="41" r:id="rId41"/>
    <s:sheet name="Note 1 - Summary of Significa42" sheetId="42" r:id="rId42"/>
    <s:sheet name="Note 3 - Acquisition (Details)" sheetId="43" r:id="rId43"/>
    <s:sheet name="Note 3 - Acquisition (Details) " sheetId="44" r:id="rId44"/>
    <s:sheet name="Note 4 - Investment Securitie45" sheetId="45" r:id="rId45"/>
    <s:sheet name="Note 4 - Investment Securitie46" sheetId="46" r:id="rId46"/>
    <s:sheet name="Note 4 - Investment Securitie47" sheetId="47" r:id="rId47"/>
    <s:sheet name="Note 4 - Investment Securitie48" sheetId="48" r:id="rId48"/>
    <s:sheet name="Note 4 - Investment Securitie49" sheetId="49" r:id="rId49"/>
    <s:sheet name="Note 5 - Loans Receivable (Deta" sheetId="50" r:id="rId50"/>
    <s:sheet name="Note 5 - Loans Receivable (De51" sheetId="51" r:id="rId51"/>
    <s:sheet name="Note 5 - Loans Receivable (De52" sheetId="52" r:id="rId52"/>
    <s:sheet name="Note 5 - Loans Receivable (De53" sheetId="53" r:id="rId53"/>
    <s:sheet name="Note 5 - Loans Receivable (De54" sheetId="54" r:id="rId54"/>
    <s:sheet name="Note 5 - Loans Receivable (De55" sheetId="55" r:id="rId55"/>
    <s:sheet name="Note 5 - Loans Receivable (De56" sheetId="56" r:id="rId56"/>
    <s:sheet name="Note 5 - Loans Receivable (De57" sheetId="57" r:id="rId57"/>
    <s:sheet name="Note 5 - Loans Receivable (De58" sheetId="58" r:id="rId58"/>
    <s:sheet name="Note 5 - Loans Receivable (De59" sheetId="59" r:id="rId59"/>
    <s:sheet name="Note 5 - Loans Receivable (De60" sheetId="60" r:id="rId60"/>
    <s:sheet name="Note 6 - Allowances for Loan 61" sheetId="61" r:id="rId61"/>
    <s:sheet name="Note 6 - Allowances for Loan 62" sheetId="62" r:id="rId62"/>
    <s:sheet name="Note 7 - Office Properties an63" sheetId="63" r:id="rId63"/>
    <s:sheet name="Note 7 - Office Properties an64" sheetId="64" r:id="rId64"/>
    <s:sheet name="Note 8 - Goodwill and Core De65" sheetId="65" r:id="rId65"/>
    <s:sheet name="Note 8 - Goodwill and Core De66" sheetId="66" r:id="rId66"/>
    <s:sheet name="Note 9 - Deposits (Details)" sheetId="67" r:id="rId67"/>
    <s:sheet name="Note 9 - Deposits (Details) - D" sheetId="68" r:id="rId68"/>
    <s:sheet name="Note 9 - Deposits (Details) - C" sheetId="69" r:id="rId69"/>
    <s:sheet name="Note 10 - Short Term Borrowin70" sheetId="70" r:id="rId70"/>
    <s:sheet name="Note 11 - Other Borrowings (Det" sheetId="71" r:id="rId71"/>
    <s:sheet name="Note 11 - Other Borrowings (D72" sheetId="72" r:id="rId72"/>
    <s:sheet name="Note 11 - Other Borrowings (D73" sheetId="73" r:id="rId73"/>
    <s:sheet name="Note 11 - Other Borrowings (D74" sheetId="74" r:id="rId74"/>
    <s:sheet name="Note 12 - Income Taxes (Details" sheetId="75" r:id="rId75"/>
    <s:sheet name="Note 12 - Income Taxes (Detai76" sheetId="76" r:id="rId76"/>
    <s:sheet name="Note 12 - Income Taxes (Detai77" sheetId="77" r:id="rId77"/>
    <s:sheet name="Note 12 - Income Taxes (Detai78" sheetId="78" r:id="rId78"/>
    <s:sheet name="Note 13 - Stock Based Compens79" sheetId="79" r:id="rId79"/>
    <s:sheet name="Note 13 - Stock Based Compens80" sheetId="80" r:id="rId80"/>
    <s:sheet name="Note 13 - Stock Based Compens81" sheetId="81" r:id="rId81"/>
    <s:sheet name="Note 14 - Earnings Per Share (D" sheetId="82" r:id="rId82"/>
    <s:sheet name="Note 14 - Earnings Per Share 83" sheetId="83" r:id="rId83"/>
    <s:sheet name="Note 15 - Fair Value Measurem84" sheetId="84" r:id="rId84"/>
    <s:sheet name="Note 15 - Fair Value Measurem85" sheetId="85" r:id="rId85"/>
    <s:sheet name="Note 15 - Fair Value Measurem86" sheetId="86" r:id="rId86"/>
    <s:sheet name="Note 16 - Fair Value of Finan87" sheetId="87" r:id="rId87"/>
    <s:sheet name="Note 17 - Regulatory Matters (D" sheetId="88" r:id="rId88"/>
    <s:sheet name="Note 17 - Regulatory Matters 89" sheetId="89" r:id="rId89"/>
    <s:sheet name="Note 18 - Contingencies (Detail" sheetId="90" r:id="rId90"/>
    <s:sheet name="Uncategorized Items - bsf-20150" sheetId="91" r:id="rId91"/>
  </s:sheets>
  <s:definedNames/>
  <s:calcPr calcId="124519" calcMode="auto" fullCalcOnLoad="1"/>
</s:workbook>
</file>

<file path=xl/sharedStrings.xml><?xml version="1.0" encoding="utf-8"?>
<sst xmlns="http://schemas.openxmlformats.org/spreadsheetml/2006/main" uniqueCount="953">
  <si>
    <t>Document And Entity Information - shares</t>
  </si>
  <si>
    <t>6 Months Ended</t>
  </si>
  <si>
    <t>Jun. 30, 2015</t>
  </si>
  <si>
    <t>Jul. 27, 2015</t>
  </si>
  <si>
    <t>Document and Entity Information [Abstract]</t>
  </si>
  <si>
    <t>Entity Registrant Name</t>
  </si>
  <si>
    <t>BEAR STATE FINANCIAL, INC.</t>
  </si>
  <si>
    <t>Trading Symbol</t>
  </si>
  <si>
    <t>BSF</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5</t>
  </si>
  <si>
    <t>Document Fiscal Year Focus</t>
  </si>
  <si>
    <t>Document Fiscal Period Focus</t>
  </si>
  <si>
    <t>Q2</t>
  </si>
  <si>
    <t>Condensed Consolidated Statements of Financial Condition (Unaudited) - USD ($) $ in Thousands</t>
  </si>
  <si>
    <t>Dec. 31, 2014</t>
  </si>
  <si>
    <t>Cash and cash equivalents</t>
  </si>
  <si>
    <t>Interest-bearing time deposits in banks</t>
  </si>
  <si>
    <t>Investment securities available for sale</t>
  </si>
  <si>
    <t>Other investment securities, at cost</t>
  </si>
  <si>
    <t>Loans receivable, net of allowance of $13,854 and $13,660, respectively</t>
  </si>
  <si>
    <t>Loans held for sale</t>
  </si>
  <si>
    <t>Accrued interest receivable</t>
  </si>
  <si>
    <t>Real estate owned - net</t>
  </si>
  <si>
    <t>Office properties and equipment - net</t>
  </si>
  <si>
    <t>Cash surrender value of life insurance</t>
  </si>
  <si>
    <t>Goodwill</t>
  </si>
  <si>
    <t>Core deposit intangible - net</t>
  </si>
  <si>
    <t>Deferred tax asset, net</t>
  </si>
  <si>
    <t>Prepaid expenses and other assets</t>
  </si>
  <si>
    <t>TOTAL</t>
  </si>
  <si>
    <t>LIABILITIES:</t>
  </si>
  <si>
    <t>Noninterest bearing deposits</t>
  </si>
  <si>
    <t>Interest bearing deposits</t>
  </si>
  <si>
    <t>Total deposits</t>
  </si>
  <si>
    <t>Short term borrowings</t>
  </si>
  <si>
    <t>Other borrowings</t>
  </si>
  <si>
    <t>Other liabilities</t>
  </si>
  <si>
    <t>Total liabilities</t>
  </si>
  <si>
    <t>STOCKHOLDERS’ EQUITY:</t>
  </si>
  <si>
    <t>Preferred stock, $0.01 par value—5,000,000 shares authorized; none issued at June 30, 2015 and December 31, 2014</t>
  </si>
  <si>
    <t>Common stock, $0.01 par value—100,000,000 shares authorized; 33,375,753 and 33,365,845 shares issued and outstanding at June 30, 2015 and December 31, 2014, respectively</t>
  </si>
  <si>
    <t>Additional paid-in capital</t>
  </si>
  <si>
    <t>Accumulated other comprehensive income</t>
  </si>
  <si>
    <t>Retained earnings</t>
  </si>
  <si>
    <t>Total stockholders’ equity</t>
  </si>
  <si>
    <t>Condensed Consolidated Statements of Financial Condition (Unaudited) (Parentheticals) - USD ($) $ in Thousands</t>
  </si>
  <si>
    <t>Loans receivable, allowance (in Dollars)</t>
  </si>
  <si>
    <t>Preferred stock, par value (in Dollars per share)</t>
  </si>
  <si>
    <t>Preferred stock, shares authorized</t>
  </si>
  <si>
    <t>Preferred stock, none issued</t>
  </si>
  <si>
    <t>Common stock, par value (in Dollars per share)</t>
  </si>
  <si>
    <t>Common stock, shares authorized</t>
  </si>
  <si>
    <t>Common stock, shares issued</t>
  </si>
  <si>
    <t>Common stock, shares outstanding</t>
  </si>
  <si>
    <t>Condensed Consolidated Statements of Operations (Unaudited) - USD ($)</t>
  </si>
  <si>
    <t>3 Months Ended</t>
  </si>
  <si>
    <t>Jun. 30, 2014</t>
  </si>
  <si>
    <t>INTEREST INCOME:</t>
  </si>
  <si>
    <t>Loans receivable</t>
  </si>
  <si>
    <t>Investment securities:</t>
  </si>
  <si>
    <t>Taxable</t>
  </si>
  <si>
    <t>Nontaxable</t>
  </si>
  <si>
    <t>Other</t>
  </si>
  <si>
    <t>Total interest income</t>
  </si>
  <si>
    <t>INTEREST EXPENSE:</t>
  </si>
  <si>
    <t>Deposits</t>
  </si>
  <si>
    <t>Total interest expense</t>
  </si>
  <si>
    <t>NET INTEREST INCOME</t>
  </si>
  <si>
    <t>PROVISION FOR LOAN LOSSES</t>
  </si>
  <si>
    <t>NET INTEREST INCOME AFTER PROVISION FOR LOAN LOSSES</t>
  </si>
  <si>
    <t>NONINTEREST INCOME:</t>
  </si>
  <si>
    <t>Net gain on sales of investment securities</t>
  </si>
  <si>
    <t>Deposit fee income</t>
  </si>
  <si>
    <t>Earnings on life insurance policies</t>
  </si>
  <si>
    <t>Gain on sale of loans</t>
  </si>
  <si>
    <t>Total noninterest income</t>
  </si>
  <si>
    <t>NONINTEREST EXPENSES:</t>
  </si>
  <si>
    <t>Salaries and employee benefits</t>
  </si>
  <si>
    <t>Net occupancy expense</t>
  </si>
  <si>
    <t>Real estate owned, net</t>
  </si>
  <si>
    <t>Amortization of intangible assets</t>
  </si>
  <si>
    <t>Data processing</t>
  </si>
  <si>
    <t>Professional fees</t>
  </si>
  <si>
    <t>Advertising and public relations</t>
  </si>
  <si>
    <t>Postage and supplies</t>
  </si>
  <si>
    <t>Total noninterest expenses</t>
  </si>
  <si>
    <t>INCOME (LOSS) BEFORE INCOME TAXES</t>
  </si>
  <si>
    <t>INCOME TAX PROVISION</t>
  </si>
  <si>
    <t>NET INCOME (LOSS)</t>
  </si>
  <si>
    <t>Basic earnings (loss) per common share (in Dollars per share)</t>
  </si>
  <si>
    <t>Diluted earnings (loss) per common share (in Dollars per share)</t>
  </si>
  <si>
    <t>Condensed Consolidated Statements of Comprehensive Income (Loss) (Unaudited) - USD ($) $ in Thousands</t>
  </si>
  <si>
    <t>Net income (loss)</t>
  </si>
  <si>
    <t>Other comprehensive income (loss):</t>
  </si>
  <si>
    <t>Unrealized holding gains (losses) on investment securities arising during the period</t>
  </si>
  <si>
    <t>Less: reclassification adjustments for realized gain included in net income</t>
  </si>
  <si>
    <t>Other comprehensive income (loss), before tax effect</t>
  </si>
  <si>
    <t>Tax effect</t>
  </si>
  <si>
    <t>Other comprehensive income (loss)</t>
  </si>
  <si>
    <t>COMPREHENSIVE INCOME (LOSS)</t>
  </si>
  <si>
    <t>Condensed Consolidated Statement of Stockholders' Equity (Unaudited) - 6 months ended Jun. 30, 2015 - USD ($) $ in Thousands</t>
  </si>
  <si>
    <t>Common Stock [Member]</t>
  </si>
  <si>
    <t>Additional Paid-in Capital [Member]</t>
  </si>
  <si>
    <t>AOCI Attributable to Parent [Member]</t>
  </si>
  <si>
    <t>Retained Earnings [Member]</t>
  </si>
  <si>
    <t>Total</t>
  </si>
  <si>
    <t>Balance, value at Dec. 31, 2014</t>
  </si>
  <si>
    <t>Balance, shares (in Shares) at Dec. 31, 2014</t>
  </si>
  <si>
    <t>Net income</t>
  </si>
  <si>
    <t>Shares issued – restricted stock unit vesting (in Shares)</t>
  </si>
  <si>
    <t>Stock compensation</t>
  </si>
  <si>
    <t>Repurchase of common stock</t>
  </si>
  <si>
    <t>Repurchase of common stock (in Shares)</t>
  </si>
  <si>
    <t>Balance, value at Jun. 30, 2015</t>
  </si>
  <si>
    <t>Balance, shares (in Shares) at Jun. 30, 2015</t>
  </si>
  <si>
    <t>Condensed Consolidated Statements of Cash Flows (Unaudited) - USD ($)</t>
  </si>
  <si>
    <t>OPERATING ACTIVITIES:</t>
  </si>
  <si>
    <t>Adjustments to reconcile net income (loss) to net cash provided by (used in) operating activities:</t>
  </si>
  <si>
    <t>Provision for loan losses</t>
  </si>
  <si>
    <t>Provision for real estate losses</t>
  </si>
  <si>
    <t>Deferred tax provision</t>
  </si>
  <si>
    <t>Deferred tax valuation allowance</t>
  </si>
  <si>
    <t>Net amortization of investment securities</t>
  </si>
  <si>
    <t>Federal Home Loan Bank stock dividends</t>
  </si>
  <si>
    <t>Gain on sale of fixed assets, net</t>
  </si>
  <si>
    <t>Gain on sale of real estate owned, net</t>
  </si>
  <si>
    <t>Gain on sale of investment securities, net</t>
  </si>
  <si>
    <t>Originations of loans held for sale</t>
  </si>
  <si>
    <t>Proceeds from sales of loans held for sale</t>
  </si>
  <si>
    <t>Gain on sale of loans originated to sell</t>
  </si>
  <si>
    <t>Depreciation</t>
  </si>
  <si>
    <t>Amortization of deferred loan costs, net</t>
  </si>
  <si>
    <t>Accretion of purchased loans, net</t>
  </si>
  <si>
    <t>Amortization of other intangible assets</t>
  </si>
  <si>
    <t>Changes in operating assets and liabilities:</t>
  </si>
  <si>
    <t>Net cash provided by (used in) operating activities</t>
  </si>
  <si>
    <t>INVESTING ACTIVITIES:</t>
  </si>
  <si>
    <t>Cash paid for purchase of FNSC, net of cash received</t>
  </si>
  <si>
    <t>Net decrease in federal funds sold</t>
  </si>
  <si>
    <t>Redemptions of interest-bearing time deposits in banks</t>
  </si>
  <si>
    <t>Purchases of investment securities available for sale (“AFS”)</t>
  </si>
  <si>
    <t>Proceeds from sales of investment securities AFS</t>
  </si>
  <si>
    <t>Proceeds from maturities/calls/paydowns of investment securities AFS</t>
  </si>
  <si>
    <t>Redemptions of Federal Home Loan Bank stock</t>
  </si>
  <si>
    <t>Purchases of Federal Home Loan Bank stock</t>
  </si>
  <si>
    <t>Redemptions of Federal Reserve Bank stock</t>
  </si>
  <si>
    <t>Purchases of Federal Reserve Bank stock</t>
  </si>
  <si>
    <t>Loan repayments (originations), net</t>
  </si>
  <si>
    <t>Loan participations purchased</t>
  </si>
  <si>
    <t>Proceeds from sales of real estate owned</t>
  </si>
  <si>
    <t>Proceeds from sales of office properties and equipment</t>
  </si>
  <si>
    <t>Purchases of office properties and equipment</t>
  </si>
  <si>
    <t>Purchases of bank owned life insurance</t>
  </si>
  <si>
    <t>Net cash used in investing activities</t>
  </si>
  <si>
    <t>FINANCING ACTIVITIES:</t>
  </si>
  <si>
    <t>Net decrease in deposits</t>
  </si>
  <si>
    <t>Proceeds from advances from Federal Home Loan Bank</t>
  </si>
  <si>
    <t>Repayment of advances from Federal Home Loan Bank</t>
  </si>
  <si>
    <t>Net increase in other borrowings</t>
  </si>
  <si>
    <t>Net (decrease) increase in short term borrowings</t>
  </si>
  <si>
    <t>Proceeds from private placement</t>
  </si>
  <si>
    <t>Proceeds from exercise of warrants</t>
  </si>
  <si>
    <t>Net cash (used in) provided by financing activities</t>
  </si>
  <si>
    <t>NET (DECREASE) INCREASE IN CASH AND CASH EQUIVALENTS</t>
  </si>
  <si>
    <t>CASH AND CASH EQUIVALENTS:</t>
  </si>
  <si>
    <t>Beginning of period</t>
  </si>
  <si>
    <t>End of period</t>
  </si>
  <si>
    <t>SUPPLEMENTAL DISCLOSURES OF CASH FLOW INFORMATION:</t>
  </si>
  <si>
    <t>Cash paid for interest</t>
  </si>
  <si>
    <t>Cash received for income tax refunds</t>
  </si>
  <si>
    <t>SUPPLEMENTAL SCHEDULE OF NONCASH INVESTING AND FINANCING ACTIVITIES:</t>
  </si>
  <si>
    <t>Real estate and other assets acquired in settlement of loans</t>
  </si>
  <si>
    <t>Sales of real estate owned financed by the Bank</t>
  </si>
  <si>
    <t>Investment securities purchased—not settled</t>
  </si>
  <si>
    <t>Common stock issued for purchase of FNSC</t>
  </si>
  <si>
    <t>Note 1 - Summary of Significant Accounting Policies</t>
  </si>
  <si>
    <t>Accounting Policies [Abstract]</t>
  </si>
  <si>
    <t>Significant Accounting Policies [Text Block]</t>
  </si>
  <si>
    <t>1. SUMMARY OF SIGNIFICANT ACCOUNTING POLICIES Nature of Operations — The Company completed its merger with First National Security Company (“FNSC”) and the accompanying acquisition of FNSC’s subsidiaries, including First National Bank of Hot Springs (“First National”) and Heritage Bank, N.A. (“Heritage Bank”), on June 13, 2014. On February 13, 2015, First Federal Bank, First National and Heritage Bank were consolidated into a single charter forming Bear State Bank, N.A. Any reference in this Quarterly Report on Form 10-Q to the “Bank” shall mean Bear State Bank, N.A., if such reference pertains to the time period after giving effect to the charter consolidation and shall mean each of First Federal Bank, First National and Heritage Bank, collectively, if such reference pertains to the time period before giving effect to the charter consolidation. Principles of Consolidation— Operating Segments — Basis of Presentation — Certain reclassifications of prior period amounts have been made to conform with the current period presentation. These reclassifications had no impact on previously reported net income. The results of operations for the three and six months ended June 30, 2015 are not necessarily indicative of the results to be expected for the year ending December 31, 2015. The unaudited condensed consolidated financial statements of the Company and notes thereto should be read in conjunction with the audited financial statements and notes thereto for the year ended December 31, 2014, contained in the Company’s 2014 Annual Report on Form 10-K as filed with the Securities and Exchange Commission (“SEC”). The condensed consolidated balance sheet of the Company as of December 31, 2014, included herein has been derived from the audited consolidated balance sheet of the Company as of that date.</t>
  </si>
  <si>
    <t>Note 2 - Recent Accounting Pronouncements</t>
  </si>
  <si>
    <t>New Accounting Pronouncements and Changes in Accounting Principles [Abstract]</t>
  </si>
  <si>
    <t>New Accounting Pronouncements and Changes in Accounting Principles [Text Block]</t>
  </si>
  <si>
    <t>2. RECENT ACCOUNTING PRONOUNCEMENTS In January 2014, the FASB issued ASU 2014-04, Reclassification of Residential Real Estate Collateralized Consumer Mortgage Loans upon Foreclosure (Topic 310-40 ) : Receivables – Troubled Debt Restructurings by Creditors In April 2014, the FASB issued ASU 2014-08, Reporting Discontinued Operations and Disclosures of Components of an Entity, In May 2014, the FASB issued ASU 2014-09, Revenue from Contracts with Customers On January 9, 2015, the FASB issued ASU 2015-01, Income Statement-Extraordinary and Unusual Items The adoption of this ASU is not expected to have a material impact on the Company’s financial statements. On February 18, 2015, the FASB issued ASU 2015-02, Consolidation (Topic 810) – Amendments to the Consolidation Analysis In April 2015, the FASB issued ASU 2015-05, Intangibles – Goodwill and Other Internal-Use Software (Subtopic 350-40): Customer’s Accounting for Fees Paid in a Cloud Computing Arrangement In May 2015, the FASB issued ASU 2015-07, Fair Value Measurement (Topic 820): Disclosures for Investments in Certain Entities that Calculate Net Asset Value Per Share</t>
  </si>
  <si>
    <t>Note 3 - Acquisition</t>
  </si>
  <si>
    <t>Business Combinations [Abstract]</t>
  </si>
  <si>
    <t>Business Combination Disclosure [Text Block]</t>
  </si>
  <si>
    <t>3. ACQUISITIONS Marshfield Investment Company On June 22, 2015, the Company and Marshfield Investment Company (“Marshfield”), the parent company of Metropolitan National Bank (“MNB”) in Springfield, Missouri, announced the signing of a definitive stock purchase agreement. Under the terms of the agreement, the Company will acquire 100% of the stock of MNB and Marshfield will receive proceeds of approximately $70 million, consisting of approximately $42 million in Company common stock (subject to potential adjustment as provided in the stock purchase agreement) and $28 million in cash. The acquisition of MNB is expected to close during the fourth quarter of 2015. The transaction is subject to certain conditions, including the receipt of customary regulatory approvals. As of June 30, 2015, MNB conducted business from twelve full service locations throughout Southwest Missouri and one loan production office in Joplin, Missouri and had total assets of $443.9 million. First National Security Company On June 13, 2014, the Company completed its acquisition of FNSC whereby FNSC merged with and into the Company in a transaction valued at approximately $124.4 million. In connection with the merger, former FNSC stockholders received in the aggregate 6,252,400 shares of Company common stock, valued at approximately $50.4 million and $74 million in cash in exchange for 100% of the outstanding shares of FNSC common stock. The Company paid $50 million of the total cash consideration and FNSC paid $24 million of the total cash consideration to its stockholders from funds it received immediately prior to the closing of the acquisition from its subsidiary bank, First National Bank. The acquisition expanded the Company’s market into Northeast and Southwest Arkansas and further diversified the Company’s loan, customer and deposit base. The following table provides a summary of the assets acquired and liabilities assumed as recorded by FNSC, the fair value adjustments necessary to adjust those acquired assets and assumed liabilities to estimated fair value, and the resultant fair values of those assets and liabilities as recorded by the Company. As provided for under GAAP, management has up to 12 months following the date of acquisition to finalize the fair values of the acquired assets and assumed liabilities. The goodwill recognized by the Company will not be deductible for income tax purposes.
June 13 , 2014
As Recorded b y FNSC Fair Value Adjustments As Recorded
(Dollars in thousands)
Assets acquired:
Cash and cash equivalents $ 41,015 $ -- $ 41,015
Federal funds sold 43,025 -- 43,025
Investment securities available for sale 138,140 -- 138,140
Other investment securities, at cost 7,480 -- 7,480
Loans receivable 622,758 (17,294 ) 605,464
Allowance for loan losses (13,179 ) 13,179 --
Loans receivable, net 609,579 (4,115 ) 605,464
Accrued interest receivable 2,954 -- 2,954
Real estate owned - net 69 -- 69
Office properties and equipment, net 33,074 (2,775 ) 30,299
Cash surrender value of life insurance 1,935 -- 1,935
Core deposit intangible 568 7,109 7,677
Deferred tax asset, net 542 (51 ) 491
Prepaid expenses and other assets 2,899 362 3,261
Total assets acquired 881,280 530 881,810
Liabilities assumed:
Deposits – noninterest bearing 151,331 -- 151,331
Deposits – interest bearing 611,841 366 612,207
Total deposits 763,172 366 763,538
Short term borrowings 14,295 -- 14,295
Other borrowings 27,434 64 27,498
Other liabilities 1,802 -- 1,802
Total liabilities assumed 806,703 430 807,133
Net assets acquired $ 74,577 $ 100 74,677
Consideration paid:
Cash 50,000
Common stock 50,394
Total consideration paid 100,394
Goodwill $ 25,717 The following is a description of the fair value adjustments used to determine the fair values of assets and liabilities presented above: Loans Office properties and equipment Deferred tax asset Core deposit intangible Deposits Other borrowings</t>
  </si>
  <si>
    <t>Note 4 - Investment Securities Available for Sale</t>
  </si>
  <si>
    <t>Investment Holdings [Abstract]</t>
  </si>
  <si>
    <t>Investment Holdings [Text Block]</t>
  </si>
  <si>
    <t xml:space="preserve">4. INVESTMENT SECURITIES AVAILABLE FOR SALE Investment securities available for sale consisted of the following as of the dates indicated (in thousands):
June 30, 2015
Gross Gross
Amortized Unrealized Unrealized Fair
Cost Gains Losses Value
U.S. Treasuries and Government agencies $ 65,079 $ 22 $ (38 ) $ 65,063
Municipal securities 64,171 342 (716 ) 63,797
Mortgage-backed securities 53,214 591 (140 ) 53,665
Total $ 182,464 $ 955 $ (894 ) $ 182,525
December 31, 2014
Gross Gross
Amortized Unrealized Unrealized Fair
Cost Gains Losses Value
U.S. Treasuries and Government agencies $ 77,550 $ 7 $ (225 ) $ 77,332
Municipal securities 58,812 456 (188 ) 59,080
Mortgage-backed securities 36,920 900 (14 ) 37,806
Total $ 173,282 $ 1,363 $ (427 ) $ 174,218 The following tables summarize the gross unrealized losses and fair value of the Company's investments with unrealized losses that are not deemed to be other-than-temporarily impaired (“OTTI”), aggregated by investment category and length of time that individual securities have been in a continuous unrealized loss position (in thousands):
June 30, 2015
Less than 12 Months 12 Months or More Total
Fair Unrealized Fair Unrealized Fair Unrealized
Value Losses Value Losses Value Losses
U.S. Treasuries and Government agencies $ 41,018 $ 29 $ 237 $ 9 $ 41,255 $ 38
Municipal securities 29,265 692 630 24 29,895 716
Mortgage-backed securities 15,895 140 7 -- 15,902 140
Total $ 86,178 $ 861 $ 874 $ 33 $ 87,052 $ 894
December 31, 2014
Less than 12 Months 12 Months or More Total
Fair Unrealized Fair Unrealized Fair Unrealized
Value Losses Value Losses Value Losses
U.S. Treasuries and Government agencies $ 75,985 $ 225 $ -- $ -- $ 75,985 $ 225
Municipal securities 16,353 171 1,028 17 17,381 188
Mortgage-backed securities 2,102 14 -- -- 2,102 14
Total $ 94,440 $ 410 $ 1,028 $ 17 $ 95,468 $ 427 On a quarterly basis, management conducts a formal review of securities for the presence of other-than-temporarily impaired (“OTTI”). Management assesses whether an OTTI is present when the fair value of a security is less than its amortized cost basis at the balance sheet date. For such securities, OTTI is considered to have occurred if the Company intends to sell the security, if it is more likely than not the Company will be required to sell the security before recovery of its amortized cost basis or if the present values of expected cash flows is not sufficient to recover the entire amortized cost. The unrealized losses are primarily a result of increases in market yields from the time of purchase. In general, as market yields rise, the fair value of securities will decrease; as market yields fall, the fair value of securities will increase. Management generally views changes in fair value caused by changes in interest rates as temporary; therefore, these securities have not been classified as OTTI. Additionally, the unrealized losses are also considered temporary because scheduled coupon payments have been made. It is anticipated that the entire principal balance will be collected as scheduled, and management neither intends to sell the securities nor is it more likely than not that the Company will be required to sell the securities before the recovery of the remaining amortized cost amount. The Company has pledged investment securities with carrying values of approximately $112.1 million at June 30, 2015 and $119.0 million at December 31, 2014, as collateral for certain deposits in excess of $250,000 and for other purposes, including investment securities with carrying values of approximately $3.5 million at June 30, 2015 and $2.1 million at December 31, 2014, for securities sold under agreements to repurchase. The following table sets forth the amount (dollars in thousands) of investment securities available for sale that contractually mature during each of the periods indicated and the weighted average yields for each range of maturities at June 30, 2015. Weighted average yields for municipal obligations have not been adjusted to a tax-equivalent basis. Expected maturities may differ from contractual maturities because issuers may have the right to call or prepay the obligation without prepayment penalties.
June 30, 2015
Amortized Fair Weighted
Cost Value Average Rate
Within one year $ 34,717 $ 34,700 0.49 %
Due from one year to five years 52,263 52,350 1.17 %
Due from five years to ten years 19,331 19,430 2.76 %
Due after ten years 22,939 22,380 3.09 %
129,250 128,860 1.57 %
Mortgage-backed securities 53,214 53,665 2.44 %
Total $ 182,464 $ 182,525 1.82 % As of June 30, 2015 and December 31, 2014, investments with amortized cost totaling approximately $67.4 million and $73.1 million, respectively, have call options held by the issuer, of which approximately $23.0 million and $35.0 million, respectively, are or were callable within one year. Sales of investment securities available for sale are summarized as follows (in thousands):
Six Months Ended June 30 ,
2015 2014
Sales proceeds $ 2,082 $ --
Gross realized gains $ 88 $ --
Gross realized losses -- --
Net gains on sales of investment securities $ 88 $ -- </t>
  </si>
  <si>
    <t>Note 5 - Loans Receivable</t>
  </si>
  <si>
    <t>Receivables [Abstract]</t>
  </si>
  <si>
    <t>Loans, Notes, Trade and Other Receivables Disclosure [Text Block]</t>
  </si>
  <si>
    <t xml:space="preserve">5. LOANS RECEIVABLE Loans receivable consisted of the following at June 30, 2015 and December 31, 2014 (in thousands):
June 30, 2015 December 31, 2014
Real estate:
One- to four-family residential $ 307,067 $ 320,489
Multifamily residential 51,161 45,181
Nonfarm nonresidential 327,717 369,974
Farmland 48,058 47,199
Construction and land development 103,094 98,594
Commercial 185,266 139,871
Consumer 32,455 33,809
Total loans receivable 1,054,818 1,055,117
Unearned discounts and net deferred loan costs 116 (235 )
Allowance for loan and lease losses (13,854 ) (13,660 )
Loans receivable—net $ 1,041,080 $ 1,041,222 Loan Origination and Underwriting Real Estate Loans Commercial Loans Mortgage loans serviced for others are not included in the accompanying consolidated statements of financial condition. The unpaid principal balances of such loans at June 30, 2015 and December 31, 2014 were $19.8 million and $23.5 million, respectively. Servicing loans for others generally consists of collecting payments and disbursing payments to investors. Servicing income for the periods ended June 30, 2015 and December 31, 2014 was not significant. As of June 30, 2015 and December 31, 2014, qualifying loans collateralized by first lien one- to four-family mortgages with balances totaling approximately $36.2 million and $41.4 million, respectively, were held in custody by the FHLB and were pledged for outstanding advances or available for future advances. The Bank also pledged certain of its remaining loans at June 30, 2015 and December 31, 2014 under a blanket lien with the FHLB. As of June 30, 2015, the Bank did not have any loans pledged with the Federal Reserve Bank (“FRB”). At December 31, 2014, qualifying loans collateralized by commercial real estate with balances of $6.8 million were pledged at the FRB. No FRB borrowings were outstanding at June 30, 2015 or December 31, 2014. The Company evaluated $583.6 million of net loans ($595.1 million gross loans less $11.5 million discount) purchased in conjunction with the acquisition of FNSC in 2014 in accordance with the provisions of FASB ASC Topic 310-20, Nonrefundable Fees and Other Costs The Company evaluated $21.1 million of net loans ($26.9 million gross loans less $5.8 million discount) purchased in conjunction with the acquisition of FNSC in 2014 in accordance with the provisions of FASB ASC Topic 310-30, Loans and Debt Securities Acquired with Deteriorated Credit Quality
June 30, 2015 June 13, 2014
One- to four-family residential $ 4,049 $ 4,728
Nonfarm nonresidential 9,299 10,790
Farmland 84 95
Construction and land development 3,212 3,432
Commercial 1,130 1,882
Consumer 84 178
Total carrying value of PCI loans $ 17,858 $ 21,105
Outstanding principal balance of PCI loans $ 20,913 $ 26,942 The following table reflects the carrying amount of the fair value adjustments for purchased loans with evidence of credit deterioration as of June 13, 2014 (in thousands).
Contractually required principal and interest $ 29,704
Nonaccretable differences (6,293 )
Cash flows expected to be collected 23,411
Accretable differences (2,306 )
Day 1 Fair Value $ 21,105 The following table documents changes as of June 30, 2015 and 2014, to the amount of accretable yield (in thousands).
2015 2014
Balance at January 1 $ 2,165 $ --
Accretable yield acquired -- 2,306
Accretion (569 ) --
Adjustments to accretable difference due to:
Reclassification from nonaccretable difference 142 --
Changes in expected cash flows that do not affect nonaccretable differences (41 ) --
Transfers to real estate owned 7 --
Balance at June 30 $ 1,704 $ 2,306 Age analyses of loans as of the dates indicated, including both accruing and nonaccrual loans, are presented below (in thousands):
June 30, 2015 30-89 Days Past Due 90 Days or More Past Due Current Total
One- to four-family residential $ 1,690 $ 4,121 $ 301,256 $ 307,067
Multifamily residential -- -- 51,161 51,161
Nonfarm nonresidential 933 1,536 325,248 327,717
Farmland 133 628 47,297 48,058
Construction and land development 15 526 102,553 103,094
Commercial 806 459 184,001 185,266
Consumer 341 107 32,007 32,455
Total $ 3,918 $ 7,377 $ 1,043,523 $ 1,054,818
December 31, 2014 30-89 Days Past Due 90 Days or More Past Due Current Total
One- to four-family residential $ 4,966 $ 3,545 $ 311,978 $ 320,489
Multifamily residential -- -- 45,181 45,181
Nonfarm nonresidential 3,350 2,449 364,175 369,974
Farmland 15 628 46,556 47,199
Construction and land development 127 649 97,818 98,594
Commercial 517 497 138,857 139,871
Consumer 379 47 33,383 33,809
Total $ 9,354 $ 7,815 $ 1,037,948 $ 1,055,117 As of June 30, 2015 and December 31, 2014, there were $1.5 million and $2.2 million, respectively, of PCI loans acquired in the merger with FNSC that were 90 days or more past due and accruing. There were no other loans that were 90 days or more past due and accruing at June 30, 2015 and one loan of $353,000 past due 90 days and still accruing at December 31, 2014. Restructured loans totaled $2.2 million and $2.5 million as of June 30, 2015 and December 31, 2014, respectively, with $1.9 million of such restructured loans on nonaccrual status at both June 30, 2015 and December 31, 2014. The following table presents age analyses of nonaccrual loans as of the dates indicated (in thousands):
June 30, 2015 30-89 Days Past Due 90 Days or More Past Due Current Total
One- to four-family residential $ 217 $ 2,951 $ 1,917 $ 5,085
Nonfarm nonresidential 237 1,085 1,841 3,163
Farmland -- 628 101 729
Construction and land development -- 486 17 503
Commercial 76 459 81 616
Consumer 14 96 61 171
Total $ 544 $ 5,705 $ 4,018 $ 10,267
December 31, 201 4 30-89 Days Past Due 90 Days or More Past Due Current Total
One- to four-family residential $ 1,121 $ 2,572 $ 1,266 $ 4,959
Nonfarm nonresidential 131 1,379 1,603 3,113
Farmland -- 628 106 734
Construction and land development -- 605 19 624
Commercial -- -- 306 306
Consumer 5 14 15 34
Total $ 1,257 $ 5,198 $ 3,315 $ 9,770 As of June 30, 2015 and December 31, 2014, there were $666,000 and $641,000, respectively, of nonaccrual loans in the process of foreclosure. There were no loans in foreclosure on accrual status at June 30, 2015 or December 31, 2014. The following tables summarize information pertaining to impaired loans as of June 30, 2015 and December 31, 2014 and for the three and six months ended June 30, 2015 and 2014 (in thousands). The tables below do not include ASC 310-30 PCI loans which are disclosed separately in the loans receivable footnote.
June 30, 2015 December 31, 2014
Unpaid Principal Balance Recorded Investment Valuation Allowance Unpaid Principal Balance Recorded Investment Valuation Allowance
Impaired loans with a valuation allowance:
One- to four-family residential $ 943 $ 781 $ 125 $ 1,030 $ 1,204 $ 251
Nonfarm nonresidential 2,516 2,161 515 2,531 2,225 580
Farmland 618 479 117 620 484 123
Construction and land development 43 43 2 276 168 45
Commercial -- -- -- -- -- --
Consumer 16 15 9 16 15 12
4,136 3,479 768 4,473 4,096 1,011
Impaired loans without a valuation allowance:
One- to four-family residential 5,399 4,513 -- 4,732 4,237 --
Nonfarm nonresidential 1,841 1,002 -- 1,619 888 --
Farmland 537 250 -- 537 250 --
Construction and land development 728 541 -- 507 540 --
Commercial 642 616 -- 362 306 --
Consumer 168 156 -- 15 19 --
9,315 7,078 -- 7,772 6,240 --
Total impaired loans $ 13,451 $ 10,557 $ 768 $ 12,245 $ 10,336 $ 1,011
Three Months Ended June 30,
2015 2014
Average Recorded Investment Interest Income Recognized Average Recorded Investment Interest Income Recognized
Impaired loans with a valuation allowance:
One- to four-family residential $ 901 $ 2 $ 1,100 $ 2
Nonfarm nonresidential 2,179 -- 2,498 --
Farmland 480 -- 491 --
Construction and land development 106 -- 481 --
Commercial -- -- 126 --
Consumer 15 -- 14 --
3,681 2 4,710 2
Impaired loans without a valuation allowance:
One- to four-family residential 4,345 -- 3,495 1
Nonfarm nonresidential 929 -- 1,095 --
Farmland 250 -- 269 --
Construction and land development 527 1 689 2
Commercial 576 -- 332 --
Consumer 104 -- 12 --
6,731 1 5,892 3
Total impaired loans $ 10,412 $ 3 $ 10,602 $ 5
Interest based on original terms $ 189 $ 275
Interest income recognized on a cash basis on impaired loans $ -- $ --
Six Months Ended June 30,
2015 2014
Average Recorded Investment Interest Income Recognized Average Recorded Investment Interest Income Recognized
Impaired loans with a valuation allowance:
One- to four-family residential $ 1,002 $ 4 $ 1,095 $ 5
Nonfarm nonresidential 2,194 -- 2,700 --
Farmland 481 -- 492 --
Construction and land development 126 -- 822 --
Commercial -- -- 84 --
Consumer 15 -- 9 --
3,818 4 5,202 5
Impaired loans without a valuation allowance:
One- to four-family residential 4,309 1 3,553 1
Nonfarm nonresidential 915 -- 1,047 --
Farmland 250 -- 275 --
Construction and land development 531 3 780 3
Commercial 486 -- 338 --
Consumer 75 -- 16 --
6,566 4 6,009 4
Total impaired loans $ 10,384 $ 8 $ 11,211 $ 9
Interest based on original terms $ 389 $ 345
Interest income recognized on a cash basis on impaired loans $ -- $ -- Credit Quality Indicators. Pass. Special Mention. rated as substandard are inadequately protected by the current sound net worth and paying capacity of the borrower or the collateral pledged, if any. These assets must have a well-defined weakness based on objective evidence and be characterized by the distinct possibility that the Bank will sustain some loss if the deficiencies are not corrected. Doubtful. rated as doubtful have all the weaknesses inherent in a substandard asset. In addition, these weaknesses make collection or liquidation in full highly questionable and improbable, based on existing circumstances. Loss. rated as a loss are considered uncollectible and of such little value that continuance as an asset is not warranted. A loss classification does not mean that an asset has no recovery or salvage value, but that it is not practical or desirable to defer writing off or reserving all or a portion of the asset, even though partial recovery may be effected in the future. Based on analyses performed at June 30, 2015 and December 31, 2014, the risk categories of loans are as follows (in thousands):
June 30, 2015
Pass / Not Rated Special Mention Substandard Total
One- to four-family residential $ 294,593 $ 1,277 $ 11,197 $ 307,067
Multifamily residential 51,161 -- -- 51,161
Nonfarm nonresidential 308,151 4,347 15,219 327,717
Farmland 46,874 -- 1,184 48,058
Construction and land development 100,770 98 2,226 103,094
Commercial 179,818 539 4,909 185,266
Consumer 32,191 -- 264 32,455
Total $ 1,013,558 $ 6,261 $ 34,999 $ 1,054,818
December 31, 201 4
Pass / Not Rated Special Mention Substandard Total
One- to four-family residential $ 306,864 $ 1,833 $ 11,792 $ 320,489
Multifamily residential 45,181 -- -- 45,181
Nonfarm nonresidential 350,011 4,378 15,585 369,974
Farmland 46,002 -- 1,197 47,199
Construction and land development 96,114 105 2,375 98,594
Commercial 135,812 -- 4,059 139,871
Consumer 33,612 6 191 33,809
Total $ 1,013,596 $ 6,322 $ 35,199 $ 1,055,117 As of June 30, 2015 and December 31, 2014, the Bank did not have any loans classified as doubtful or loss. Troubled Debt Restructurings . The following table summarizes TDRs as of June 30, 2015 and December 31, 2014 (dollars in thousands):
June 30, 2015 Number of Accruing TDR Loans Balance Number of Nonaccrual TDR Loans Balance Total Number of TDR Loans Total Balance
One- to four-family residential 2 $ 209 9 $ 717 11 $ 926
Nonfarm nonresidential -- -- 4 649 4 649
Farmland -- -- 1 250 1 250
Construction and land development 1 81 2 297 3 378
Consumer -- -- 2 15 2 15
Total 3 $ 290 18 $ 1,928 21 $ 2,218
December 31, 2014 Number of Accruing TDR Loans Balance Number of Nonaccrual TDR Loans Balance Total Number of TDR Loans Total Balance
One- to four-family residential 4 $ 482 9 $ 726 13 $ 1,208
Nonfarm nonresidential -- -- 3 511 3 511
Farmland -- -- 1 250 1 250
Construction and land development 1 84 2 396 3 480
Consumer -- -- 2 15 2 15
Total 5 $ 566 17 $ 1,898 22 $ 2,464 No loans receivable were restructured as TDRs during the three or six months ended June 30, 2015. Loans receivable that were restructured as TDRs during the three and six months ended June 30, 2014 were as follows (dollars in thousands):
Three Months Ended June 30, 2014
Balance Balance at Nature of Modification
Number Prior to TDR June 30, 2014 Payment Term (1) Other (2)
Construction and land development 1 $ 85 $ 85 $ -- $ 85
Total 1 $ 85 $ 85 $ -- $ 85
Six Months Ended June 30, 2014
Balance Balance at Nature of Modification
Number Prior June 3 0, 201 4 Payment Other (2)
One- to four-family residential 1 $ 103 $ 98 $ 103 $ --
Construction and land development 1 85 85 -- 85
Consumer 1 11 11 11 --
Total 3 $ 199 $ 194 $ 114 $ 85
(1) Concessions represent skipped payments/maturity date extensions or amortization term extensions.
(2) The borrower did not have the financial ability to refinance at another bank at renewal. There were no loans receivable for which a payment default occurred during the three or six months ended June 30, 2015 or 2014 that had been modified as a TDR within 12 months or less of the payment default. </t>
  </si>
  <si>
    <t>Note 6 - Allowances for Loan and Lease Losses and Real Estate Losses</t>
  </si>
  <si>
    <t>Disclosure Text Block Supplement [Abstract]</t>
  </si>
  <si>
    <t>Allowance for Credit Losses [Text Block]</t>
  </si>
  <si>
    <t xml:space="preserve">6. ALLOWANCES FOR LOAN AND LEASE LOSSES AND REAL ESTATE LOSSES The tables below provide a rollforward of the allowance for loan and lease losses (“ALLL”) by portfolio segment for the three months ended June 30, 2015 and 2014 (in thousands):
March 31, 2015 Provision (Reversals) Charge-offs Recoveries June 30, 2015
One- to four-family residential $ 4,219 $ 64 $ (134 ) $ 16 $ 4,165
Multifamily residential 633 (52 ) -- -- 581
Nonfarm nonresidential 3,970 (90 ) -- -- 3,880
Farmland 487 31 -- -- 518
Construction and land development 1,070 59 (10 ) 2 1,121
Commercial 1,659 109 -- (3 ) 1,765
Consumer 107 69 (80 ) 25 121
Purchased credit impaired 1,617 110 (24 ) -- 1,703
Total $ 13,762 $ 300 $ (248 ) $ 40 $ 13,854
March 31, 2014 Provision (Reversals) Charge-offs Recoveries June 30, 2014
One- to four-family residential $ 4,407 $ 72 $ -- $ 11 $ 4,490
Multifamily residential 847 183 -- -- 1,030
Nonfarm nonresidential 4,134 (230 ) (2 ) 8 3,910
Farmland 152 130 -- -- 282
Construction and land development 1,059 98 (292 ) 3 868
Commercial 1,799 (52 ) (27 ) 1 1,721
Consumer 80 29 (40 ) 22 91
Purchased credit impaired -- -- -- -- --
Total $ 12,478 $ 230 $ (361 ) $ 45 $ 12,392 The tables below provide a rollforward of the ALLL by portfolio segment for the six months ended June 30, 2015 and 2014 (in thousands):
December 31, 2014 Provision (Reversals) Charge-offs Recoveries June 30, 2015
One- to four-family residential $ 4,488 $ (146 ) $ (213 ) $ 36 $ 4,165
Multifamily residential 791 (210 ) -- -- 581
Nonfarm nonresidential 4,243 (396 ) -- 33 3,880
Farmland 342 176 -- -- 518
Construction and land development 1,023 5 (10 ) 103 1,121
Commercial 2,315 (550 ) -- -- 1,765
Consumer 101 98 (134 ) 56 121
Purchased credit impaired 357 1,623 (277 ) -- 1,703
Total $ 13,660 $ 600 $ (634 ) $ 228 $ 13,854
December 31, 2013 Provision (Reversals) Charge-offs Recoveries June 30, 2014
One- to four-family residential $ 4,549 $ (72 ) $ (8 ) $ 21 $ 4,490
Multifamily residential 1,001 29 -- -- 1,030
Nonfarm nonresidential 4,271 (256 ) (115 ) 10 3,910
Farmland 158 124 -- -- 282
Construction and land development 1,383 (115 ) (444 ) 44 868
Commercial 1,268 478 (27 ) 2 1,721
Consumer 81 42 (68 ) 36 91
Purchased credit impaired -- -- -- -- --
Total $ 12,711 $ 230 $ (662 ) $ 113 $ 12,392 The tables below present the allocation of the ALLL and the related loans receivable balances disaggregated on the basis of impairment method by portfolio segment as of June 30, 2015 and December 31, 2014 (in thousands):
Allowance for Loan and Lease Losses Loan Balances
June 30, 2015 Individually Evaluated for Impairment Collectively Evaluated for Impairment Purchased Credit Impaired Individually Evaluated for Impairment Collectively Evaluated for Impairment Purchased Credit Impaired
One- to four-family residential $ 125 $ 4,040 $ 376 $ 5,294 $ 297,724 $ 4,049
Multifamily residential -- 581 -- -- 51,161 --
Nonfarm nonresidential 515 3,365 623 3,163 315,255 9,299
Farmland 117 401 -- 729 47,245 84
Construction and land development 2 1,119 44 584 99,298 3,212
Commercial -- 1,765 660 616 183,520 1,130
Consumer 9 112 -- 171 32,200 84
Total $ 768 $ 11,383 $ 1,703 $ 10,557 $ 1,026,403 $ 17,858
Allowance for Loan and Lease Losses Loan Balances
December 31, 2014 Individually Evaluated for Impairment Collectively Evaluated for Impairment Purchased Credit Impaired Individually Evaluated for Impairment Collectively Evaluated for Impairment Purchased Credit Impaired
One- to four-family residential $ 251 $ 4,237 $ 68 $ 5,441 $ 310,701 $ 4,347
Multifamily residential -- 791 -- -- 45,181 --
Nonfarm nonresidential 580 3,663 289 3,113 357,186 9,675
Farmland 123 219 -- 734 46,379 86
Construction and land development 45 978 -- 708 94,518 3,368
Commercial -- 2,315 -- 306 138,315 1,250
Consumer 12 89 -- 34 33,638 137
Total $ 1,011 $ 12,292 $ 357 $ 10,336 $ 1,025,918 $ 18,863 A summary of the activity in the allowance for losses on real estate owned is as follows for the three and six months ended June 30, 2015 and 2014 (in thousands):
Three Months Ended Six Months Ended
June 30, 2015 June 30, 2014 June 30, 2015 June 30, 2014
Balance—beginning of period $ 6,568 $ 8,143 $ 6,575 $ 8,794
Provisions for estimated losses 3 618 3 860
Losses charged off (1,929 ) (280 ) (1,936 ) (1,173 )
Balance—end of period $ 4,642 $ 8,481 $ 4,642 $ 8,481 </t>
  </si>
  <si>
    <t>Note 7 - Office Properties and Equipment</t>
  </si>
  <si>
    <t>Property, Plant and Equipment [Abstract]</t>
  </si>
  <si>
    <t>Property, Plant and Equipment Disclosure [Text Block]</t>
  </si>
  <si>
    <t>7. OFFICE PROPERTIES AND EQUIPMENT Office properties and equipment consisted of the following as of June 30, 2015 and December 31, 2014 (in thousands):
June 30, 2015 December 31, 2014
Land and land improvements $ 10,796 $ 10,796
Buildings and improvements 43,440 42,995
Furniture and equipment 11,108 9,452
Automobiles and other 823 823
Total 66,167 64,066
Accumulated depreciation (15,055 ) (13,734 )
Office properties and equipment—net $ 51,112 $ 50,332 Depreciation expense for the six months ended June 30, 2015 and 2014 was approximately $1.3 million and $739,000, respectively.</t>
  </si>
  <si>
    <t>Note 8 - Goodwill and Core Deposit Intangible - Net</t>
  </si>
  <si>
    <t>Goodwill and Intangible Assets Disclosure [Abstract]</t>
  </si>
  <si>
    <t>Goodwill and Intangible Assets Disclosure [Text Block]</t>
  </si>
  <si>
    <t>8. GOODWILL AND CORE DEPOSIT INTANGIBLE - NET Goodwill represents the excess of the cost over the fair value of net assets acquired in a business combination. Goodwill is not amortized but is tested for impairment at least annually and periodically upon the occurrence of certain triggering events. At June 30, 2015, goodwill consisted of $25.7 million related to the FNSC acquisition. This goodwill is not deductible for tax purposes. The Company’s core deposit intangible is related to the core deposit premiums of First National and Heritage Bank. These core deposit intangibles are amortized on a straight line basis over their estimated lives ranging from 12 to 13 years. The carrying amount and accumulated amortization of the Company’s core deposit intangible for the periods ended June 30, 2015 and December 31, 2014, were as follows (in thousands):
June 30 , 2015 December 31, 2014
FNSC Merger $ 7,677 $ 7,677
Accumulated amortization (651 ) (339 )
Core deposit intangible—net $ 7,026 $ 7,338 Amortization expense for the six months ended June 30, 2015 and 2014 was approximately $312,000 and $26,000, respectively. The Company’s projected amortization expense for the remainder of 2015 is approximately $313,000, $625,000 in each of the years ending December 31, 2016 through 2019, and $4.2 million thereafter.</t>
  </si>
  <si>
    <t>Note 9 - Deposits</t>
  </si>
  <si>
    <t>Disclosure Text Block [Abstract]</t>
  </si>
  <si>
    <t>Deposit Liabilities Disclosures [Text Block]</t>
  </si>
  <si>
    <t xml:space="preserve">9. DEPOSITS Deposits as of June 30, 2015 and December 31, 2014 are summarized as follows (in thousands):
June 30, 2015 December 31, 2014
Checking accounts $ 545,981 $ 576,034
Money market accounts 102,559 108,794
Savings accounts 119,617 115,375
Certificates of deposit 440,643 463,594
Total $ 1,208,800 $ 1,263,797 Overdrafts of checking accounts of $524,000 and $540,000 at June 30, 2015 and December 31, 2014, respectively, have been reclassified for financial reporting and are reflected in net loans receivable on the consolidated statements of financial condition. As of both June 30, 2015 and December 31, 2014, the Bank had $22.2 million of brokered deposits. The aggregate amount of time deposits in denominations of $100 thousand or more was approximately $233.1 million and $242.6 million at June 30, 2015 and December 31, 2014, respectively. The aggregate amount of time deposits in denominations of $250 thousand or more was approximately $79.6 million and $77.5 million at June 30, 2015 and December 31, 2014, respectively. At June 30, 2015, scheduled maturities of certificates of deposit were as follows (in thousands):
Amount
Within one year $ 239,055
One to two years 66,190
Two to three years 66,274
Three to four years 36,073
Four to five years 20,584
Over five years 12,467
Total $ 440,643 </t>
  </si>
  <si>
    <t>Note 10 - Short Term Borrowings</t>
  </si>
  <si>
    <t>Short-term Debt [Text Block]</t>
  </si>
  <si>
    <t xml:space="preserve">10. SHORT TERM BORROWINGS Short term borrowings consist of repurchase agreements totaling $3.5 million and $12.1 million at June 30, 2015 and December 31, 2014, respectively. Securities sold under repurchase agreements generally have maturities of one day and are recorded based on the amount of cash received in connection with the borrowing. Securities pledged as collateral under repurchase agreements are included in investment securities on the Condensed Consolidated Balance Sheets and are disclosed in Note 4. The fair value of the collateral pledged to a third party is continually monitored and additional collateral is pledged or returned, as deemed appropriate. At June 30, 2015, the Company and the Bank had unused credit lines allowing contingent access to overnight borrowings of up to $78.0 million on an unsecured basis. </t>
  </si>
  <si>
    <t>Note 11 - Other Borrowings</t>
  </si>
  <si>
    <t>Long-term Debt [Text Block]</t>
  </si>
  <si>
    <t xml:space="preserve">11. OTHER BORROWINGS Other borrowings are summarized as follows (in thousands):
June 30, 2015 December 31, 2014
Federal Home Loan Bank advances with rates ranging from 0.24% to 5.57% maturing through April 1, 2025 $ 41,591 $ 43,095
Line of credit with a bank, $14.75 million total credit line, floating rate of 1.95% above the three-month LIBOR rate, reset quarterly, interest payments due quarterly, maturing May 30, 2016 9,100 8,300
Term note payable to a bank, floating rate of 1.95% above the three-month LIBOR rate, reset quarterly, principal and interest payments due quarterly, maturing May 30, 2019 9,350 9,863
Total $ 60,041 $ 61,258 Federal Home Loan Bank. Notes Payable. At June 30, 2015, scheduled maturities of other borrowings were as follows: (in thousands):
Weighted
Average
Rate Amount
Within one year 1.13 % $ 26,694
One to two years 1.26 6,576
Two to three years 2.29 1,523
Three to four years 1.36 17,689
Four to five years 2.28 424
Over five years 2.64 7,135
Total 1.43 % $ 60,041 </t>
  </si>
  <si>
    <t>Note 12 - Income Taxes</t>
  </si>
  <si>
    <t>Income Tax Disclosure [Abstract]</t>
  </si>
  <si>
    <t>Income Tax Disclosure [Text Block]</t>
  </si>
  <si>
    <t xml:space="preserve">12. INCOME TAXES The provisions (benefits) for income taxes are summarized as follows (in thousands):
Six Months Ended June 30 ,
2015 2014
Income tax provision (benefit):
Current:
Federal $ -- $ --
State -- --
Total current -- --
Deferred:
Federal 1,735 (1,121 )
State 523 (222 )
Valuation allowance (120 ) 1,343
Total deferred 2,138 --
Total $ 2,138 $ -- The reasons for the differences between the statutory federal income tax rates and the effective tax rates are summarized as follows (in thousands):
Six Months Ended June 30,
2015 2014
Taxes at statutory rate $ 2,359 34.0 % $ (1,082 ) 34.0 %
Increase (decrease) resulting from:
State income tax—net 226 3.3 (136 ) 4.3
Valuation allowance—net -- -- 1,370 (43.1 )
Earnings on life insurance policies (251 ) (3.6 ) (139 ) 4.4
Nontaxable investments (302 ) (4.4 ) (204 ) 6.4
Other—net 106 1.5 191 (6.0 )
Total $ 2,138 30.8 % $ -- -- % The Company accounts for income taxes under the asset and liability method, which requires the recognition of deferred tax assets and liabilities for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the deferred tax assets in the future in excess of its net recorded amount, the Company would make an adjustment to the deferred tax valuation allowance, which would reduce the provision for income taxes. The Company’s temporary differences and carry-forwards that give rise to deferred tax assets and liabilities are comprised of the following (in thousands):
June 30 , 2015 December 31 , 2014
Deferred tax assets:
Allowance for loan and lease losses $ 6,281 $ 6,343
Discount on purchased loans 3,169 4,511
Real estate owned 1,895 2,649
Section 382 net operating loss carry-forward 2,183 2,252
Net operating loss carry-forward 10,598 11,239
Nonaccrual loan interest 1,151 920
Other 941 736
Total deferred tax assets 26,218 28,650
Valuation allowance (897 ) (1,017 )
Deferred tax asset, net of allowance 25,321 27,633
Deferred tax liabilities:
Office properties (3,199 ) (3,240 )
Core deposit intangible (2,690 ) (2,810 )
Unrealized gain on investments (81 ) (426 )
Other (426 ) (460 )
Total deferred tax liabilities (6,396 ) (6,936 )
Net deferred tax asset $ 18,925 $ 20,697 At June 30, 2015, the deferred tax assets were primarily the result of net operating loss (“NOL”) carry-forwards and temporary differences for the ALLL and the discount on purchased loans. A financial institution may, for federal income tax purposes, carry back NOLs to the preceding two taxable years and forward to the succeeding 20 taxable years. At June 30, 2015, the Company had a $33.4 million NOL for federal income tax purposes that will be carried forward. The federal NOL carry-forwards, if unused, expire in calendar years 2029 through 2035. The investment by Bear State Financial Holdings, LLC in the Company on May 3, 2011, constituted an “ownership change” as defined in the Internal Revenue Code (the “Code”). The federal NOL includes $6.4 million remaining from the pre-ownership change NOL carry-forward. In general, under Section 382 of the Code, a corporation that undergoes an “ownership change” is subject to limitations on its ability to utilize its pre-change NOLs to offset future taxable income. Section 382 imposes an annual limitation on the amount of post-ownership change taxable income a corporation may offset with pre-ownership change NOL carry-forwards and certain recognized built-in losses. The annual limit under Section 382 is approximately $405,000. At June 30, 2015, the Company had a $32.9 million NOL for state income tax purposes. The state NOL carry-forwards, if unused, expire in calendar years 2016 through 2020. Specifically exempted from deferred tax recognition requirements are bad debt reserves for tax purposes of U.S. savings and loans in the institution’s base year, as defined under Code Section 593(g)(2)(A)(ii). Base year reserves totaled approximately $4.2 million. Consequently, a deferred tax liability of approximately $1.6 million related to such reserves was not provided for in the consolidated statements of financial condition at June 30, 2015 and December 31, 2014. Payment of dividends to stockholders out of retained earnings deemed to have been made out of earnings previously set aside as bad debt reserves may create taxable income to the Bank. No provision has been made for income tax on such a distribution as the Bank does not anticipate making such distributions. The Company files consolidated income tax returns in the U.S. federal jurisdiction and the state of Arkansas. The Bank also files a separate income tax return in the state of Oklahoma. The Company and the Bank are subject to U.S. federal and state income tax examinations by tax authorities for tax years ended December 31, 2011 and forward. </t>
  </si>
  <si>
    <t>Note 13 - Stock Based Compensation</t>
  </si>
  <si>
    <t>Disclosure of Compensation Related Costs, Share-based Payments [Abstract]</t>
  </si>
  <si>
    <t>Disclosure of Compensation Related Costs, Share-based Payments [Text Block]</t>
  </si>
  <si>
    <t xml:space="preserve">13. STOCK BASED COMPENSATION The Company’s 2011 Omnibus Incentive Plan (the “2011 Plan”) was approved by the Company’s stockholders on April 20, 2011 and became effective May 3, 2011. The objectives of the 2011 Plan are to optimize the profitability and growth of the Company through incentives that are consistent with the Company’s goals and that align the personal interests of participants to those of the Company’s stockholders. The 2011 Plan provides for a committee of the Company’s Board of Directors to award nonqualified stock options, incentive stock options, stock appreciation rights, restricted stock, restricted stock units, performance shares, performance units, and other awards representing up to 2,144,743 shares of Company stock (adjusted for the 11% stock dividend paid in 2014). Awards may be granted under the 2011 Plan up to ten years following the effective date of the plan. Each award under the 2011 Plan is governed by the terms of the individual award agreement, which specifies pricing, term, vesting, and other pertinent provisions. Shares issued in connection with stock compensation awards are issued from available authorized shares. Stock Option s . A summary of the stock option activity in the Company’s 2011 Plan for the six months ended June 30, 2015, is presented below:
Shares Underlying Awards Weighted Average Exercise Price
Outstanding—January 1, 2015 234,002 $ 6.66
Granted -- $ --
Exercised -- $ --
Forfeited -- $ --
Outstanding—June 30, 2015 234,002 $ 6.66
Exercisable—June 30, 2015 111,646 $ 6.11 The weighted average remaining contractual life of the outstanding options was 3.5 years and the aggregate intrinsic value of the options was approximately $627,000 at June 30, 2015. The weighted average remaining contractual life of options exercisable was 3.2 years and the aggregate intrinsic value of the exercisable options was approximately $361,000 at June 30, 2015. As of June 30, 2015, there was $224,000 of total unrecognized compensation costs related to nonvested stock options under the 2011 Plan. The cost is expected to be recognized over a weighted-average period of 1.7 years. Compensation expense attributable to option awards totaled approximately $36,000 for both three month periods ended June 30, 2015 and 2014 and approximately $72,000 and $71,000 for the six month periods ended June 30, 2015 and 2014, respectively. Restricted Stock Units. A summary of the RSU activity in the Company’s 2011 Plan for the six months ended June 30, 2015, is presented below:
Restricted Stock Units Weighted Average Grant Date Fair Value
Outstanding—January 1, 2015 203,797 $ 7.58
Granted 12,500 $ 10.92
Vested (18,918 ) $ 8.02
Forfeited (56,276 ) $ 7.31
Outstanding—June 30, 2015 141,103 $ 7.92 As of June 30, 2015, there was $781,000 of total unrecognized compensation costs related to nonvested RSUs under the 2011 Plan. The cost is expected to be recognized over a weighted-average period of 3.1 years. Compensation expense attributable to awards of RSUs totaled approximately $111,000 and $74,000 for the three month periods ended June 30, 2015 and 2014, respectively and approximately $191,000 and $125,000 for the six months ended June 30, 2015 and 2014, respectively. </t>
  </si>
  <si>
    <t>Note 14 - Earnings Per Share</t>
  </si>
  <si>
    <t>Earnings Per Share [Abstract]</t>
  </si>
  <si>
    <t>Earnings Per Share [Text Block]</t>
  </si>
  <si>
    <t>14. EARNINGS PER SHARE Basic earnings per share is computed by dividing reported earnings available to common stockholders by the weighted average number of common shares outstanding. Diluted earnings per share is computed by dividing reported earnings available to common stockholders by the weighted average number of common shares outstanding after consideration of the dilutive effect, if any, of the Company’s outstanding common stock options and warrants using the treasury stock method. The following table reflects the calculation of weighted average shares outstanding for the basic and diluted earnings per share calculations:
Three Months Ended June 3 0 , Six Months Ended June 3 0 ,
201 5 2014 2015 2014
Basic weighted average shares outstanding 33,375,753 24,466,899 33,373,859 23,373,710
Effect of dilutive securities 145,737 -- 162,200 --
Diluted weighted average shares outstanding 33,521,490 24,466,899 33,536,059 23,373,710 All share amounts have been adjusted to give effect to the 11% common stock dividend paid by the Company in December 2014. The calculation of diluted earnings per share for the three months ended June 30, 2015 excluded antidilutive stock options of 36,110 shares. The calculation of diluted earnings per share for the three and six months ended June 30, 2014 excluded the following antidilutive securities: warrants representing 196,709 shares, stock options representing 239,760 shares, and RSUs representing 209,475 shares.</t>
  </si>
  <si>
    <t>Note 15 - Fair Value Measurements</t>
  </si>
  <si>
    <t>Fair Value Disclosures [Abstract]</t>
  </si>
  <si>
    <t>Fair Value Disclosures [Text Block]</t>
  </si>
  <si>
    <t xml:space="preserve">15. FAIR VALUE MEASUREMENTS
Level 1 Unadjusted, quoted prices in active markets for identical assets or liabilities at the measurement date.
Level 2 Observable inputs other than Level 1 prices, such as quoted prices for similar assets or liabilities; quoted prices in markets that are not active; or other inputs that are observable or can be corroborated by observable market data at the measurement date for substantially the full term of the assets or liabilities.
Level 3 Unobservable inputs that reflect management’s best estimate of what market participants would use in pricing the asset or liability at the measurement date. Financial instruments are broken down by recurring or nonrecurring measurement status. Recurring assets are initially measured at fair value and are required to be remeasured at fair value in the financial statements at each reporting date. Assets measured on a nonrecurring basis are assets that, due to an event or circumstance, were required to be remeasured at fair value after initial recognition in the financial statements at some time during the reporting period. The following is a description of inputs and valuation methodologies used for assets recorded at fair value on a recurring basis and recognized in the accompanying statements of financial condition at June 30, 2015 and December 31, 2014, as well as the general classification of such assets pursuant to the valuation hierarchy. Securities Available for Sale Investment securities available for sale are recorded at fair value on a recurring basis. The fair values used by the Company are obtained from an independent pricing service, which represent either quoted market prices for the identical asset or fair values determined by pricing models, or other model-based valuation techniques, that consider observable market data, such as interest rate volatilities, LIBOR yield curve, credit spreads and prices from market makers and live trading systems. Recurring Level 2 securities include U.S. Treasury securities, U.S. agency securities, mortgage-backed securities and municipal bonds. Inputs used for valuing Level 2 securities include observable data that may include dealer quotes, benchmark yields, market spreads, live trading levels and market consensus prepayment speeds, among other things. Additional inputs include indicative values derived from the independent pricing service’s proprietary computerized models. No securities were included in the Recurring Level 3 category at or for the periods ended June 30, 2015 or December 31, 2014. The following table presents assets measured at fair value on a recurring basis as of June 30, 2015 and December 31, 2014 (in thousands):
Fair Value Quoted Prices in Active Markets for Identical Assets (Level 1) Significant Other Observable Inputs (Level 2) Significant Unobservable Inputs (Level 3)
June 30, 2015
Available for sale investment securities:
U.S. Treasuries and Government agencies $ 65,063 $ -- $ 65,063 $ --
Municipal securities 63,797 -- 63,797 --
Mortgage-backed securities 53,665 -- 53,665 --
Total $ 182,525 $ -- $ 182,525 $ --
December 31, 2014
Available for sale investment securities:
U.S. Treasuries and Government agencies $ 77,332 $ -- $ 77,332 $ --
Municipal securities 59,080 -- 59,080 --
Mortgage-backed securities 37,806 -- 37,806 --
Total $ 174,218 $ -- $ 174,218 $ -- The following is a description of valuation methodologies used for significant assets measured at fair value on a nonrecurring basis. Impaired Loans Receivable Loans which meet certain criteria are evaluated individually for impairment. A loan is considered impaired when, based upon current information and events, it is probable the Bank will be unable to collect all amounts due, including principal and interest, according to the contractual terms of the loan agreement. The majority of the Bank’s impaired loans at June 30, 2015 and December 31, 2014 are secured by real estate. Impaired loans are individually measured for impairment by comparing the carrying value of the loan to the discounted cash flows or the fair value of the collateral, less estimated selling costs, as appropriate. Fair value is estimated through current appraisals, real estate brokers’ opinions or listing prices. Fair values may be adjusted by management to reflect current economic and market conditions and, as such, are classified as Level 3. During the reported periods, collateral discounts ranged from 15% to 25% and selling costs were estimated at 8%. Fair value adjustments are made by partial charge-offs and adjustments to the ALLL. R eal Estate Owned , net Real Estate Owned (“REO”) represents real estate acquired as a result of foreclosure or by deed in lieu of foreclosure and is carried at the lower of cost or fair value less estimated selling costs. Fair value is estimated through current appraisals, real estate brokers’ opinions or listing prices. As these properties are actively marketed, estimated fair values may be adjusted by management to reflect current economic and market conditions and, as such, are classified as Level 3. During the reported periods, collateral discounts ranged from 0% to 25% and selling costs were typically estimated at 8%. Fair value adjustments are recorded in earnings during the period such adjustments are made. REO loss provisions recorded during the six months ended June 30, 2015 and 2014 were $3,000 and $860,000, respectively. The following table presents assets measured at fair value on a nonrecurring basis for the six months ended June 30, 2015 and 2014 (in thousands). The assets disclosed in the following table were remeasured at fair value during the period with a resulting valuation adjustment or fair value write-down.
Fair Value Quoted Prices in Active Markets for Identical Assets (Level 1) Significant Other Observable Inputs (Level 2) Significant Unobservable Inputs (Level 3)
June 30, 2015
Impaired loans $ 3,401 $ -- $ -- $ 3,401
REO, net 10 -- -- 10
June 30, 2014
Impaired loans $ 5,953 $ -- $ -- $ 5,953
REO, net 3,414 -- -- 3,414 </t>
  </si>
  <si>
    <t>Note 16 - Fair Value of Financial Instruments</t>
  </si>
  <si>
    <t>Financial Instruments Disclosure [Text Block]</t>
  </si>
  <si>
    <t xml:space="preserve">16. FAIR VALUE OF FINANCIAL INSTRUMENTS The estimated fair value of financial instruments has been determined by the Company using available market information and appropriate valuation methodologies. However, considerable judgment is required to interpret mark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The estimated fair values of financial instruments that are reported at amortized cost in the Company’s statement of financial condition, segregated by the level of valuation inputs within the fair value hierarchy used to measure fair value, are as follows (in thousands):
June 30, 2015 December 31, 201 4
Estimated Estimated
Carrying Fair Carrying Fair
Value Value Value Value
FINANCIAL ASSETS:
Level 1 inputs:
Cash and cash equivalents $ 37,187 $ 37,187 $ 113,086 $ 113,086
Level 2 inputs:
Interest-bearing time deposits in banks 11,178 11,362 12,421 12,663
Other investment securities 8,111 8,111 5,864 5,864
Loans held for sale 12,576 12,576 6,409 6,409
Cash surrender value of life insurance 45,641 45,641 44,130 44,130
Accrued interest receivable 4,575 4,575 4,485 4,485
Level 3 inputs:
Loans receivable—net 1,041,080 1,066,058 1,041,222 1,063,529
FINANCIAL LIABILITIES:
Level 1 inputs:
Short term borrowings 3,530 3,530 12,083 12,083
Level 2 inputs:
Checking, money market and savings accounts 768,157 768,157 800,203 800,203
Other borrowings 60,041 61,530 61,258 62,175
Accrued interest payable 268 268 304 304
Level 3 inputs:
Certificates of deposit 440,643 441,888 463,594 464,650 For cash and cash equivalents, the carrying amount approximates fair value (level 1). For other investment securities, loans held for sale, cash surrender value of life insurance and accrued interest receivable, the carrying value is a reasonable estimate of fair value, primarily because of the short-term nature of the instruments or, as to other investment securities, the ability to sell the stock back to the issuer at cost (level 2). Interest bearing time deposits in banks were valued using discounted cash flows based on current rates for similar types of deposits (level 2). Fair values of impaired loans are estimated as described in Note 15. Non-impaired loans were valued using discounted cash flows. The discount rates used to determine the present value of these loans were based on interest rates currently being charged by the Bank on comparable loans (level 3). For securities sold under agreements to repurchase, the carrying amount approximates fair value (level 1). The fair value of checking accounts, savings accounts and money market deposits is the amount payable on demand at the reporting date (level 2). The fair value of fixed-maturity certificates of deposit is estimated using the discount rates currently offered by the Bank for deposits of similar terms (level 3). The fair value of other borrowings is estimated using the rates for borrowings of similar remaining maturities at the reporting date (level 2). For accrued interest payable the carrying value is a reasonable estimate of fair value, primarily because of the short-term nature of the instruments (level 2). The fair value estimates presented herein are based on pertinent information available to management as of June 30, 2015 and December 31, 2014. Although management is not aware of any factors that would significantly affect the estimated fair value amounts, such amounts have not been comprehensively revalued for purposes of these financial statements since the reporting date and, therefore, current estimates of fair value may differ significantly from the amounts presented herein. </t>
  </si>
  <si>
    <t>Note 17 - Regulatory Matters</t>
  </si>
  <si>
    <t>Regulatory Capital Requirements under Banking Regulations [Text Block]</t>
  </si>
  <si>
    <t xml:space="preserve">17. REGULATORY MATTERS The Company and the Bank are subject to various regulatory capital requirements administered by the federal and state banking agencies. The Office of the Comptroller of the Currency (“OCC”) is the primary regulator for the Bank. The FRB is the primary regulator for the Company. Failure to meet minimum capital requirements can result in certain mandatory—and possible additional discretionary—actions by regulators that, if undertaken, could have a direct and material effect on the Company’s or the Bank’s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accounting practices. The Company’s and the Bank’s capital amounts and classification are also subject to qualitative judgments by the regulators about components, risk weightings, and other factors. Quantitative measures established by regulation to ensure capital adequacy require the Company and the Bank to maintain minimum amounts and ratios (set forth in the following table) of tier 1 capital (as defined by regulation) to average assets (as defined by regulation) and common equity tier 1 capital, tier 1 capital and total capital (as defined by regulation) to risk-weighted assets (as defined by regulation). Management believes that the Company and the Bank meet all capital adequacy requirements to which they are subject. As of the most recent notification from regulatory authorities, the Company and the Bank were categorized as well capitalized under the regulatory framework for prompt corrective action. To be categorized as well capitalized, the Bank must maintain minimum ratios as set forth in the table below. There are no conditions or events since that notification that management believes have changed any of the Bank’s categorizations. The actual and required capital amounts (in thousands) and ratios of the Company (Consolidated) and the Bank as of June 30, 2015 are presented in the following table:
To be Categorized
as Well
Capitalized Under
For Capital Prompt Corrective
Actual Adequacy Purposes Action Provisions
Amount Ratio Amount Ratio Amount Ratio
Tier 1 Capital to Adjusted Average Assets
Consolidated $ 136,254 9.54 % $ 57,154 4.00 % $ 71,443 5.00 %
Bear State Bank 153,308 10.74 % 57,109 4.00 % 71,386 5.00 %
Common Equity Tier 1 to Risk-Weighted Assets
Consolidated $ 136,254 11.59 % $ 52,884 4.50 % $ 76,388 6.50 %
Bear State Bank 153,308 13.06 % 52,824 4.50 % 76,302 6.50 %
Tier I Capital to Risk-Weighted Assets
Consolidated $ 136,254 11.59 % $ 70,512 6.00 % $ 94,016 8.00 %
Bear State Bank 153,308 13.06 % 70,432 6.00 % 93,910 8.00 %
Total Capital to Risk-Weighted Assets
Consolidated $ 150,108 12.77 % $ 94,016 8.00 % $ 117,520 10.00 %
Bear State Bank 167,162 14.24 % 93,910 8.00 % 117,387 10.00 % The actual and required capital amounts (in thousands) and ratios of the Company (Consolidated) and First Federal Bank (“First Federal”), First National Bank (“FNB”) and Heritage Bank (“Heritage”) as of December 31, 2014 are presented in the following table:
To be Categorized
as Well
Capitalized Under
For Capital Prompt Corrective
Actual Adequacy Purposes Action Provisions
Amount Ratio Amount Ratio Amount Ratio
Tangible Capital to Tangible Assets
First Federal $ 54,215 9.21 % $ 8,825 1.50 % N/A N/A
Tier 1 Capital to Average Assets
Consolidated $ 122,537 8.29 % $ 59,146 4.00 % N/A N/A
First Federal (1) 54,215 9.21 % 23,534 4.00 % $ 29,417 5.00 %
FNB 56,245 9.40 % 17,951 3.00 % 29,919 5.00 %
Heritage 29,086 9.76 % 11,925 4.00 % 14,906 5.00 %
Tier I Capital to Risk-Weighted Assets
Consolidated $ 122,537 10.89 % $ 45,001 4.00 % N/A N/A
First Federal 54,215 11.42 % N/A N/A $ 28,488 6.00 %
FNB 56,245 13.14 % 17,117 4.00 % 25,675 6.00 %
Heritage 29,086 13.35 % 8,716 4.00 % 13,074 6.00 %
Total Capital to Risk-Weighted Assets
Consolidated $ 136,197 12.11 % $ 90,002 8.00 % N/A N/A
First Federal 60,226 12.68 % 37,984 8.00 % $ 47,480 10.00 %
FNB 57,100 13.34 % 34,234 8.00 % 42,792 10.00 %
Heritage 29,786 13.67 % 17,432 8.00 % 21,790 10.00 %
(1) In the case of First Federal, the ratio is calculated based on adjusted assets at period end. Dividend s . The principal source of the Company’s revenues is dividends from the Bank. Our ability to pay dividends to our stockholders depends to a large extent upon the dividends we receive from the Bank. On October 22, 2014, the Company’s Board of Directors declared an 11% stock dividend per common share payable on December 15, 2014, to stockholders of record at the close of business on December 1, 2014. Stockholders received 1 additional share of Company common stock for every 9 shares owned. They also received the cash equivalent of any fractional shares to which they were entitled, since no fractional shares were issued. Repurchase Program. </t>
  </si>
  <si>
    <t>Note 18 - Contingencies</t>
  </si>
  <si>
    <t>Loss Contingency [Abstract]</t>
  </si>
  <si>
    <t>Contingencies Disclosure [Text Block]</t>
  </si>
  <si>
    <t xml:space="preserve">18. CONTINGENCIES As of June 30, 2015, the Company was in a dispute with a third party vendor regarding a $2 million invoice received during the first quarter of 2015. The dispute was resolved on July 22, 2015, resulting in no payment on the invoice. </t>
  </si>
  <si>
    <t>Note 19 - Subsequient Events</t>
  </si>
  <si>
    <t>Subsequent Events [Abstract]</t>
  </si>
  <si>
    <t>Subsequent Events [Text Block]</t>
  </si>
  <si>
    <t>19. SUBSEQUENT EVENTS On July 15, 2015, the Company’s Board of Directors elected to dissolve FHSC, an inactive, indirect subsidiary of the Company. The certificate of dissolution of FHSC was filed with the Arkansas Secretary of State on July 29, 2015.</t>
  </si>
  <si>
    <t>Accounting Policies, by Policy (Policies)</t>
  </si>
  <si>
    <t>Consolidation, Policy [Policy Text Block]</t>
  </si>
  <si>
    <t>Principles of Consolidation—</t>
  </si>
  <si>
    <t>Segment Reporting, Policy [Policy Text Block]</t>
  </si>
  <si>
    <t>Operating Segments —</t>
  </si>
  <si>
    <t>Basis of Accounting, Policy [Policy Text Block]</t>
  </si>
  <si>
    <t>Basis of Presentation — Certain reclassifications of prior period amounts have been made to conform with the current period presentation. These reclassifications had no impact on previously reported net income. The results of operations for the three and six months ended June 30, 2015 are not necessarily indicative of the results to be expected for the year ending December 31, 2015. The unaudited condensed consolidated financial statements of the Company and notes thereto should be read in conjunction with the audited financial statements and notes thereto for the year ended December 31, 2014, contained in the Company’s 2014 Annual Report on Form 10-K as filed with the Securities and Exchange Commission (“SEC”). The condensed consolidated balance sheet of the Company as of December 31, 2014, included herein has been derived from the audited consolidated balance sheet of the Company as of that date.</t>
  </si>
  <si>
    <t>Note 3 - Acquisition (Tables)</t>
  </si>
  <si>
    <t>Schedule of Recognized Identified Assets Acquired and Liabilities Assumed [Table Text Block]</t>
  </si>
  <si>
    <t xml:space="preserve">June 13 , 2014
As Recorded b y FNSC Fair Value Adjustments As Recorded
(Dollars in thousands)
Assets acquired:
Cash and cash equivalents $ 41,015 $ -- $ 41,015
Federal funds sold 43,025 -- 43,025
Investment securities available for sale 138,140 -- 138,140
Other investment securities, at cost 7,480 -- 7,480
Loans receivable 622,758 (17,294 ) 605,464
Allowance for loan losses (13,179 ) 13,179 --
Loans receivable, net 609,579 (4,115 ) 605,464
Accrued interest receivable 2,954 -- 2,954
Real estate owned - net 69 -- 69
Office properties and equipment, net 33,074 (2,775 ) 30,299
Cash surrender value of life insurance 1,935 -- 1,935
Core deposit intangible 568 7,109 7,677
Deferred tax asset, net 542 (51 ) 491
Prepaid expenses and other assets 2,899 362 3,261
Total assets acquired 881,280 530 881,810
Liabilities assumed:
Deposits – noninterest bearing 151,331 -- 151,331
Deposits – interest bearing 611,841 366 612,207
Total deposits 763,172 366 763,538
Short term borrowings 14,295 -- 14,295
Other borrowings 27,434 64 27,498
Other liabilities 1,802 -- 1,802
Total liabilities assumed 806,703 430 807,133
Net assets acquired $ 74,577 $ 100 74,677
Consideration paid:
Cash 50,000
Common stock 50,394
Total consideration paid 100,394
Goodwill $ 25,717 </t>
  </si>
  <si>
    <t>Note 4 - Investment Securities Available for Sale (Tables)</t>
  </si>
  <si>
    <t>Available-for-sale Securities [Table Text Block]</t>
  </si>
  <si>
    <t xml:space="preserve">June 30, 2015
Gross Gross
Amortized Unrealized Unrealized Fair
Cost Gains Losses Value
U.S. Treasuries and Government agencies $ 65,079 $ 22 $ (38 ) $ 65,063
Municipal securities 64,171 342 (716 ) 63,797
Mortgage-backed securities 53,214 591 (140 ) 53,665
Total $ 182,464 $ 955 $ (894 ) $ 182,525
December 31, 2014
Gross Gross
Amortized Unrealized Unrealized Fair
Cost Gains Losses Value
U.S. Treasuries and Government agencies $ 77,550 $ 7 $ (225 ) $ 77,332
Municipal securities 58,812 456 (188 ) 59,080
Mortgage-backed securities 36,920 900 (14 ) 37,806
Total $ 173,282 $ 1,363 $ (427 ) $ 174,218 </t>
  </si>
  <si>
    <t>Available-for-sale Securities, Continuous Unrealized Loss Position, Fair Value [Table Text Block]</t>
  </si>
  <si>
    <t xml:space="preserve">June 30, 2015
Less than 12 Months 12 Months or More Total
Fair Unrealized Fair Unrealized Fair Unrealized
Value Losses Value Losses Value Losses
U.S. Treasuries and Government agencies $ 41,018 $ 29 $ 237 $ 9 $ 41,255 $ 38
Municipal securities 29,265 692 630 24 29,895 716
Mortgage-backed securities 15,895 140 7 -- 15,902 140
Total $ 86,178 $ 861 $ 874 $ 33 $ 87,052 $ 894
December 31, 2014
Less than 12 Months 12 Months or More Total
Fair Unrealized Fair Unrealized Fair Unrealized
Value Losses Value Losses Value Losses
U.S. Treasuries and Government agencies $ 75,985 $ 225 $ -- $ -- $ 75,985 $ 225
Municipal securities 16,353 171 1,028 17 17,381 188
Mortgage-backed securities 2,102 14 -- -- 2,102 14
Total $ 94,440 $ 410 $ 1,028 $ 17 $ 95,468 $ 427 </t>
  </si>
  <si>
    <t>Investments Classified by Contractual Maturity Date [Table Text Block]</t>
  </si>
  <si>
    <t>June 30, 2015
Amortized Fair Weighted
Cost Value Average Rate
Within one year $ 34,717 $ 34,700 0.49 %
Due from one year to five years 52,263 52,350 1.17 %
Due from five years to ten years 19,331 19,430 2.76 %
Due after ten years 22,939 22,380 3.09 %
129,250 128,860 1.57 %
Mortgage-backed securities 53,214 53,665 2.44 %
Total $ 182,464 $ 182,525 1.82 %</t>
  </si>
  <si>
    <t>Realized Gain (Loss) on Investments [Table Text Block]</t>
  </si>
  <si>
    <t xml:space="preserve">Six Months Ended June 30 ,
2015 2014
Sales proceeds $ 2,082 $ --
Gross realized gains $ 88 $ --
Gross realized losses -- --
Net gains on sales of investment securities $ 88 $ -- </t>
  </si>
  <si>
    <t>Note 5 - Loans Receivable (Tables)</t>
  </si>
  <si>
    <t>Note 5 - Loans Receivable (Tables) [Line Items]</t>
  </si>
  <si>
    <t>Schedule of Accounts, Notes, Loans and Financing Receivable [Table Text Block]</t>
  </si>
  <si>
    <t xml:space="preserve">June 30, 2015 December 31, 2014
Real estate:
One- to four-family residential $ 307,067 $ 320,489
Multifamily residential 51,161 45,181
Nonfarm nonresidential 327,717 369,974
Farmland 48,058 47,199
Construction and land development 103,094 98,594
Commercial 185,266 139,871
Consumer 32,455 33,809
Total loans receivable 1,054,818 1,055,117
Unearned discounts and net deferred loan costs 116 (235 )
Allowance for loan and lease losses (13,854 ) (13,660 )
Loans receivable—net $ 1,041,080 $ 1,041,222 </t>
  </si>
  <si>
    <t>Impaired Financing Receivables [Table Text Block]</t>
  </si>
  <si>
    <t xml:space="preserve">June 30, 2015 December 31, 2014
Unpaid Principal Balance Recorded Investment Valuation Allowance Unpaid Principal Balance Recorded Investment Valuation Allowance
Impaired loans with a valuation allowance:
One- to four-family residential $ 943 $ 781 $ 125 $ 1,030 $ 1,204 $ 251
Nonfarm nonresidential 2,516 2,161 515 2,531 2,225 580
Farmland 618 479 117 620 484 123
Construction and land development 43 43 2 276 168 45
Commercial -- -- -- -- -- --
Consumer 16 15 9 16 15 12
4,136 3,479 768 4,473 4,096 1,011
Impaired loans without a valuation allowance:
One- to four-family residential 5,399 4,513 -- 4,732 4,237 --
Nonfarm nonresidential 1,841 1,002 -- 1,619 888 --
Farmland 537 250 -- 537 250 --
Construction and land development 728 541 -- 507 540 --
Commercial 642 616 -- 362 306 --
Consumer 168 156 -- 15 19 --
9,315 7,078 -- 7,772 6,240 --
Total impaired loans $ 13,451 $ 10,557 $ 768 $ 12,245 $ 10,336 $ 1,011 </t>
  </si>
  <si>
    <t>Certain Loans Acquired in Transfer Not Accounted for as Debt Securities Acquired During Period [Table Text Block]</t>
  </si>
  <si>
    <t xml:space="preserve">Contractually required principal and interest $ 29,704
Nonaccretable differences (6,293 )
Cash flows expected to be collected 23,411
Accretable differences (2,306 )
Day 1 Fair Value $ 21,105 </t>
  </si>
  <si>
    <t>Past Due Financing Receivables [Table Text Block]</t>
  </si>
  <si>
    <t xml:space="preserve">June 30, 2015 30-89 Days Past Due 90 Days or More Past Due Current Total
One- to four-family residential $ 1,690 $ 4,121 $ 301,256 $ 307,067
Multifamily residential -- -- 51,161 51,161
Nonfarm nonresidential 933 1,536 325,248 327,717
Farmland 133 628 47,297 48,058
Construction and land development 15 526 102,553 103,094
Commercial 806 459 184,001 185,266
Consumer 341 107 32,007 32,455
Total $ 3,918 $ 7,377 $ 1,043,523 $ 1,054,818
December 31, 2014 30-89 Days Past Due 90 Days or More Past Due Current Total
One- to four-family residential $ 4,966 $ 3,545 $ 311,978 $ 320,489
Multifamily residential -- -- 45,181 45,181
Nonfarm nonresidential 3,350 2,449 364,175 369,974
Farmland 15 628 46,556 47,199
Construction and land development 127 649 97,818 98,594
Commercial 517 497 138,857 139,871
Consumer 379 47 33,383 33,809
Total $ 9,354 $ 7,815 $ 1,037,948 $ 1,055,117
June 30, 2015 30-89 Days Past Due 90 Days or More Past Due Current Total
One- to four-family residential $ 217 $ 2,951 $ 1,917 $ 5,085
Nonfarm nonresidential 237 1,085 1,841 3,163
Farmland -- 628 101 729
Construction and land development -- 486 17 503
Commercial 76 459 81 616
Consumer 14 96 61 171
Total $ 544 $ 5,705 $ 4,018 $ 10,267
December 31, 201 4 30-89 Days Past Due 90 Days or More Past Due Current Total
One- to four-family residential $ 1,121 $ 2,572 $ 1,266 $ 4,959
Nonfarm nonresidential 131 1,379 1,603 3,113
Farmland -- 628 106 734
Construction and land development -- 605 19 624
Commercial -- -- 306 306
Consumer 5 14 15 34
Total $ 1,257 $ 5,198 $ 3,315 $ 9,770 </t>
  </si>
  <si>
    <t>Financing Receivable Credit Quality Indicators [Table Text Block]</t>
  </si>
  <si>
    <t xml:space="preserve">June 30, 2015
Pass / Not Rated Special Mention Substandard Total
One- to four-family residential $ 294,593 $ 1,277 $ 11,197 $ 307,067
Multifamily residential 51,161 -- -- 51,161
Nonfarm nonresidential 308,151 4,347 15,219 327,717
Farmland 46,874 -- 1,184 48,058
Construction and land development 100,770 98 2,226 103,094
Commercial 179,818 539 4,909 185,266
Consumer 32,191 -- 264 32,455
Total $ 1,013,558 $ 6,261 $ 34,999 $ 1,054,818
December 31, 201 4
Pass / Not Rated Special Mention Substandard Total
One- to four-family residential $ 306,864 $ 1,833 $ 11,792 $ 320,489
Multifamily residential 45,181 -- -- 45,181
Nonfarm nonresidential 350,011 4,378 15,585 369,974
Farmland 46,002 -- 1,197 47,199
Construction and land development 96,114 105 2,375 98,594
Commercial 135,812 -- 4,059 139,871
Consumer 33,612 6 191 33,809
Total $ 1,013,596 $ 6,322 $ 35,199 $ 1,055,117 </t>
  </si>
  <si>
    <t>Troubled Debt Restructurings on Financing Receivables [Table Text Block]</t>
  </si>
  <si>
    <t xml:space="preserve">June 30, 2015 Number of Accruing TDR Loans Balance Number of Nonaccrual TDR Loans Balance Total Number of TDR Loans Total Balance
One- to four-family residential 2 $ 209 9 $ 717 11 $ 926
Nonfarm nonresidential -- -- 4 649 4 649
Farmland -- -- 1 250 1 250
Construction and land development 1 81 2 297 3 378
Consumer -- -- 2 15 2 15
Total 3 $ 290 18 $ 1,928 21 $ 2,218
December 31, 2014 Number of Accruing TDR Loans Balance Number of Nonaccrual TDR Loans Balance Total Number of TDR Loans Total Balance
One- to four-family residential 4 $ 482 9 $ 726 13 $ 1,208
Nonfarm nonresidential -- -- 3 511 3 511
Farmland -- -- 1 250 1 250
Construction and land development 1 84 2 396 3 480
Consumer -- -- 2 15 2 15
Total 5 $ 566 17 $ 1,898 22 $ 2,464 </t>
  </si>
  <si>
    <t>Schedule of Loans Restructured As TDRs in Current Period [Table Text Block]</t>
  </si>
  <si>
    <t xml:space="preserve">Three Months Ended June 30, 2014
Balance Balance at Nature of Modification
Number Prior to TDR June 30, 2014 Payment Term (1) Other (2)
Construction and land development 1 $ 85 $ 85 $ -- $ 85
Total 1 $ 85 $ 85 $ -- $ 85
Six Months Ended June 30, 2014
Balance Balance at Nature of Modification
Number Prior June 3 0, 201 4 Payment Other (2)
One- to four-family residential 1 $ 103 $ 98 $ 103 $ --
Construction and land development 1 85 85 -- 85
Consumer 1 11 11 11 --
Total 3 $ 199 $ 194 $ 114 $ 85 </t>
  </si>
  <si>
    <t>Purchased Credit Impaired [Member]</t>
  </si>
  <si>
    <t xml:space="preserve">June 30, 2015 June 13, 2014
One- to four-family residential $ 4,049 $ 4,728
Nonfarm nonresidential 9,299 10,790
Farmland 84 95
Construction and land development 3,212 3,432
Commercial 1,130 1,882
Consumer 84 178
Total carrying value of PCI loans $ 17,858 $ 21,105
Outstanding principal balance of PCI loans $ 20,913 $ 26,942 </t>
  </si>
  <si>
    <t>Schedule of Accretable Yield [Table Text Block]</t>
  </si>
  <si>
    <t xml:space="preserve">2015 2014
Balance at January 1 $ 2,165 $ --
Accretable yield acquired -- 2,306
Accretion (569 ) --
Adjustments to accretable difference due to:
Reclassification from nonaccretable difference 142 --
Changes in expected cash flows that do not affect nonaccretable differences (41 ) --
Transfers to real estate owned 7 --
Balance at June 30 $ 1,704 $ 2,306 </t>
  </si>
  <si>
    <t>Three Months Ended [Member]</t>
  </si>
  <si>
    <t xml:space="preserve">Three Months Ended June 30,
2015 2014
Average Recorded Investment Interest Income Recognized Average Recorded Investment Interest Income Recognized
Impaired loans with a valuation allowance:
One- to four-family residential $ 901 $ 2 $ 1,100 $ 2
Nonfarm nonresidential 2,179 -- 2,498 --
Farmland 480 -- 491 --
Construction and land development 106 -- 481 --
Commercial -- -- 126 --
Consumer 15 -- 14 --
3,681 2 4,710 2
Impaired loans without a valuation allowance:
One- to four-family residential 4,345 -- 3,495 1
Nonfarm nonresidential 929 -- 1,095 --
Farmland 250 -- 269 --
Construction and land development 527 1 689 2
Commercial 576 -- 332 --
Consumer 104 -- 12 --
6,731 1 5,892 3
Total impaired loans $ 10,412 $ 3 $ 10,602 $ 5
Interest based on original terms $ 189 $ 275
Interest income recognized on a cash basis on impaired loans $ -- $ --
Six Months Ended June 30,
2015 2014
Average Recorded Investment Interest Income Recognized Average Recorded Investment Interest Income Recognized
Impaired loans with a valuation allowance:
One- to four-family residential $ 1,002 $ 4 $ 1,095 $ 5
Nonfarm nonresidential 2,194 -- 2,700 --
Farmland 481 -- 492 --
Construction and land development 126 -- 822 --
Commercial -- -- 84 --
Consumer 15 -- 9 --
3,818 4 5,202 5
Impaired loans without a valuation allowance:
One- to four-family residential 4,309 1 3,553 1
Nonfarm nonresidential 915 -- 1,047 --
Farmland 250 -- 275 --
Construction and land development 531 3 780 3
Commercial 486 -- 338 --
Consumer 75 -- 16 --
6,566 4 6,009 4
Total impaired loans $ 10,384 $ 8 $ 11,211 $ 9
Interest based on original terms $ 389 $ 345
Interest income recognized on a cash basis on impaired loans $ -- $ -- </t>
  </si>
  <si>
    <t>Note 6 - Allowances for Loan and Lease Losses and Real Estate Losses (Tables)</t>
  </si>
  <si>
    <t>Allowance for Credit Losses on Financing Receivables [Table Text Block]</t>
  </si>
  <si>
    <t xml:space="preserve">March 31, 2015 Provision (Reversals) Charge-offs Recoveries June 30, 2015
One- to four-family residential $ 4,219 $ 64 $ (134 ) $ 16 $ 4,165
Multifamily residential 633 (52 ) -- -- 581
Nonfarm nonresidential 3,970 (90 ) -- -- 3,880
Farmland 487 31 -- -- 518
Construction and land development 1,070 59 (10 ) 2 1,121
Commercial 1,659 109 -- (3 ) 1,765
Consumer 107 69 (80 ) 25 121
Purchased credit impaired 1,617 110 (24 ) -- 1,703
Total $ 13,762 $ 300 $ (248 ) $ 40 $ 13,854
March 31, 2014 Provision (Reversals) Charge-offs Recoveries June 30, 2014
One- to four-family residential $ 4,407 $ 72 $ -- $ 11 $ 4,490
Multifamily residential 847 183 -- -- 1,030
Nonfarm nonresidential 4,134 (230 ) (2 ) 8 3,910
Farmland 152 130 -- -- 282
Construction and land development 1,059 98 (292 ) 3 868
Commercial 1,799 (52 ) (27 ) 1 1,721
Consumer 80 29 (40 ) 22 91
Purchased credit impaired -- -- -- -- --
Total $ 12,478 $ 230 $ (361 ) $ 45 $ 12,392
December 31, 2014 Provision (Reversals) Charge-offs Recoveries June 30, 2015
One- to four-family residential $ 4,488 $ (146 ) $ (213 ) $ 36 $ 4,165
Multifamily residential 791 (210 ) -- -- 581
Nonfarm nonresidential 4,243 (396 ) -- 33 3,880
Farmland 342 176 -- -- 518
Construction and land development 1,023 5 (10 ) 103 1,121
Commercial 2,315 (550 ) -- -- 1,765
Consumer 101 98 (134 ) 56 121
Purchased credit impaired 357 1,623 (277 ) -- 1,703
Total $ 13,660 $ 600 $ (634 ) $ 228 $ 13,854
December 31, 2013 Provision (Reversals) Charge-offs Recoveries June 30, 2014
One- to four-family residential $ 4,549 $ (72 ) $ (8 ) $ 21 $ 4,490
Multifamily residential 1,001 29 -- -- 1,030
Nonfarm nonresidential 4,271 (256 ) (115 ) 10 3,910
Farmland 158 124 -- -- 282
Construction and land development 1,383 (115 ) (444 ) 44 868
Commercial 1,268 478 (27 ) 2 1,721
Consumer 81 42 (68 ) 36 91
Purchased credit impaired -- -- -- -- --
Total $ 12,711 $ 230 $ (662 ) $ 113 $ 12,392
Allowance for Loan and Lease Losses Loan Balances
June 30, 2015 Individually Evaluated for Impairment Collectively Evaluated for Impairment Purchased Credit Impaired Individually Evaluated for Impairment Collectively Evaluated for Impairment Purchased Credit Impaired
One- to four-family residential $ 125 $ 4,040 $ 376 $ 5,294 $ 297,724 $ 4,049
Multifamily residential -- 581 -- -- 51,161 --
Nonfarm nonresidential 515 3,365 623 3,163 315,255 9,299
Farmland 117 401 -- 729 47,245 84
Construction and land development 2 1,119 44 584 99,298 3,212
Commercial -- 1,765 660 616 183,520 1,130
Consumer 9 112 -- 171 32,200 84
Total $ 768 $ 11,383 $ 1,703 $ 10,557 $ 1,026,403 $ 17,858
Allowance for Loan and Lease Losses Loan Balances
December 31, 2014 Individually Evaluated for Impairment Collectively Evaluated for Impairment Purchased Credit Impaired Individually Evaluated for Impairment Collectively Evaluated for Impairment Purchased Credit Impaired
One- to four-family residential $ 251 $ 4,237 $ 68 $ 5,441 $ 310,701 $ 4,347
Multifamily residential -- 791 -- -- 45,181 --
Nonfarm nonresidential 580 3,663 289 3,113 357,186 9,675
Farmland 123 219 -- 734 46,379 86
Construction and land development 45 978 -- 708 94,518 3,368
Commercial -- 2,315 -- 306 138,315 1,250
Consumer 12 89 -- 34 33,638 137
Total $ 1,011 $ 12,292 $ 357 $ 10,336 $ 1,025,918 $ 18,863 </t>
  </si>
  <si>
    <t>Schedule of Credit Losses Related to Real Estate Owned, Current and Noncurrent [Table Text Block]</t>
  </si>
  <si>
    <t xml:space="preserve">Three Months Ended Six Months Ended
June 30, 2015 June 30, 2014 June 30, 2015 June 30, 2014
Balance—beginning of period $ 6,568 $ 8,143 $ 6,575 $ 8,794
Provisions for estimated losses 3 618 3 860
Losses charged off (1,929 ) (280 ) (1,936 ) (1,173 )
Balance—end of period $ 4,642 $ 8,481 $ 4,642 $ 8,481 </t>
  </si>
  <si>
    <t>Note 7 - Office Properties and Equipment (Tables)</t>
  </si>
  <si>
    <t>Property, Plant and Equipment [Table Text Block]</t>
  </si>
  <si>
    <t xml:space="preserve">June 30, 2015 December 31, 2014
Land and land improvements $ 10,796 $ 10,796
Buildings and improvements 43,440 42,995
Furniture and equipment 11,108 9,452
Automobiles and other 823 823
Total 66,167 64,066
Accumulated depreciation (15,055 ) (13,734 )
Office properties and equipment—net $ 51,112 $ 50,332 </t>
  </si>
  <si>
    <t>Note 8 - Goodwill and Core Deposit Intangible - Net (Tables)</t>
  </si>
  <si>
    <t>Schedule of Finite-Lived Intangible Assets [Table Text Block]</t>
  </si>
  <si>
    <t xml:space="preserve">June 30 , 2015 December 31, 2014
FNSC Merger $ 7,677 $ 7,677
Accumulated amortization (651 ) (339 )
Core deposit intangible—net $ 7,026 $ 7,338 </t>
  </si>
  <si>
    <t>Note 9 - Deposits (Tables)</t>
  </si>
  <si>
    <t>Summary of Deposits [Table Text Block]</t>
  </si>
  <si>
    <t xml:space="preserve">June 30, 2015 December 31, 2014
Checking accounts $ 545,981 $ 576,034
Money market accounts 102,559 108,794
Savings accounts 119,617 115,375
Certificates of deposit 440,643 463,594
Total $ 1,208,800 $ 1,263,797 </t>
  </si>
  <si>
    <t>Schedule of Maturities of Certificates of Deposit [Table Text Block]</t>
  </si>
  <si>
    <t xml:space="preserve">Amount
Within one year $ 239,055
One to two years 66,190
Two to three years 66,274
Three to four years 36,073
Four to five years 20,584
Over five years 12,467
Total $ 440,643 </t>
  </si>
  <si>
    <t>Note 11 - Other Borrowings (Tables)</t>
  </si>
  <si>
    <t>Schedule of Debt [Table Text Block]</t>
  </si>
  <si>
    <t xml:space="preserve">June 30, 2015 December 31, 2014
Federal Home Loan Bank advances with rates ranging from 0.24% to 5.57% maturing through April 1, 2025 $ 41,591 $ 43,095
Line of credit with a bank, $14.75 million total credit line, floating rate of 1.95% above the three-month LIBOR rate, reset quarterly, interest payments due quarterly, maturing May 30, 2016 9,100 8,300
Term note payable to a bank, floating rate of 1.95% above the three-month LIBOR rate, reset quarterly, principal and interest payments due quarterly, maturing May 30, 2019 9,350 9,863
Total $ 60,041 $ 61,258 </t>
  </si>
  <si>
    <t>Contractual Obligation, Fiscal Year Maturity Schedule [Table Text Block]</t>
  </si>
  <si>
    <t xml:space="preserve">Weighted
Average
Rate Amount
Within one year 1.13 % $ 26,694
One to two years 1.26 6,576
Two to three years 2.29 1,523
Three to four years 1.36 17,689
Four to five years 2.28 424
Over five years 2.64 7,135
Total 1.43 % $ 60,041 </t>
  </si>
  <si>
    <t>Note 12 - Income Taxes (Tables)</t>
  </si>
  <si>
    <t>Schedule of Components of Income Tax Expense (Benefit) [Table Text Block]</t>
  </si>
  <si>
    <t xml:space="preserve">Six Months Ended June 30 ,
2015 2014
Income tax provision (benefit):
Current:
Federal $ -- $ --
State -- --
Total current -- --
Deferred:
Federal 1,735 (1,121 )
State 523 (222 )
Valuation allowance (120 ) 1,343
Total deferred 2,138 --
Total $ 2,138 $ -- </t>
  </si>
  <si>
    <t>Schedule of Effective Income Tax Rate Reconciliation [Table Text Block]</t>
  </si>
  <si>
    <t>Six Months Ended June 30,
2015 2014
Taxes at statutory rate $ 2,359 34.0 % $ (1,082 ) 34.0 %
Increase (decrease) resulting from:
State income tax—net 226 3.3 (136 ) 4.3
Valuation allowance—net -- -- 1,370 (43.1 )
Earnings on life insurance policies (251 ) (3.6 ) (139 ) 4.4
Nontaxable investments (302 ) (4.4 ) (204 ) 6.4
Other—net 106 1.5 191 (6.0 )
Total $ 2,138 30.8 % $ -- -- %</t>
  </si>
  <si>
    <t>Schedule of Deferred Tax Assets and Liabilities [Table Text Block]</t>
  </si>
  <si>
    <t xml:space="preserve">June 30 , 2015 December 31 , 2014
Deferred tax assets:
Allowance for loan and lease losses $ 6,281 $ 6,343
Discount on purchased loans 3,169 4,511
Real estate owned 1,895 2,649
Section 382 net operating loss carry-forward 2,183 2,252
Net operating loss carry-forward 10,598 11,239
Nonaccrual loan interest 1,151 920
Other 941 736
Total deferred tax assets 26,218 28,650
Valuation allowance (897 ) (1,017 )
Deferred tax asset, net of allowance 25,321 27,633
Deferred tax liabilities:
Office properties (3,199 ) (3,240 )
Core deposit intangible (2,690 ) (2,810 )
Unrealized gain on investments (81 ) (426 )
Other (426 ) (460 )
Total deferred tax liabilities (6,396 ) (6,936 )
Net deferred tax asset $ 18,925 $ 20,697 </t>
  </si>
  <si>
    <t>Note 13 - Stock Based Compensation (Tables)</t>
  </si>
  <si>
    <t>Schedule of Share-based Compensation, Stock Options, Activity [Table Text Block]</t>
  </si>
  <si>
    <t xml:space="preserve">Shares Underlying Awards Weighted Average Exercise Price
Outstanding—January 1, 2015 234,002 $ 6.66
Granted -- $ --
Exercised -- $ --
Forfeited -- $ --
Outstanding—June 30, 2015 234,002 $ 6.66
Exercisable—June 30, 2015 111,646 $ 6.11 </t>
  </si>
  <si>
    <t>Schedule of Share-based Compensation, Restricted Stock and Restricted Stock Units Activity [Table Text Block]</t>
  </si>
  <si>
    <t xml:space="preserve">Restricted Stock Units Weighted Average Grant Date Fair Value
Outstanding—January 1, 2015 203,797 $ 7.58
Granted 12,500 $ 10.92
Vested (18,918 ) $ 8.02
Forfeited (56,276 ) $ 7.31
Outstanding—June 30, 2015 141,103 $ 7.92 </t>
  </si>
  <si>
    <t>Note 14 - Earnings Per Share (Tables)</t>
  </si>
  <si>
    <t>Schedule of Earnings Per Share, Basic and Diluted [Table Text Block]</t>
  </si>
  <si>
    <t xml:space="preserve">Three Months Ended June 3 0 , Six Months Ended June 3 0 ,
201 5 2014 2015 2014
Basic weighted average shares outstanding 33,375,753 24,466,899 33,373,859 23,373,710
Effect of dilutive securities 145,737 -- 162,200 --
Diluted weighted average shares outstanding 33,521,490 24,466,899 33,536,059 23,373,710 </t>
  </si>
  <si>
    <t>Note 15 - Fair Value Measurements (Tables)</t>
  </si>
  <si>
    <t>Fair Value, Assets Measured on Recurring Basis [Table Text Block]</t>
  </si>
  <si>
    <t xml:space="preserve">Fair Value Quoted Prices in Active Markets for Identical Assets (Level 1) Significant Other Observable Inputs (Level 2) Significant Unobservable Inputs (Level 3)
June 30, 2015
Available for sale investment securities:
U.S. Treasuries and Government agencies $ 65,063 $ -- $ 65,063 $ --
Municipal securities 63,797 -- 63,797 --
Mortgage-backed securities 53,665 -- 53,665 --
Total $ 182,525 $ -- $ 182,525 $ --
December 31, 2014
Available for sale investment securities:
U.S. Treasuries and Government agencies $ 77,332 $ -- $ 77,332 $ --
Municipal securities 59,080 -- 59,080 --
Mortgage-backed securities 37,806 -- 37,806 --
Total $ 174,218 $ -- $ 174,218 $ -- </t>
  </si>
  <si>
    <t>Fair Value Measurements, Nonrecurring [Table Text Block]</t>
  </si>
  <si>
    <t xml:space="preserve">Fair Value Quoted Prices in Active Markets for Identical Assets (Level 1) Significant Other Observable Inputs (Level 2) Significant Unobservable Inputs (Level 3)
June 30, 2015
Impaired loans $ 3,401 $ -- $ -- $ 3,401
REO, net 10 -- -- 10
June 30, 2014
Impaired loans $ 5,953 $ -- $ -- $ 5,953
REO, net 3,414 -- -- 3,414 </t>
  </si>
  <si>
    <t>Note 16 - Fair Value of Financial Instruments (Tables)</t>
  </si>
  <si>
    <t>Fair Value, by Balance Sheet Grouping [Table Text Block]</t>
  </si>
  <si>
    <t xml:space="preserve">June 30, 2015 December 31, 201 4
Estimated Estimated
Carrying Fair Carrying Fair
Value Value Value Value
FINANCIAL ASSETS:
Level 1 inputs:
Cash and cash equivalents $ 37,187 $ 37,187 $ 113,086 $ 113,086
Level 2 inputs:
Interest-bearing time deposits in banks 11,178 11,362 12,421 12,663
Other investment securities 8,111 8,111 5,864 5,864
Loans held for sale 12,576 12,576 6,409 6,409
Cash surrender value of life insurance 45,641 45,641 44,130 44,130
Accrued interest receivable 4,575 4,575 4,485 4,485
Level 3 inputs:
Loans receivable—net 1,041,080 1,066,058 1,041,222 1,063,529
FINANCIAL LIABILITIES:
Level 1 inputs:
Short term borrowings 3,530 3,530 12,083 12,083
Level 2 inputs:
Checking, money market and savings accounts 768,157 768,157 800,203 800,203
Other borrowings 60,041 61,530 61,258 62,175
Accrued interest payable 268 268 304 304
Level 3 inputs:
Certificates of deposit 440,643 441,888 463,594 464,650 </t>
  </si>
  <si>
    <t>Note 17 - Regulatory Matters (Tables)</t>
  </si>
  <si>
    <t>Schedule of Compliance with Regulatory Capital Requirements under Banking Regulations [Table Text Block]</t>
  </si>
  <si>
    <t>To be Categorized
as Well
Capitalized Under
For Capital Prompt Corrective
Actual Adequacy Purposes Action Provisions
Amount Ratio Amount Ratio Amount Ratio
Tier 1 Capital to Adjusted Average Assets
Consolidated $ 136,254 9.54 % $ 57,154 4.00 % $ 71,443 5.00 %
Bear State Bank 153,308 10.74 % 57,109 4.00 % 71,386 5.00 %
Common Equity Tier 1 to Risk-Weighted Assets
Consolidated $ 136,254 11.59 % $ 52,884 4.50 % $ 76,388 6.50 %
Bear State Bank 153,308 13.06 % 52,824 4.50 % 76,302 6.50 %
Tier I Capital to Risk-Weighted Assets
Consolidated $ 136,254 11.59 % $ 70,512 6.00 % $ 94,016 8.00 %
Bear State Bank 153,308 13.06 % 70,432 6.00 % 93,910 8.00 %
Total Capital to Risk-Weighted Assets
Consolidated $ 150,108 12.77 % $ 94,016 8.00 % $ 117,520 10.00 %
Bear State Bank 167,162 14.24 % 93,910 8.00 % 117,387 10.00 %
To be Categorized
as Well
Capitalized Under
For Capital Prompt Corrective
Actual Adequacy Purposes Action Provisions
Amount Ratio Amount Ratio Amount Ratio
Tangible Capital to Tangible Assets
First Federal $ 54,215 9.21 % $ 8,825 1.50 % N/A N/A
Tier 1 Capital to Average Assets
Consolidated $ 122,537 8.29 % $ 59,146 4.00 % N/A N/A
First Federal (1) 54,215 9.21 % 23,534 4.00 % $ 29,417 5.00 %
FNB 56,245 9.40 % 17,951 3.00 % 29,919 5.00 %
Heritage 29,086 9.76 % 11,925 4.00 % 14,906 5.00 %
Tier I Capital to Risk-Weighted Assets
Consolidated $ 122,537 10.89 % $ 45,001 4.00 % N/A N/A
First Federal 54,215 11.42 % N/A N/A $ 28,488 6.00 %
FNB 56,245 13.14 % 17,117 4.00 % 25,675 6.00 %
Heritage 29,086 13.35 % 8,716 4.00 % 13,074 6.00 %
Total Capital to Risk-Weighted Assets
Consolidated $ 136,197 12.11 % $ 90,002 8.00 % N/A N/A
First Federal 60,226 12.68 % 37,984 8.00 % $ 47,480 10.00 %
FNB 57,100 13.34 % 34,234 8.00 % 42,792 10.00 %
Heritage 29,786 13.67 % 17,432 8.00 % 21,790 10.00 %</t>
  </si>
  <si>
    <t>Note 1 - Summary of Significant Accounting Policies (Details) - Jun. 30, 2015</t>
  </si>
  <si>
    <t>Number of Branches</t>
  </si>
  <si>
    <t>Number of Loan Production Offices</t>
  </si>
  <si>
    <t>Number of Operating Segments</t>
  </si>
  <si>
    <t>Note 3 - Acquisition (Details) - Finite-Lived Intangible Assets, Major Class Name [Domain] - First National Security Company Acquisition [Member] - Changes Measurement [Member] - Scenario, Unspecified [Domain] - Entity [Domain]</t>
  </si>
  <si>
    <t>Jun. 13, 2014USD ($)</t>
  </si>
  <si>
    <t>Note 3 - Acquisition (Details) [Line Items]</t>
  </si>
  <si>
    <t>Business Combination, Recognized Identifiable Assets Acquired and Liabilities Assumed, Property, Plant, and Equipment</t>
  </si>
  <si>
    <t>Business Combination Recognized Identifiable Assets Acquired and Liabilities Assumed Deposits</t>
  </si>
  <si>
    <t>Note 3 - Acquisition (Details) - Assets Acquired and Liabilities Assumed - Jun. 13, 2014 - First National Security Company [Member] - USD ($) $ in Thousands</t>
  </si>
  <si>
    <t>Portion at Other than Fair Value Measurement [Member]</t>
  </si>
  <si>
    <t>Assets acquired:</t>
  </si>
  <si>
    <t>Federal funds sold</t>
  </si>
  <si>
    <t>Allowance for loan losses</t>
  </si>
  <si>
    <t>Loans receivable, net</t>
  </si>
  <si>
    <t>Office properties and equipment, net</t>
  </si>
  <si>
    <t>Core deposit intangible</t>
  </si>
  <si>
    <t>Total assets acquired</t>
  </si>
  <si>
    <t>Liabilities assumed:</t>
  </si>
  <si>
    <t>Deposits – noninterest bearing</t>
  </si>
  <si>
    <t>Deposits – interest bearing</t>
  </si>
  <si>
    <t>Total liabilities assumed</t>
  </si>
  <si>
    <t>Net assets acquired</t>
  </si>
  <si>
    <t>Changes Measurement [Member]</t>
  </si>
  <si>
    <t>Estimate of Fair Value Measurement [Member]</t>
  </si>
  <si>
    <t>Consideration paid:</t>
  </si>
  <si>
    <t>Cash</t>
  </si>
  <si>
    <t>Common stock</t>
  </si>
  <si>
    <t>Total consideration paid</t>
  </si>
  <si>
    <t>Note 4 - Investment Securities Available for Sale (Details) - USD ($)</t>
  </si>
  <si>
    <t>Note 4 - Investment Securities Available for Sale (Details) [Line Items]</t>
  </si>
  <si>
    <t>Available-for-sale Securities Pledged as Collateral</t>
  </si>
  <si>
    <t>Cash, FDIC Insured Amount</t>
  </si>
  <si>
    <t>Securities Sold under Agreements to Repurchase, Asset</t>
  </si>
  <si>
    <t>Available-for-sale Securities, Amortized Cost Basis</t>
  </si>
  <si>
    <t>Call Option [Member]</t>
  </si>
  <si>
    <t>Callable Within One Year [Member]</t>
  </si>
  <si>
    <t>Note 4 - Investment Securities Available for Sale (Details) - Investment Securities - USD ($) $ in Thousands</t>
  </si>
  <si>
    <t>Schedule of Available-for-sale Securities [Line Items]</t>
  </si>
  <si>
    <t>Available for sale securities, amortized cost</t>
  </si>
  <si>
    <t>Available for sale securities, gross unrealized gains</t>
  </si>
  <si>
    <t>Available for sale securities, gross unrealized losses</t>
  </si>
  <si>
    <t>Available for sale securities, fair value</t>
  </si>
  <si>
    <t>US Treasury and Government [Member]</t>
  </si>
  <si>
    <t>US States and Political Subdivisions Debt Securities [Member]</t>
  </si>
  <si>
    <t>Collateralized Mortgage Backed Securities [Member]</t>
  </si>
  <si>
    <t>Note 4 - Investment Securities Available for Sale (Details) - Securities in a Continuous Loss Position - USD ($) $ in Thousands</t>
  </si>
  <si>
    <t>Note 4 - Investment Securities Available for Sale (Details) - Securities in a Continuous Loss Position [Line Items]</t>
  </si>
  <si>
    <t>Securities in a continuous loss position, less than 12 months, fair value</t>
  </si>
  <si>
    <t>Securities in a continuous loss position, less than 12 months, unrealized losses</t>
  </si>
  <si>
    <t>Securities in a continuous loss position, greater than 12 months, fair value</t>
  </si>
  <si>
    <t>Securities in a continuous loss position, greater than 12 months, unrealized losses</t>
  </si>
  <si>
    <t>Securities in a continuous loss position, fair value</t>
  </si>
  <si>
    <t>Securities in a continuous loss position, unrealized losses</t>
  </si>
  <si>
    <t>Note 4 - Investment Securities Available for Sale (Details) - Maturities of Debt Securities - USD ($) $ in Thousands</t>
  </si>
  <si>
    <t>Maturities of Debt Securities [Abstract]</t>
  </si>
  <si>
    <t>Within one year</t>
  </si>
  <si>
    <t>0.49%</t>
  </si>
  <si>
    <t>Due from one year to five years</t>
  </si>
  <si>
    <t>1.17%</t>
  </si>
  <si>
    <t>Due from five years to ten years</t>
  </si>
  <si>
    <t>2.76%</t>
  </si>
  <si>
    <t>Due after ten years</t>
  </si>
  <si>
    <t>3.09%</t>
  </si>
  <si>
    <t>1.57%</t>
  </si>
  <si>
    <t>Mortgage-backed securities</t>
  </si>
  <si>
    <t>2.44%</t>
  </si>
  <si>
    <t>1.82%</t>
  </si>
  <si>
    <t>Note 4 - Investment Securities Available for Sale (Details) - Realized Gain on Available-for-Sale Securities - USD ($) $ in Thousands</t>
  </si>
  <si>
    <t>Realized Gain on Available-for-Sale Securities [Abstract]</t>
  </si>
  <si>
    <t>Sales proceeds</t>
  </si>
  <si>
    <t>Gross realized gains</t>
  </si>
  <si>
    <t>Gross realized losses</t>
  </si>
  <si>
    <t>Net gains on sales of investment securities</t>
  </si>
  <si>
    <t>Note 5 - Loans Receivable (Details)</t>
  </si>
  <si>
    <t>Jun. 30, 2015USD ($)</t>
  </si>
  <si>
    <t>Dec. 31, 2014USD ($)</t>
  </si>
  <si>
    <t>Note 5 - Loans Receivable (Details) [Line Items]</t>
  </si>
  <si>
    <t>Long-term Line of Credit</t>
  </si>
  <si>
    <t>Certain Loans Acquired in Transfer Not Accounted for as Debt Securities, Carrying Amount, Net</t>
  </si>
  <si>
    <t>Certain Loans Acquired in Transfer Not Accounted for as Debt Securities, Outstanding Balance</t>
  </si>
  <si>
    <t>Financing Receivable, Recorded Investment, 90 Days Past Due and Still Accruing</t>
  </si>
  <si>
    <t>Financing Receivable, Modifications, Recorded Investment</t>
  </si>
  <si>
    <t>Minimum Loan Amount for Loans Analyzed by Credit Risk</t>
  </si>
  <si>
    <t>Financing Receivable, Modifications, Number of Contracts</t>
  </si>
  <si>
    <t>Financing Receivable, Modifications, Subsequent Default, Number of Contracts</t>
  </si>
  <si>
    <t>Nonaccrual [Member]</t>
  </si>
  <si>
    <t>Mortgage Loans in Process of Foreclosure, Amount</t>
  </si>
  <si>
    <t>Accrual [Member]</t>
  </si>
  <si>
    <t>Serviced for Others [Member]</t>
  </si>
  <si>
    <t>Financing Receivable, Gross</t>
  </si>
  <si>
    <t>Federal Reserve Bank Advances [Member]</t>
  </si>
  <si>
    <t>Commercial Real Estate Portfolio Segment [Member] | Federal Reserve [Member]</t>
  </si>
  <si>
    <t>Loans Pledged as Collateral</t>
  </si>
  <si>
    <t>First National Security Company [Member]</t>
  </si>
  <si>
    <t>Business Combination, Acquired Receivables, Fair Value</t>
  </si>
  <si>
    <t>Business Combination, Acquired Receivables, Gross Contractual Amount</t>
  </si>
  <si>
    <t>Business Combination, Acquired Receivables, Discount</t>
  </si>
  <si>
    <t>Certain Loans Acquired in Transfer Not Accounted for As Debt Securities Discount</t>
  </si>
  <si>
    <t>Federal Home Loan Bank of Dallas [Member] | Senior Lien [Member] | Residential Portfolio Segment [Member]</t>
  </si>
  <si>
    <t>Note 5 - Loans Receivable (Details) - Loans Receivable - USD ($) $ in Thousands</t>
  </si>
  <si>
    <t>Mar. 31, 2015</t>
  </si>
  <si>
    <t>Mar. 31, 2014</t>
  </si>
  <si>
    <t>Dec. 31, 2013</t>
  </si>
  <si>
    <t>Real estate:</t>
  </si>
  <si>
    <t>Unearned discounts and net deferred loan costs</t>
  </si>
  <si>
    <t>Allowance for loan and lease losses</t>
  </si>
  <si>
    <t>Loans receivable—net</t>
  </si>
  <si>
    <t>Real Estate Portfolio Segment [Member] | One-to-Four-Family Residential [Member]</t>
  </si>
  <si>
    <t>Real Estate Portfolio Segment [Member] | Multifamily Residential [Member]</t>
  </si>
  <si>
    <t>Real Estate Portfolio Segment [Member] | Nonfarm Nonresidential [Member]</t>
  </si>
  <si>
    <t>Real Estate Portfolio Segment [Member] | Farmland [Member]</t>
  </si>
  <si>
    <t>Real Estate Portfolio Segment [Member] | Construction Loans [Member]</t>
  </si>
  <si>
    <t>Commercial Portfolio Segment [Member]</t>
  </si>
  <si>
    <t>Commercial</t>
  </si>
  <si>
    <t>Consumer Portfolio Segment [Member]</t>
  </si>
  <si>
    <t>Consumer</t>
  </si>
  <si>
    <t>Note 5 - Loans Receivable (Details) - Purchased Credit Impaired Loans - USD ($) $ in Thousands</t>
  </si>
  <si>
    <t>Jun. 13, 2014</t>
  </si>
  <si>
    <t>Financing Receivable, Impaired [Line Items]</t>
  </si>
  <si>
    <t>PCI loans</t>
  </si>
  <si>
    <t>Outstanding principal balance of PCI loans</t>
  </si>
  <si>
    <t>Note 5 - Loans Receivable (Details) - Fair Value Adjustments for Purchased Loans With Evidence of Credit Deterioration $ in Thousands</t>
  </si>
  <si>
    <t>Fair Value Adjustments for Purchased Loans With Evidence of Credit Deterioration [Abstract]</t>
  </si>
  <si>
    <t>Contractually required principal and interest</t>
  </si>
  <si>
    <t>Nonaccretable differences</t>
  </si>
  <si>
    <t>Cash flows expected to be collected</t>
  </si>
  <si>
    <t>Accretable differences</t>
  </si>
  <si>
    <t>Day 1 Fair Value</t>
  </si>
  <si>
    <t>Note 5 - Loans Receivable (Details) - Accretable Yield - USD ($) $ in Thousands</t>
  </si>
  <si>
    <t>Accretable Yield [Abstract]</t>
  </si>
  <si>
    <t>Balance at January 1</t>
  </si>
  <si>
    <t>Accretable yield acquired</t>
  </si>
  <si>
    <t>Accretion</t>
  </si>
  <si>
    <t>Adjustments to accretable difference due to:</t>
  </si>
  <si>
    <t>Reclassification from nonaccretable difference</t>
  </si>
  <si>
    <t>Changes in expected cash flows that do not affect nonaccretable differences</t>
  </si>
  <si>
    <t>Transfers to real estate owned</t>
  </si>
  <si>
    <t>Balance at June 30</t>
  </si>
  <si>
    <t>Note 5 - Loans Receivable (Details) - Past Due and Nonaccrual Loans - USD ($) $ in Thousands</t>
  </si>
  <si>
    <t>Financing Receivable, Recorded Investment, Past Due [Line Items]</t>
  </si>
  <si>
    <t>Loans receivable, current</t>
  </si>
  <si>
    <t>Loans receivable, total</t>
  </si>
  <si>
    <t>Financing Receivables, 30 to 89 Days Past Due [Member]</t>
  </si>
  <si>
    <t>Loans receivable, past due</t>
  </si>
  <si>
    <t>Financing Receivables, Equal to Greater than 90 Days Past Due [Member]</t>
  </si>
  <si>
    <t>Nonaccrual [Member] | Financing Receivables, 30 to 89 Days Past Due [Member]</t>
  </si>
  <si>
    <t>Nonaccrual [Member] | Financing Receivables, Equal to Greater than 90 Days Past Due [Member]</t>
  </si>
  <si>
    <t>Real Estate Portfolio Segment [Member] | One-to-Four-Family Residential [Member] | Financing Receivables, 30 to 89 Days Past Due [Member]</t>
  </si>
  <si>
    <t>Real Estate Portfolio Segment [Member] | One-to-Four-Family Residential [Member] | Financing Receivables, Equal to Greater than 90 Days Past Due [Member]</t>
  </si>
  <si>
    <t>Real Estate Portfolio Segment [Member] | Nonfarm Nonresidential [Member] | Financing Receivables, 30 to 89 Days Past Due [Member]</t>
  </si>
  <si>
    <t>Real Estate Portfolio Segment [Member] | Nonfarm Nonresidential [Member] | Financing Receivables, Equal to Greater than 90 Days Past Due [Member]</t>
  </si>
  <si>
    <t>Real Estate Portfolio Segment [Member] | Farmland [Member] | Financing Receivables, 30 to 89 Days Past Due [Member]</t>
  </si>
  <si>
    <t>Real Estate Portfolio Segment [Member] | Farmland [Member] | Financing Receivables, Equal to Greater than 90 Days Past Due [Member]</t>
  </si>
  <si>
    <t>Real Estate Portfolio Segment [Member] | Construction Loans [Member] | Financing Receivables, 30 to 89 Days Past Due [Member]</t>
  </si>
  <si>
    <t>Real Estate Portfolio Segment [Member] | Construction Loans [Member] | Financing Receivables, Equal to Greater than 90 Days Past Due [Member]</t>
  </si>
  <si>
    <t>Real Estate Portfolio Segment [Member] | Nonaccrual [Member] | One-to-Four-Family Residential [Member]</t>
  </si>
  <si>
    <t>Real Estate Portfolio Segment [Member] | Nonaccrual [Member] | One-to-Four-Family Residential [Member] | Financing Receivables, 30 to 89 Days Past Due [Member]</t>
  </si>
  <si>
    <t>Real Estate Portfolio Segment [Member] | Nonaccrual [Member] | One-to-Four-Family Residential [Member] | Financing Receivables, Equal to Greater than 90 Days Past Due [Member]</t>
  </si>
  <si>
    <t>Real Estate Portfolio Segment [Member] | Nonaccrual [Member] | Nonfarm Nonresidential [Member]</t>
  </si>
  <si>
    <t>Real Estate Portfolio Segment [Member] | Nonaccrual [Member] | Nonfarm Nonresidential [Member] | Financing Receivables, 30 to 89 Days Past Due [Member]</t>
  </si>
  <si>
    <t>Real Estate Portfolio Segment [Member] | Nonaccrual [Member] | Nonfarm Nonresidential [Member] | Financing Receivables, Equal to Greater than 90 Days Past Due [Member]</t>
  </si>
  <si>
    <t>Real Estate Portfolio Segment [Member] | Nonaccrual [Member] | Farmland [Member]</t>
  </si>
  <si>
    <t>Real Estate Portfolio Segment [Member] | Nonaccrual [Member] | Farmland [Member] | Financing Receivables, Equal to Greater than 90 Days Past Due [Member]</t>
  </si>
  <si>
    <t>Real Estate Portfolio Segment [Member] | Nonaccrual [Member] | Construction Loans [Member]</t>
  </si>
  <si>
    <t>Real Estate Portfolio Segment [Member] | Nonaccrual [Member] | Construction Loans [Member] | Financing Receivables, Equal to Greater than 90 Days Past Due [Member]</t>
  </si>
  <si>
    <t>Commercial Portfolio Segment [Member] | Financing Receivables, 30 to 89 Days Past Due [Member]</t>
  </si>
  <si>
    <t>Commercial Portfolio Segment [Member] | Financing Receivables, Equal to Greater than 90 Days Past Due [Member]</t>
  </si>
  <si>
    <t>Commercial Portfolio Segment [Member] | Nonaccrual [Member]</t>
  </si>
  <si>
    <t>Commercial Portfolio Segment [Member] | Nonaccrual [Member] | Financing Receivables, 30 to 89 Days Past Due [Member]</t>
  </si>
  <si>
    <t>Commercial Portfolio Segment [Member] | Nonaccrual [Member] | Financing Receivables, Equal to Greater than 90 Days Past Due [Member]</t>
  </si>
  <si>
    <t>Consumer Portfolio Segment [Member] | Financing Receivables, 30 to 89 Days Past Due [Member]</t>
  </si>
  <si>
    <t>Consumer Portfolio Segment [Member] | Financing Receivables, Equal to Greater than 90 Days Past Due [Member]</t>
  </si>
  <si>
    <t>Consumer Portfolio Segment [Member] | Nonaccrual [Member]</t>
  </si>
  <si>
    <t>Consumer Portfolio Segment [Member] | Nonaccrual [Member] | Financing Receivables, 30 to 89 Days Past Due [Member]</t>
  </si>
  <si>
    <t>Consumer Portfolio Segment [Member] | Nonaccrual [Member] | Financing Receivables, Equal to Greater than 90 Days Past Due [Member]</t>
  </si>
  <si>
    <t>Note 5 - Loans Receivable (Details) - Impaired Loans - USD ($) $ in Thousands</t>
  </si>
  <si>
    <t>Impaired loans with a valuation allowance:</t>
  </si>
  <si>
    <t>Impaired loans with a valuation allowance, unpaid principal balance</t>
  </si>
  <si>
    <t>Impaired loans with a valuation allowance, recorded investment</t>
  </si>
  <si>
    <t>Impaired loans, valuation allowance</t>
  </si>
  <si>
    <t>Impaired loans without a valuation allowance:</t>
  </si>
  <si>
    <t>Impaired loans without a valuation allowance, unpaid principal balance</t>
  </si>
  <si>
    <t>Impaired loans without a valuation allowance, recorded investment</t>
  </si>
  <si>
    <t>Total impaired loans</t>
  </si>
  <si>
    <t>Note 5 - Loans Receivable (Details) - Impaired Loans Interest Income - USD ($) $ in Thousands</t>
  </si>
  <si>
    <t>Average Recorded Investment-with a valuation allowance</t>
  </si>
  <si>
    <t>Interest Income Recognized-with a valuation allowance</t>
  </si>
  <si>
    <t>Average Recorded Investment-without a valuation allowance</t>
  </si>
  <si>
    <t>Interest Income Recognized-without a valuation allowance</t>
  </si>
  <si>
    <t>Interest based on original terms</t>
  </si>
  <si>
    <t>Note 5 - Loans Receivable (Details) - Loans by Risk Categories - USD ($) $ in Thousands</t>
  </si>
  <si>
    <t>Pass [Member]</t>
  </si>
  <si>
    <t>Financing Receivable, Recorded Investment [Line Items]</t>
  </si>
  <si>
    <t>Special Mention [Member]</t>
  </si>
  <si>
    <t>Substandard [Member]</t>
  </si>
  <si>
    <t>Not Rated [Member]</t>
  </si>
  <si>
    <t>Real Estate Portfolio Segment [Member] | One-to-Four-Family Residential [Member] | Pass [Member]</t>
  </si>
  <si>
    <t>Real Estate Portfolio Segment [Member] | One-to-Four-Family Residential [Member] | Special Mention [Member]</t>
  </si>
  <si>
    <t>Real Estate Portfolio Segment [Member] | One-to-Four-Family Residential [Member] | Substandard [Member]</t>
  </si>
  <si>
    <t>Real Estate Portfolio Segment [Member] | One-to-Four-Family Residential [Member] | Not Rated [Member]</t>
  </si>
  <si>
    <t>Real Estate Portfolio Segment [Member] | Multifamily Residential [Member] | Pass [Member]</t>
  </si>
  <si>
    <t>Real Estate Portfolio Segment [Member] | Multifamily Residential [Member] | Not Rated [Member]</t>
  </si>
  <si>
    <t>Real Estate Portfolio Segment [Member] | Nonfarm Nonresidential [Member] | Pass [Member]</t>
  </si>
  <si>
    <t>Real Estate Portfolio Segment [Member] | Nonfarm Nonresidential [Member] | Special Mention [Member]</t>
  </si>
  <si>
    <t>Real Estate Portfolio Segment [Member] | Nonfarm Nonresidential [Member] | Substandard [Member]</t>
  </si>
  <si>
    <t>Real Estate Portfolio Segment [Member] | Nonfarm Nonresidential [Member] | Not Rated [Member]</t>
  </si>
  <si>
    <t>Real Estate Portfolio Segment [Member] | Farmland [Member] | Pass [Member]</t>
  </si>
  <si>
    <t>Real Estate Portfolio Segment [Member] | Farmland [Member] | Substandard [Member]</t>
  </si>
  <si>
    <t>Real Estate Portfolio Segment [Member] | Farmland [Member] | Not Rated [Member]</t>
  </si>
  <si>
    <t>Real Estate Portfolio Segment [Member] | Construction Loans [Member] | Pass [Member]</t>
  </si>
  <si>
    <t>Real Estate Portfolio Segment [Member] | Construction Loans [Member] | Special Mention [Member]</t>
  </si>
  <si>
    <t>Real Estate Portfolio Segment [Member] | Construction Loans [Member] | Substandard [Member]</t>
  </si>
  <si>
    <t>Real Estate Portfolio Segment [Member] | Construction Loans [Member] | Not Rated [Member]</t>
  </si>
  <si>
    <t>Commercial Portfolio Segment [Member] | Pass [Member]</t>
  </si>
  <si>
    <t>Commercial Portfolio Segment [Member] | Special Mention [Member]</t>
  </si>
  <si>
    <t>Commercial Portfolio Segment [Member] | Substandard [Member]</t>
  </si>
  <si>
    <t>Commercial Portfolio Segment [Member] | Not Rated [Member]</t>
  </si>
  <si>
    <t>Consumer Portfolio Segment [Member] | Pass [Member]</t>
  </si>
  <si>
    <t>Consumer Portfolio Segment [Member] | Special Mention [Member]</t>
  </si>
  <si>
    <t>Consumer Portfolio Segment [Member] | Substandard [Member]</t>
  </si>
  <si>
    <t>Consumer Portfolio Segment [Member] | Not Rated [Member]</t>
  </si>
  <si>
    <t>Note 5 - Loans Receivable (Details) - Troubled Debt Restructurings $ in Thousands</t>
  </si>
  <si>
    <t>Financing Receivable, Modifications [Line Items]</t>
  </si>
  <si>
    <t>Number of loans</t>
  </si>
  <si>
    <t>Balance</t>
  </si>
  <si>
    <t>Real Estate Portfolio Segment [Member] | Accrual [Member] | One-to-Four-Family Residential [Member]</t>
  </si>
  <si>
    <t>Real Estate Portfolio Segment [Member] | Accrual [Member] | Construction Loans [Member]</t>
  </si>
  <si>
    <t>Note 5 - Loans Receivable (Details) - Loans Restructured as TDRs $ in Thousands</t>
  </si>
  <si>
    <t>Jun. 30, 2014USD ($)</t>
  </si>
  <si>
    <t>Note 5 - Loans Receivable (Details) - Loans Restructured as TDRs [Line Items]</t>
  </si>
  <si>
    <t>Number of Loans</t>
  </si>
  <si>
    <t>Balance prior to TDR</t>
  </si>
  <si>
    <t>Modification of Payment Terms [Member]</t>
  </si>
  <si>
    <t>[1]</t>
  </si>
  <si>
    <t>Other Modifications [Member]</t>
  </si>
  <si>
    <t>[2]</t>
  </si>
  <si>
    <t>Real Estate Portfolio Segment [Member] | Construction Loans [Member] | Modification of Payment Terms [Member]</t>
  </si>
  <si>
    <t>Real Estate Portfolio Segment [Member] | Construction Loans [Member] | Other Modifications [Member]</t>
  </si>
  <si>
    <t>Real Estate Portfolio Segment [Member] | One-to-Four-Family Residential [Member] | Modification of Payment Terms [Member]</t>
  </si>
  <si>
    <t>Real Estate Portfolio Segment [Member] | One-to-Four-Family Residential [Member] | Other Modifications [Member]</t>
  </si>
  <si>
    <t>Consumer Portfolio Segment [Member] | Modification of Payment Terms [Member]</t>
  </si>
  <si>
    <t>Consumer Portfolio Segment [Member] | Other Modifications [Member]</t>
  </si>
  <si>
    <t>Concessions represent skipped payments/maturity date extensions or amortization term extensions.</t>
  </si>
  <si>
    <t>The borrower did not have the financial ability to refinance at another bank at renewal.</t>
  </si>
  <si>
    <t>Note 6 - Allowances for Loan and Lease Losses and Real Estate Losses (Details) - Allowance for Loan and Lease Losses - USD ($) $ in Thousands</t>
  </si>
  <si>
    <t>Financing Receivable, Allowance for Credit Losses [Line Items]</t>
  </si>
  <si>
    <t>Balance, beginning of period</t>
  </si>
  <si>
    <t>Provision (reversals)</t>
  </si>
  <si>
    <t>Charge-offs</t>
  </si>
  <si>
    <t>Recoveries</t>
  </si>
  <si>
    <t>Balance, end of period</t>
  </si>
  <si>
    <t>Allowance for loan and lease losses individually evaluated for impairment</t>
  </si>
  <si>
    <t>Allowance for loan and lease losses collectively evaluated for impairment</t>
  </si>
  <si>
    <t>Allowance for loan and lease losses purchased credit impaired</t>
  </si>
  <si>
    <t>Loans individually evaluated for impairment</t>
  </si>
  <si>
    <t>Loans collectively evaluated for impairment</t>
  </si>
  <si>
    <t>Loans purchased credit impaired</t>
  </si>
  <si>
    <t>Receivables Acquired with Deteriorated Credit Quality [Member]</t>
  </si>
  <si>
    <t>Real Estate Portfolio Segment [Member] | One-to-Four-Family Residential [Member] | Receivables Acquired with Deteriorated Credit Quality [Member]</t>
  </si>
  <si>
    <t>Real Estate Portfolio Segment [Member] | Multifamily Residential [Member] | Receivables Acquired with Deteriorated Credit Quality [Member]</t>
  </si>
  <si>
    <t>Real Estate Portfolio Segment [Member] | Nonfarm Nonresidential [Member] | Receivables Acquired with Deteriorated Credit Quality [Member]</t>
  </si>
  <si>
    <t>Real Estate Portfolio Segment [Member] | Farmland [Member] | Receivables Acquired with Deteriorated Credit Quality [Member]</t>
  </si>
  <si>
    <t>Real Estate Portfolio Segment [Member] | Construction Loans [Member] | Receivables Acquired with Deteriorated Credit Quality [Member]</t>
  </si>
  <si>
    <t>Commercial Portfolio Segment [Member] | Receivables Acquired with Deteriorated Credit Quality [Member]</t>
  </si>
  <si>
    <t>Consumer Portfolio Segment [Member] | Receivables Acquired with Deteriorated Credit Quality [Member]</t>
  </si>
  <si>
    <t>Note 6 - Allowances for Loan and Lease Losses and Real Estate Losses (Details) - Allowance for Losses on Real Estate Owned - USD ($)</t>
  </si>
  <si>
    <t>Allowance for Losses on Real Estate Owned [Abstract]</t>
  </si>
  <si>
    <t>Balance—beginning of period</t>
  </si>
  <si>
    <t>Balance—end of period</t>
  </si>
  <si>
    <t>Provisions for estimated losses</t>
  </si>
  <si>
    <t>Losses charged off</t>
  </si>
  <si>
    <t>Note 7 - Office Properties and Equipment (Details) - USD ($)</t>
  </si>
  <si>
    <t>Note 7 - Office Properties and Equipment (Details) - Components of Properties and Equipment - USD ($) $ in Thousands</t>
  </si>
  <si>
    <t>Components of Properties and Equipment [Abstract]</t>
  </si>
  <si>
    <t>Land and land improvements</t>
  </si>
  <si>
    <t>Buildings and improvements</t>
  </si>
  <si>
    <t>Furniture and equipment</t>
  </si>
  <si>
    <t>Automobiles and other</t>
  </si>
  <si>
    <t>Accumulated depreciation</t>
  </si>
  <si>
    <t>Office properties and equipment—net</t>
  </si>
  <si>
    <t>Note 8 - Goodwill and Core Deposit Intangible - Net (Details) - USD ($)</t>
  </si>
  <si>
    <t>12 Months Ended</t>
  </si>
  <si>
    <t>Note 8 - Goodwill and Core Deposit Intangible - Net (Details) [Line Items]</t>
  </si>
  <si>
    <t>Amortization of Intangible Assets</t>
  </si>
  <si>
    <t>Finite-Lived Intangible Assets, Amortization Expense, Remainder of Fiscal Year</t>
  </si>
  <si>
    <t>Finite-Lived Intangible Assets, Amortization Expense, Year Two</t>
  </si>
  <si>
    <t>Finite-Lived Intangible Assets, Amortization Expense, Year Four</t>
  </si>
  <si>
    <t>Finite-Lived Intangible Assets, Amortization Expense, Year Five</t>
  </si>
  <si>
    <t>Finite-Lived Intangible Assets, Amortization Expense, Year Three</t>
  </si>
  <si>
    <t>Finite-Lived Intangible Assets, Amortization Expense, after Year Five</t>
  </si>
  <si>
    <t>Core Deposits [Member]</t>
  </si>
  <si>
    <t>Core Deposits [Member] | Minimum [Member]</t>
  </si>
  <si>
    <t>Finite-Lived Intangible Asset, Useful Life</t>
  </si>
  <si>
    <t>12 years</t>
  </si>
  <si>
    <t>Core Deposits [Member] | Maximum [Member]</t>
  </si>
  <si>
    <t>13 years</t>
  </si>
  <si>
    <t>Note 8 - Goodwill and Core Deposit Intangible - Net (Details) - Core Deposit Intangible - USD ($)</t>
  </si>
  <si>
    <t>Finite-Lived Intangible Assets [Line Items]</t>
  </si>
  <si>
    <t>Accumulated amortization</t>
  </si>
  <si>
    <t>FNSC Merger</t>
  </si>
  <si>
    <t>Core deposit intangible—net</t>
  </si>
  <si>
    <t>Note 9 - Deposits (Details) - USD ($)</t>
  </si>
  <si>
    <t>Deposit Liabilities Reclassified as Loans Receivable</t>
  </si>
  <si>
    <t>Interest-bearing Domestic Deposit, Brokered</t>
  </si>
  <si>
    <t>Time Deposits, $100,000 or More</t>
  </si>
  <si>
    <t>Time Deposits $250,000 or More</t>
  </si>
  <si>
    <t>Note 9 - Deposits (Details) - Deposits - USD ($) $ in Thousands</t>
  </si>
  <si>
    <t>Deposits [Abstract]</t>
  </si>
  <si>
    <t>Checking accounts</t>
  </si>
  <si>
    <t>Money market accounts</t>
  </si>
  <si>
    <t>Savings accounts</t>
  </si>
  <si>
    <t>Certificates of deposit</t>
  </si>
  <si>
    <t>Note 9 - Deposits (Details) - Certificates of Deposit by Maturity $ in Thousands</t>
  </si>
  <si>
    <t>Certificates of Deposit by Maturity [Abstract]</t>
  </si>
  <si>
    <t>One to two years</t>
  </si>
  <si>
    <t>Two to three years</t>
  </si>
  <si>
    <t>Three to four years</t>
  </si>
  <si>
    <t>Four to five years</t>
  </si>
  <si>
    <t>Over five years</t>
  </si>
  <si>
    <t>Note 10 - Short Term Borrowings (Details) - USD ($) $ in Thousands</t>
  </si>
  <si>
    <t>Note 10 - Short Term Borrowings (Details) [Line Items]</t>
  </si>
  <si>
    <t>Short-term Debt</t>
  </si>
  <si>
    <t>Overnight Borrowings [Member]</t>
  </si>
  <si>
    <t>Line of Credit Facility, Remaining Borrowing Capacity</t>
  </si>
  <si>
    <t>Note 11 - Other Borrowings (Details) $ in Millions</t>
  </si>
  <si>
    <t>Federal Home Loan Bank Advances, Letter of Credit Disclosures, Maximum Amount Available</t>
  </si>
  <si>
    <t>Note 11 - Other Borrowings (Details) - Other Borrowings - USD ($) $ in Thousands</t>
  </si>
  <si>
    <t>Note 11 - Other Borrowings (Details) - Other Borrowings [Line Items]</t>
  </si>
  <si>
    <t>Federal Home Loan Bank advances with rates ranging from 0.24% to 5.57% maturing through April 1, 2025</t>
  </si>
  <si>
    <t>Line of credit with a bank, $14.75 million total credit line, floating rate of 1.95% above the three-month LIBOR rate, reset quarterly, interest payments due quarterly, maturing May 30, 2016</t>
  </si>
  <si>
    <t>Term note payable to a bank, floating rate of 1.95% above the three-month LIBOR rate, reset quarterly, principal and interest payments due quarterly, maturing May 30, 2019</t>
  </si>
  <si>
    <t>Note 11 - Other Borrowings (Details) - Other Borrowings (Parentheticals) - USD ($) $ in Thousands</t>
  </si>
  <si>
    <t>Note 11 - Other Borrowings (Details) - Other Borrowings (Parentheticals) [Line Items]</t>
  </si>
  <si>
    <t>Total credit line (in Dollars)</t>
  </si>
  <si>
    <t>Line of Credit [Member] | London Interbank Offered Rate (LIBOR) [Member]</t>
  </si>
  <si>
    <t>Floating rate</t>
  </si>
  <si>
    <t>1.95%</t>
  </si>
  <si>
    <t>Notes Payable to Banks [Member] | London Interbank Offered Rate (LIBOR) [Member]</t>
  </si>
  <si>
    <t>Minimum [Member]</t>
  </si>
  <si>
    <t>Federal Home Loan Bank advances, rates</t>
  </si>
  <si>
    <t>0.24%</t>
  </si>
  <si>
    <t>Maximum [Member]</t>
  </si>
  <si>
    <t>5.57%</t>
  </si>
  <si>
    <t>Note 11 - Other Borrowings (Details) - Maturities of Other Borrowings - USD ($) $ in Thousands</t>
  </si>
  <si>
    <t>Maturities of Other Borrowings [Abstract]</t>
  </si>
  <si>
    <t>1.13%</t>
  </si>
  <si>
    <t>1.26%</t>
  </si>
  <si>
    <t>2.29%</t>
  </si>
  <si>
    <t>1.36%</t>
  </si>
  <si>
    <t>2.28%</t>
  </si>
  <si>
    <t>2.64%</t>
  </si>
  <si>
    <t>1.43%</t>
  </si>
  <si>
    <t>Note 12 - Income Taxes (Details)</t>
  </si>
  <si>
    <t>Note 12 - Income Taxes (Details) [Line Items]</t>
  </si>
  <si>
    <t>Deferred Tax Assets, Tax Deferred Expense, Reserves and Accruals, Reserves</t>
  </si>
  <si>
    <t>Deferred Tax Liability Not Recognized, Amount of Unrecognized Deferred Tax Liability, Bad Debt Reserve for Tax Purposes of Qualified Lender</t>
  </si>
  <si>
    <t>Domestic Tax Authority [Member]</t>
  </si>
  <si>
    <t>Operating Loss Carryforwards</t>
  </si>
  <si>
    <t>Domestic Tax Authority [Member] | PreOwnership [Member]</t>
  </si>
  <si>
    <t>State and Local Jurisdiction [Member]</t>
  </si>
  <si>
    <t>Maximum [Member] | Domestic Tax Authority [Member]</t>
  </si>
  <si>
    <t>Note 12 - Income Taxes (Details) - Provisions (Benefits) for Income Taxes - USD ($) $ in Thousands</t>
  </si>
  <si>
    <t>Current:</t>
  </si>
  <si>
    <t>Federal</t>
  </si>
  <si>
    <t>State</t>
  </si>
  <si>
    <t>Total current</t>
  </si>
  <si>
    <t>Deferred:</t>
  </si>
  <si>
    <t>Valuation allowance</t>
  </si>
  <si>
    <t>Total deferred</t>
  </si>
  <si>
    <t>Note 12 - Income Taxes (Details) - Income Tax Reconciliation - USD ($) $ in Thousands</t>
  </si>
  <si>
    <t>Income Tax Reconciliation [Abstract]</t>
  </si>
  <si>
    <t>Taxes at statutory rate</t>
  </si>
  <si>
    <t>34.00%</t>
  </si>
  <si>
    <t>Increase (decrease) resulting from:</t>
  </si>
  <si>
    <t>State income tax—net</t>
  </si>
  <si>
    <t>3.30%</t>
  </si>
  <si>
    <t>4.30%</t>
  </si>
  <si>
    <t>Valuation allowance—net</t>
  </si>
  <si>
    <t>(43.10%)</t>
  </si>
  <si>
    <t>(3.60%)</t>
  </si>
  <si>
    <t>4.40%</t>
  </si>
  <si>
    <t>Nontaxable investments</t>
  </si>
  <si>
    <t>(4.40%)</t>
  </si>
  <si>
    <t>6.40%</t>
  </si>
  <si>
    <t>Other—net</t>
  </si>
  <si>
    <t>1.50%</t>
  </si>
  <si>
    <t>(6.00%)</t>
  </si>
  <si>
    <t>30.80%</t>
  </si>
  <si>
    <t>Note 12 - Income Taxes (Details) - Deferred Tax Assets - USD ($) $ in Thousands</t>
  </si>
  <si>
    <t>Deferred tax assets:</t>
  </si>
  <si>
    <t>Discount on purchased loans</t>
  </si>
  <si>
    <t>Real estate owned</t>
  </si>
  <si>
    <t>Section 382 net operating loss carry-forward</t>
  </si>
  <si>
    <t>Net operating loss carry-forward</t>
  </si>
  <si>
    <t>Nonaccrual loan interest</t>
  </si>
  <si>
    <t>Total deferred tax assets</t>
  </si>
  <si>
    <t>Deferred tax asset, net of allowance</t>
  </si>
  <si>
    <t>Deferred tax liabilities:</t>
  </si>
  <si>
    <t>Office properties</t>
  </si>
  <si>
    <t>Unrealized gain on investments</t>
  </si>
  <si>
    <t>Total deferred tax liabilities</t>
  </si>
  <si>
    <t>Net deferred tax asset</t>
  </si>
  <si>
    <t>Note 13 - Stock Based Compensation (Details) - USD ($)</t>
  </si>
  <si>
    <t>Oct. 22, 2014</t>
  </si>
  <si>
    <t>Note 13 - Stock Based Compensation (Details) [Line Items]</t>
  </si>
  <si>
    <t>Common Stock, Dividend Rate, Percentage</t>
  </si>
  <si>
    <t>11.00%</t>
  </si>
  <si>
    <t>2011 Omnibus Incentive Plan [Member]</t>
  </si>
  <si>
    <t>Share-based Compensation Arrangement by Share-based Payment Award, Number of Shares Authorized (in Shares)</t>
  </si>
  <si>
    <t>Share-based Compensation Award Term</t>
  </si>
  <si>
    <t>10 years</t>
  </si>
  <si>
    <t>Share-based Compensation Arrangement by Share-based Payment Award, Award Requisite Service Period</t>
  </si>
  <si>
    <t>5 years</t>
  </si>
  <si>
    <t>Share-based Compensation Arrangement by Share-based Payment Award, Fair Value Assumptions, Expected Term</t>
  </si>
  <si>
    <t>7 years</t>
  </si>
  <si>
    <t>Share-based Compensation Arrangement by Share-based Payment Award, Options, Outstanding, Weighted Average Remaining Contractual Term</t>
  </si>
  <si>
    <t>3 years 6 months</t>
  </si>
  <si>
    <t>Share-based Compensation Arrangement by Share-based Payment Award, Options, Outstanding, Intrinsic Value</t>
  </si>
  <si>
    <t>Share-based Compensation Arrangement by Share-based Payment Award, Options, Exercisable, Weighted Average Remaining Contractual Term</t>
  </si>
  <si>
    <t>3 years 73 days</t>
  </si>
  <si>
    <t>Share-based Compensation Arrangement by Share-based Payment Award, Options, Exercisable, Intrinsic Value</t>
  </si>
  <si>
    <t>Employee Service Share-based Compensation, Nonvested Awards, Compensation Cost Not yet Recognized</t>
  </si>
  <si>
    <t>Employee Service Share-based Compensation, Nonvested Awards, Compensation Cost Not yet Recognized, Period for Recognition</t>
  </si>
  <si>
    <t>1 year 255 days</t>
  </si>
  <si>
    <t>Employee Stock Option [Member] | 2011 Omnibus Incentive Plan [Member]</t>
  </si>
  <si>
    <t>Allocated Share-based Compensation Expense</t>
  </si>
  <si>
    <t>Restricted Stock Units (RSUs) [Member] | 2011 Omnibus Incentive Plan [Member]</t>
  </si>
  <si>
    <t>3 years 36 days</t>
  </si>
  <si>
    <t>Minimum [Member] | Restricted Stock Units (RSUs) [Member] | 2011 Omnibus Incentive Plan [Member]</t>
  </si>
  <si>
    <t>Share-based Compensation Arrangement by Share-based Payment Award, Award Vesting Period</t>
  </si>
  <si>
    <t>3 years</t>
  </si>
  <si>
    <t>Maximum [Member] | Restricted Stock Units (RSUs) [Member] | 2011 Omnibus Incentive Plan [Member]</t>
  </si>
  <si>
    <t>Note 13 - Stock Based Compensation (Details) - Stock Option Activity - Jun. 30, 2015 - 2011 Omnibus Incentive Plan [Member] - $ / shares</t>
  </si>
  <si>
    <t>Note 13 - Stock Based Compensation (Details) - Stock Option Activity [Line Items]</t>
  </si>
  <si>
    <t>Exercisable—June 30, 2015</t>
  </si>
  <si>
    <t>Note 13 - Stock Based Compensation (Details) - Restricted Stock Unit Activity - 6 months ended Jun. 30, 2015 - Restricted Stock Units (RSUs) [Member] - 2011 Omnibus Incentive Plan [Member] - $ / shares</t>
  </si>
  <si>
    <t>Note 13 - Stock Based Compensation (Details) - Restricted Stock Unit Activity [Line Items]</t>
  </si>
  <si>
    <t>Outstanding</t>
  </si>
  <si>
    <t>Outstanding, weighted average grant date fair value</t>
  </si>
  <si>
    <t>Granted</t>
  </si>
  <si>
    <t>Vested</t>
  </si>
  <si>
    <t>Forfeited</t>
  </si>
  <si>
    <t>Note 14 - Earnings Per Share (Details) - shares</t>
  </si>
  <si>
    <t>Note 14 - Earnings Per Share (Details) [Line Items]</t>
  </si>
  <si>
    <t>Equity Option [Member]</t>
  </si>
  <si>
    <t>Antidilutive Securities Excluded from Computation of Earnings Per Share, Amount</t>
  </si>
  <si>
    <t>Warrant [Member]</t>
  </si>
  <si>
    <t>Employee Stock Option [Member]</t>
  </si>
  <si>
    <t>Restricted Stock Units (RSUs) [Member]</t>
  </si>
  <si>
    <t>Note 14 - Earnings Per Share (Details) - Weighted Average Shares Outstanding, Basic and Diluted Earnings Per Share Calculations - shares</t>
  </si>
  <si>
    <t>Weighted Average Shares Outstanding, Basic and Diluted Earnings Per Share Calculations [Abstract]</t>
  </si>
  <si>
    <t>Basic weighted average shares outstanding</t>
  </si>
  <si>
    <t>Effect of dilutive securities</t>
  </si>
  <si>
    <t>Diluted weighted average shares outstanding</t>
  </si>
  <si>
    <t>Note 15 - Fair Value Measurements (Details) - USD ($)</t>
  </si>
  <si>
    <t>Note 15 - Fair Value Measurements (Details) [Line Items]</t>
  </si>
  <si>
    <t>Real Estate Owned, Valuation Allowance, Provision (in Dollars)</t>
  </si>
  <si>
    <t>Real Estate Owned [Member]</t>
  </si>
  <si>
    <t>Fair Value Input, Selling Costs</t>
  </si>
  <si>
    <t>8.00%</t>
  </si>
  <si>
    <t>Impaired Loans Receivable [Member]</t>
  </si>
  <si>
    <t>Minimum [Member] | Real Estate Owned [Member]</t>
  </si>
  <si>
    <t>Fair Value Inputs, Discount Rate</t>
  </si>
  <si>
    <t>0.00%</t>
  </si>
  <si>
    <t>Minimum [Member] | Impaired Loans Receivable [Member]</t>
  </si>
  <si>
    <t>15.00%</t>
  </si>
  <si>
    <t>Maximum [Member] | Real Estate Owned [Member]</t>
  </si>
  <si>
    <t>25.00%</t>
  </si>
  <si>
    <t>Maximum [Member] | Impaired Loans Receivable [Member]</t>
  </si>
  <si>
    <t>Note 15 - Fair Value Measurements (Details) - Assets Measured at Fair Value on a Recurring Basis - USD ($) $ in Thousands</t>
  </si>
  <si>
    <t>Available for sale investment securities:</t>
  </si>
  <si>
    <t>Available for sale securities</t>
  </si>
  <si>
    <t>Fair Value, Inputs, Level 2 [Member]</t>
  </si>
  <si>
    <t>Fair Value, Inputs, Level 2 [Member] | US Treasury and Government [Member]</t>
  </si>
  <si>
    <t>Fair Value, Inputs, Level 2 [Member] | US States and Political Subdivisions Debt Securities [Member]</t>
  </si>
  <si>
    <t>Fair Value, Inputs, Level 2 [Member] | Collateralized Mortgage Backed Securities [Member]</t>
  </si>
  <si>
    <t>Note 15 - Fair Value Measurements (Details) - Assets Measured at Fair Value on a Nonrecurring Basis - USD ($) $ in Thousands</t>
  </si>
  <si>
    <t>Note 15 - Fair Value Measurements (Details) - Assets Measured at Fair Value on a Nonrecurring Basis [Line Items]</t>
  </si>
  <si>
    <t>Impaired loans</t>
  </si>
  <si>
    <t>REO, net</t>
  </si>
  <si>
    <t>Fair Value, Inputs, Level 3 [Member]</t>
  </si>
  <si>
    <t>Note 16 - Fair Value of Financial Instruments (Details) - Estimated Fair Values of Financial Instruments - USD ($) $ in Thousands</t>
  </si>
  <si>
    <t>FINANCIAL ASSETS:</t>
  </si>
  <si>
    <t>Other investment securities</t>
  </si>
  <si>
    <t>FINANCIAL LIABILITIES:</t>
  </si>
  <si>
    <t>Fair Value, Inputs, Level 1 [Member]</t>
  </si>
  <si>
    <t>Checking, money market and savings accounts</t>
  </si>
  <si>
    <t>Accrued interest payable</t>
  </si>
  <si>
    <t>Note 17 - Regulatory Matters (Details) - USD ($) $ in Millions</t>
  </si>
  <si>
    <t>Mar. 13, 2015</t>
  </si>
  <si>
    <t>Note 17 - Regulatory Matters (Details) [Line Items]</t>
  </si>
  <si>
    <t>Common Stock Dividends, Additional Shares Issued</t>
  </si>
  <si>
    <t>Common Stock Dividends, Addtional Share Conversion Ratio</t>
  </si>
  <si>
    <t>2015 Share Repurchase Program [Member]</t>
  </si>
  <si>
    <t>Treasury Stock, Shares, Acquired</t>
  </si>
  <si>
    <t>Stock Repurchase Program, Authorized Amount</t>
  </si>
  <si>
    <t>Note 17 - Regulatory Matters (Details) - The Bank’s Actual and Required Capital Amounts - USD ($) $ in Thousands</t>
  </si>
  <si>
    <t>Consolidated Entities [Member]</t>
  </si>
  <si>
    <t>Tier 1 Capital to Adjusted Average Assets</t>
  </si>
  <si>
    <t>Tier 1 capital</t>
  </si>
  <si>
    <t>Tier 1 capital to average assets</t>
  </si>
  <si>
    <t>9.54%</t>
  </si>
  <si>
    <t>Tier 1 capital for capital adequacy</t>
  </si>
  <si>
    <t>Tier 1 capital to average assets for capital adequacy</t>
  </si>
  <si>
    <t>4.00%</t>
  </si>
  <si>
    <t>Tier 1 capital to be well capitalized</t>
  </si>
  <si>
    <t>Tier 1 capital to average assets to be well capitalized</t>
  </si>
  <si>
    <t>5.00%</t>
  </si>
  <si>
    <t>Common Equity Tier 1 to Risk-Weighted Assets</t>
  </si>
  <si>
    <t>Common equity</t>
  </si>
  <si>
    <t>Common equity to risk-weighted assets</t>
  </si>
  <si>
    <t>11.59%</t>
  </si>
  <si>
    <t>Common equity for capital adequacy</t>
  </si>
  <si>
    <t>Common equity to risk-weighted assets for capital adequacy</t>
  </si>
  <si>
    <t>4.50%</t>
  </si>
  <si>
    <t>Common equity to be well capitalized</t>
  </si>
  <si>
    <t>Common equity to risk-weighted assets to be well capitalized</t>
  </si>
  <si>
    <t>6.50%</t>
  </si>
  <si>
    <t>Tier I Capital to Risk-Weighted Assets</t>
  </si>
  <si>
    <t>Tier I capital</t>
  </si>
  <si>
    <t>Tier I capital to risk-weighted assets</t>
  </si>
  <si>
    <t>Tier I capital for capital adequacy</t>
  </si>
  <si>
    <t>Tier I capital to risk-weighted assets for capital adequacy</t>
  </si>
  <si>
    <t>6.00%</t>
  </si>
  <si>
    <t>Tier I capital to be well capitalized</t>
  </si>
  <si>
    <t>Tier I capital to risk-weighted assets to be well capitalized</t>
  </si>
  <si>
    <t>Total Capital to Risk-Weighted Assets</t>
  </si>
  <si>
    <t>Capital</t>
  </si>
  <si>
    <t>Capital to risk-weighted assets</t>
  </si>
  <si>
    <t>12.77%</t>
  </si>
  <si>
    <t>Capital for capital adequacy</t>
  </si>
  <si>
    <t>Capital to risk-weighted assets for capital adequacy</t>
  </si>
  <si>
    <t>Capital to be well capitalized</t>
  </si>
  <si>
    <t>Capital to risk-weighted assets to be well capitalized</t>
  </si>
  <si>
    <t>10.00%</t>
  </si>
  <si>
    <t>Bear State Bank [Member]</t>
  </si>
  <si>
    <t>10.74%</t>
  </si>
  <si>
    <t>13.06%</t>
  </si>
  <si>
    <t>14.24%</t>
  </si>
  <si>
    <t>First Federal Bank [Member]</t>
  </si>
  <si>
    <t>9.21%</t>
  </si>
  <si>
    <t>11.42%</t>
  </si>
  <si>
    <t>12.68%</t>
  </si>
  <si>
    <t>Tangible Capital to Tangible Assets</t>
  </si>
  <si>
    <t>First Federal</t>
  </si>
  <si>
    <t>Consolidated Entities 2 [Member]</t>
  </si>
  <si>
    <t>8.29%</t>
  </si>
  <si>
    <t>10.89%</t>
  </si>
  <si>
    <t>12.11%</t>
  </si>
  <si>
    <t>First National Bank [Member]</t>
  </si>
  <si>
    <t>9.40%</t>
  </si>
  <si>
    <t>3.00%</t>
  </si>
  <si>
    <t>13.14%</t>
  </si>
  <si>
    <t>13.34%</t>
  </si>
  <si>
    <t>Heritage Bank [Member]</t>
  </si>
  <si>
    <t>9.76%</t>
  </si>
  <si>
    <t>13.35%</t>
  </si>
  <si>
    <t>13.67%</t>
  </si>
  <si>
    <t>In the case of First Federal, the ratio is calculated based on adjusted assets at period end.</t>
  </si>
  <si>
    <t>Note 18 - Contingencies (Details) - USD ($) $ in Millions</t>
  </si>
  <si>
    <t>Jul. 22, 2015</t>
  </si>
  <si>
    <t>Note 18 - Contingencies (Details) [Line Items]</t>
  </si>
  <si>
    <t>Loss Contingency, Damages Sought, Value</t>
  </si>
  <si>
    <t>Subsequent Event [Member]</t>
  </si>
  <si>
    <t>Loss Contingency, Damages Paid, Value</t>
  </si>
  <si>
    <t>Label</t>
  </si>
  <si>
    <t>Element</t>
  </si>
  <si>
    <t>Value</t>
  </si>
  <si>
    <t>Effective Income Tax Rate Reconciliation, at Blended Tax Rate, Percent</t>
  </si>
  <si>
    <t>bsf_EffectiveIncomeTaxRateReconciliationAtBlendedTaxRate</t>
  </si>
  <si>
    <t>38.29%</t>
  </si>
  <si>
    <t>Two Thousand Eleven Omnibus Incentive Plan [Member]</t>
  </si>
  <si>
    <t>Share-based Compensation Arrangement by Share-based Payment Award, Options, Outstanding, Weighted Average Exercise Price</t>
  </si>
  <si>
    <t>us-gaap_ShareBasedCompensationArrangementByShareBasedPaymentAwardOptionsOutstandingWeightedAverageExercisePrice</t>
  </si>
  <si>
    <t>Share-based Compensation Arrangement by Share-based Payment Award, Options, Outstanding, Number</t>
  </si>
  <si>
    <t>us-gaap_ShareBasedCompensationArrangementByShareBasedPaymentAwardOptionsOutstandingNumber</t>
  </si>
  <si>
    <t>Metropolitan National Bank [Member]</t>
  </si>
  <si>
    <t>bsf_NumberOfBranches</t>
  </si>
  <si>
    <t>Assets</t>
  </si>
  <si>
    <t>us-gaap_Assets</t>
  </si>
  <si>
    <t>First National Security Company Acquisition [Member]</t>
  </si>
  <si>
    <t>Business Acquisition, Percentage of Voting Interests Acquired</t>
  </si>
  <si>
    <t>us-gaap_BusinessAcquisitionPercentageOfVotingInterestsAcquired</t>
  </si>
  <si>
    <t>100.00%</t>
  </si>
  <si>
    <t>us-gaap_PaymentsToAcquireBusinessesGross</t>
  </si>
  <si>
    <t>Business Acquisition, Equity Interest Issued or Issuable, Value Assigned</t>
  </si>
  <si>
    <t>us-gaap_BusinessAcquisitionEquityInterestIssuedOrIssuableValueAssigned</t>
  </si>
  <si>
    <t>Business Combination, Consideration Transferred</t>
  </si>
  <si>
    <t>us-gaap_BusinessCombinationConsiderationTransferred1</t>
  </si>
  <si>
    <t>Business Acquisition, Equity Interest Issued or Issuable, Number of Shares (in Shares)</t>
  </si>
  <si>
    <t>us-gaap_BusinessAcquisitionEquityInterestsIssuedOrIssuableNumberOfSharesIssued</t>
  </si>
  <si>
    <t>First National Security Company Acquisition [Member] | First National Security Company [Member]</t>
  </si>
  <si>
    <t>First National Security Company Acquisition [Member] | Parent Company [Member]</t>
  </si>
  <si>
    <t>First National Security Company Acquisition [Member] | Core Deposits [Member]</t>
  </si>
  <si>
    <t>us-gaap_BusinessCombinationRecognizedIdentifiableAssetsAcquiredAndLiabilitiesAssumedIntangibles</t>
  </si>
  <si>
    <t>Acquired Finite-lived Intangible Assets, Weighted Average Useful Life</t>
  </si>
  <si>
    <t>us-gaap_AcquiredFiniteLivedIntangibleAssetsWeightedAverageUsefulLife</t>
  </si>
  <si>
    <t>12 years 109 days</t>
  </si>
  <si>
    <t>bsf_NumberOfLoanProductionOffices</t>
  </si>
  <si>
    <t>Metropolitan National Bank [Member] | Scenario, Forecast [Member]</t>
  </si>
  <si>
    <t>us-gaap_BusinessCombinationConsiderationTransferredEquityInterestsIssuedAndIssuabl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4" t="s" r="B7">
        <v>12</v>
      </c>
    </row>
    <row spans="1:3" r="8">
      <c s="4" t="s" r="A8">
        <v>13</v>
      </c>
      <c s="5" t="n" r="C8">
        <v>33363653</v>
      </c>
    </row>
    <row spans="1:3" r="9">
      <c s="4" t="s" r="A9">
        <v>14</v>
      </c>
      <c s="4" t="s" r="B9">
        <v>15</v>
      </c>
    </row>
    <row spans="1:3" r="10">
      <c s="4" t="s" r="A10">
        <v>16</v>
      </c>
      <c s="5" t="n" r="B10">
        <v>1006424</v>
      </c>
    </row>
    <row spans="1:3" r="11">
      <c s="4" t="s" r="A11">
        <v>17</v>
      </c>
      <c s="4" t="s" r="B11">
        <v>18</v>
      </c>
    </row>
    <row spans="1:3" r="12">
      <c s="4" t="s" r="A12">
        <v>19</v>
      </c>
      <c s="4" t="s" r="B12">
        <v>20</v>
      </c>
    </row>
    <row spans="1:3" r="13">
      <c s="4" t="s" r="A13">
        <v>21</v>
      </c>
      <c s="4" t="s" r="B13">
        <v>22</v>
      </c>
    </row>
    <row spans="1:3" r="14">
      <c s="4" t="s" r="A14">
        <v>23</v>
      </c>
      <c s="4" t="s" r="B14">
        <v>20</v>
      </c>
    </row>
    <row spans="1:3" r="15">
      <c s="4" t="s" r="A15">
        <v>24</v>
      </c>
      <c s="4" t="s" r="B15">
        <v>25</v>
      </c>
    </row>
    <row spans="1:3" r="16">
      <c s="4" t="s" r="A16">
        <v>26</v>
      </c>
      <c s="5" t="n" r="B16">
        <v>2015</v>
      </c>
    </row>
    <row spans="1:3" r="17">
      <c s="4" t="s" r="A17">
        <v>27</v>
      </c>
      <c s="6" t="s"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99</v>
      </c>
      <c s="2" t="s" r="B1">
        <v>1</v>
      </c>
    </row>
    <row spans="1:2" r="2">
      <c s="2" t="s" r="B2">
        <v>2</v>
      </c>
    </row>
    <row spans="1:2" r="3">
      <c s="3" t="s" r="A3">
        <v>200</v>
      </c>
    </row>
    <row spans="1:2" r="4">
      <c s="4" t="s" r="A4">
        <v>201</v>
      </c>
      <c s="4" t="s" r="B4">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03</v>
      </c>
      <c s="2" t="s" r="B1">
        <v>1</v>
      </c>
    </row>
    <row spans="1:2" r="2">
      <c s="2" t="s" r="B2">
        <v>2</v>
      </c>
    </row>
    <row spans="1:2" r="3">
      <c s="3" t="s" r="A3">
        <v>204</v>
      </c>
    </row>
    <row spans="1:2" r="4">
      <c s="4" t="s" r="A4">
        <v>205</v>
      </c>
      <c s="4" t="s" r="B4">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207</v>
      </c>
      <c s="2" t="s" r="B1">
        <v>1</v>
      </c>
    </row>
    <row spans="1:2" r="2">
      <c s="2" t="s" r="B2">
        <v>2</v>
      </c>
    </row>
    <row spans="1:2" r="3">
      <c s="3" t="s" r="A3">
        <v>208</v>
      </c>
    </row>
    <row spans="1:2" r="4">
      <c s="4" t="s" r="A4">
        <v>209</v>
      </c>
      <c s="4" t="s" r="B4">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211</v>
      </c>
      <c s="2" t="s" r="B1">
        <v>1</v>
      </c>
    </row>
    <row spans="1:2" r="2">
      <c s="2" t="s" r="B2">
        <v>2</v>
      </c>
    </row>
    <row spans="1:2" r="3">
      <c s="3" t="s" r="A3">
        <v>212</v>
      </c>
    </row>
    <row spans="1:2" r="4">
      <c s="4" t="s" r="A4">
        <v>213</v>
      </c>
      <c s="4" t="s" r="B4">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15</v>
      </c>
      <c s="2" t="s" r="B1">
        <v>1</v>
      </c>
    </row>
    <row spans="1:2" r="2">
      <c s="2" t="s" r="B2">
        <v>2</v>
      </c>
    </row>
    <row spans="1:2" r="3">
      <c s="3" t="s" r="A3">
        <v>216</v>
      </c>
    </row>
    <row spans="1:2" r="4">
      <c s="4" t="s" r="A4">
        <v>217</v>
      </c>
      <c s="4" t="s" r="B4">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219</v>
      </c>
      <c s="2" t="s" r="B1">
        <v>1</v>
      </c>
    </row>
    <row spans="1:2" r="2">
      <c s="2" t="s" r="B2">
        <v>2</v>
      </c>
    </row>
    <row spans="1:2" r="3">
      <c s="3" t="s" r="A3">
        <v>220</v>
      </c>
    </row>
    <row spans="1:2" r="4">
      <c s="4" t="s" r="A4">
        <v>221</v>
      </c>
      <c s="4" t="s" r="B4">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223</v>
      </c>
      <c s="2" t="s" r="B1">
        <v>1</v>
      </c>
    </row>
    <row spans="1:2" r="2">
      <c s="2" t="s" r="B2">
        <v>2</v>
      </c>
    </row>
    <row spans="1:2" r="3">
      <c s="3" t="s" r="A3">
        <v>224</v>
      </c>
    </row>
    <row spans="1:2" r="4">
      <c s="4" t="s" r="A4">
        <v>225</v>
      </c>
      <c s="4" t="s" r="B4">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27</v>
      </c>
      <c s="2" t="s" r="B1">
        <v>1</v>
      </c>
    </row>
    <row spans="1:2" r="2">
      <c s="2" t="s" r="B2">
        <v>2</v>
      </c>
    </row>
    <row spans="1:2" r="3">
      <c s="3" t="s" r="A3">
        <v>224</v>
      </c>
    </row>
    <row spans="1:2" r="4">
      <c s="4" t="s" r="A4">
        <v>228</v>
      </c>
      <c s="4" t="s" r="B4">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30</v>
      </c>
      <c s="2" t="s" r="B1">
        <v>1</v>
      </c>
    </row>
    <row spans="1:2" r="2">
      <c s="2" t="s" r="B2">
        <v>2</v>
      </c>
    </row>
    <row spans="1:2" r="3">
      <c s="3" t="s" r="A3">
        <v>224</v>
      </c>
    </row>
    <row spans="1:2" r="4">
      <c s="4" t="s" r="A4">
        <v>231</v>
      </c>
      <c s="4" t="s" r="B4">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33</v>
      </c>
      <c s="2" t="s" r="B1">
        <v>1</v>
      </c>
    </row>
    <row spans="1:2" r="2">
      <c s="2" t="s" r="B2">
        <v>2</v>
      </c>
    </row>
    <row spans="1:2" r="3">
      <c s="3" t="s" r="A3">
        <v>234</v>
      </c>
    </row>
    <row spans="1:2" r="4">
      <c s="4" t="s" r="A4">
        <v>235</v>
      </c>
      <c s="4" t="s" r="B4">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v>
      </c>
      <c s="2" t="s" r="B1">
        <v>2</v>
      </c>
      <c s="2" t="s" r="C1">
        <v>30</v>
      </c>
    </row>
    <row spans="1:3" r="2">
      <c s="4" t="s" r="A2">
        <v>31</v>
      </c>
      <c s="7" t="n" r="B2">
        <v>37187</v>
      </c>
      <c s="7" t="n" r="C2">
        <v>113086</v>
      </c>
    </row>
    <row spans="1:3" r="3">
      <c s="4" t="s" r="A3">
        <v>32</v>
      </c>
      <c s="5" t="n" r="B3">
        <v>11178</v>
      </c>
      <c s="5" t="n" r="C3">
        <v>12421</v>
      </c>
    </row>
    <row spans="1:3" r="4">
      <c s="4" t="s" r="A4">
        <v>33</v>
      </c>
      <c s="5" t="n" r="B4">
        <v>182525</v>
      </c>
      <c s="5" t="n" r="C4">
        <v>174218</v>
      </c>
    </row>
    <row spans="1:3" r="5">
      <c s="4" t="s" r="A5">
        <v>34</v>
      </c>
      <c s="5" t="n" r="B5">
        <v>8111</v>
      </c>
      <c s="5" t="n" r="C5">
        <v>5864</v>
      </c>
    </row>
    <row spans="1:3" r="6">
      <c s="4" t="s" r="A6">
        <v>35</v>
      </c>
      <c s="5" t="n" r="B6">
        <v>1041080</v>
      </c>
      <c s="5" t="n" r="C6">
        <v>1041222</v>
      </c>
    </row>
    <row spans="1:3" r="7">
      <c s="4" t="s" r="A7">
        <v>36</v>
      </c>
      <c s="5" t="n" r="B7">
        <v>12576</v>
      </c>
      <c s="5" t="n" r="C7">
        <v>6409</v>
      </c>
    </row>
    <row spans="1:3" r="8">
      <c s="4" t="s" r="A8">
        <v>37</v>
      </c>
      <c s="5" t="n" r="B8">
        <v>4575</v>
      </c>
      <c s="5" t="n" r="C8">
        <v>4485</v>
      </c>
    </row>
    <row spans="1:3" r="9">
      <c s="4" t="s" r="A9">
        <v>38</v>
      </c>
      <c s="5" t="n" r="B9">
        <v>3412</v>
      </c>
      <c s="5" t="n" r="C9">
        <v>4792</v>
      </c>
    </row>
    <row spans="1:3" r="10">
      <c s="4" t="s" r="A10">
        <v>39</v>
      </c>
      <c s="5" t="n" r="B10">
        <v>51112</v>
      </c>
      <c s="5" t="n" r="C10">
        <v>50332</v>
      </c>
    </row>
    <row spans="1:3" r="11">
      <c s="4" t="s" r="A11">
        <v>40</v>
      </c>
      <c s="5" t="n" r="B11">
        <v>45641</v>
      </c>
      <c s="5" t="n" r="C11">
        <v>44130</v>
      </c>
    </row>
    <row spans="1:3" r="12">
      <c s="4" t="s" r="A12">
        <v>41</v>
      </c>
      <c s="5" t="n" r="B12">
        <v>25717</v>
      </c>
      <c s="5" t="n" r="C12">
        <v>25717</v>
      </c>
    </row>
    <row spans="1:3" r="13">
      <c s="4" t="s" r="A13">
        <v>42</v>
      </c>
      <c s="5" t="n" r="B13">
        <v>7026</v>
      </c>
      <c s="5" t="n" r="C13">
        <v>7338</v>
      </c>
    </row>
    <row spans="1:3" r="14">
      <c s="4" t="s" r="A14">
        <v>43</v>
      </c>
      <c s="5" t="n" r="B14">
        <v>18925</v>
      </c>
      <c s="5" t="n" r="C14">
        <v>20697</v>
      </c>
    </row>
    <row spans="1:3" r="15">
      <c s="4" t="s" r="A15">
        <v>44</v>
      </c>
      <c s="5" t="n" r="B15">
        <v>2216</v>
      </c>
      <c s="5" t="n" r="C15">
        <v>3884</v>
      </c>
    </row>
    <row spans="1:3" r="16">
      <c s="4" t="s" r="A16">
        <v>45</v>
      </c>
      <c s="5" t="n" r="B16">
        <v>1451281</v>
      </c>
      <c s="5" t="n" r="C16">
        <v>1514595</v>
      </c>
    </row>
    <row spans="1:3" r="17">
      <c s="3" t="s" r="A17">
        <v>46</v>
      </c>
    </row>
    <row spans="1:3" r="18">
      <c s="4" t="s" r="A18">
        <v>47</v>
      </c>
      <c s="5" t="n" r="B18">
        <v>168225</v>
      </c>
      <c s="5" t="n" r="C18">
        <v>180136</v>
      </c>
    </row>
    <row spans="1:3" r="19">
      <c s="4" t="s" r="A19">
        <v>48</v>
      </c>
      <c s="5" t="n" r="B19">
        <v>1040575</v>
      </c>
      <c s="5" t="n" r="C19">
        <v>1083661</v>
      </c>
    </row>
    <row spans="1:3" r="20">
      <c s="4" t="s" r="A20">
        <v>49</v>
      </c>
      <c s="5" t="n" r="B20">
        <v>1208800</v>
      </c>
      <c s="5" t="n" r="C20">
        <v>1263797</v>
      </c>
    </row>
    <row spans="1:3" r="21">
      <c s="4" t="s" r="A21">
        <v>50</v>
      </c>
      <c s="5" t="n" r="B21">
        <v>3530</v>
      </c>
      <c s="5" t="n" r="C21">
        <v>12083</v>
      </c>
    </row>
    <row spans="1:3" r="22">
      <c s="4" t="s" r="A22">
        <v>51</v>
      </c>
      <c s="5" t="n" r="B22">
        <v>60041</v>
      </c>
      <c s="5" t="n" r="C22">
        <v>61258</v>
      </c>
    </row>
    <row spans="1:3" r="23">
      <c s="4" t="s" r="A23">
        <v>52</v>
      </c>
      <c s="5" t="n" r="B23">
        <v>4079</v>
      </c>
      <c s="5" t="n" r="C23">
        <v>7003</v>
      </c>
    </row>
    <row spans="1:3" r="24">
      <c s="4" t="s" r="A24">
        <v>53</v>
      </c>
      <c s="7" t="n" r="B24">
        <v>1276450</v>
      </c>
      <c s="7" t="n" r="C24">
        <v>1344141</v>
      </c>
    </row>
    <row spans="1:3" r="25">
      <c s="3" t="s" r="A25">
        <v>54</v>
      </c>
    </row>
    <row spans="1:3" r="26">
      <c s="4" t="s" r="A26">
        <v>55</v>
      </c>
    </row>
    <row spans="1:3" r="27">
      <c s="4" t="s" r="A27">
        <v>56</v>
      </c>
      <c s="7" t="n" r="B27">
        <v>334</v>
      </c>
      <c s="7" t="n" r="C27">
        <v>334</v>
      </c>
    </row>
    <row spans="1:3" r="28">
      <c s="4" t="s" r="A28">
        <v>57</v>
      </c>
      <c s="5" t="n" r="B28">
        <v>169659</v>
      </c>
      <c s="5" t="n" r="C28">
        <v>169543</v>
      </c>
    </row>
    <row spans="1:3" r="29">
      <c s="4" t="s" r="A29">
        <v>58</v>
      </c>
      <c s="5" t="n" r="B29">
        <v>38</v>
      </c>
      <c s="5" t="n" r="C29">
        <v>577</v>
      </c>
    </row>
    <row spans="1:3" r="30">
      <c s="4" t="s" r="A30">
        <v>59</v>
      </c>
      <c s="5" t="n" r="B30">
        <v>4800</v>
      </c>
    </row>
    <row spans="1:3" r="31">
      <c s="4" t="s" r="A31">
        <v>60</v>
      </c>
      <c s="5" t="n" r="B31">
        <v>174831</v>
      </c>
      <c s="5" t="n" r="C31">
        <v>170454</v>
      </c>
    </row>
    <row spans="1:3" r="32">
      <c s="4" t="s" r="A32">
        <v>45</v>
      </c>
      <c s="7" t="n" r="B32">
        <v>1451281</v>
      </c>
      <c s="7" t="n" r="C32">
        <v>15145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237</v>
      </c>
      <c s="2" t="s" r="B1">
        <v>1</v>
      </c>
    </row>
    <row spans="1:2" r="2">
      <c s="2" t="s" r="B2">
        <v>2</v>
      </c>
    </row>
    <row spans="1:2" r="3">
      <c s="3" t="s" r="A3">
        <v>238</v>
      </c>
    </row>
    <row spans="1:2" r="4">
      <c s="4" t="s" r="A4">
        <v>239</v>
      </c>
      <c s="4" t="s" r="B4">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41</v>
      </c>
      <c s="2" t="s" r="B1">
        <v>1</v>
      </c>
    </row>
    <row spans="1:2" r="2">
      <c s="2" t="s" r="B2">
        <v>2</v>
      </c>
    </row>
    <row spans="1:2" r="3">
      <c s="3" t="s" r="A3">
        <v>242</v>
      </c>
    </row>
    <row spans="1:2" r="4">
      <c s="4" t="s" r="A4">
        <v>243</v>
      </c>
      <c s="4" t="s" r="B4">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45</v>
      </c>
      <c s="2" t="s" r="B1">
        <v>1</v>
      </c>
    </row>
    <row spans="1:2" r="2">
      <c s="2" t="s" r="B2">
        <v>2</v>
      </c>
    </row>
    <row spans="1:2" r="3">
      <c s="3" t="s" r="A3">
        <v>246</v>
      </c>
    </row>
    <row spans="1:2" r="4">
      <c s="4" t="s" r="A4">
        <v>247</v>
      </c>
      <c s="4" t="s" r="B4">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249</v>
      </c>
      <c s="2" t="s" r="B1">
        <v>1</v>
      </c>
    </row>
    <row spans="1:2" r="2">
      <c s="2" t="s" r="B2">
        <v>2</v>
      </c>
    </row>
    <row spans="1:2" r="3">
      <c s="3" t="s" r="A3">
        <v>212</v>
      </c>
    </row>
    <row spans="1:2" r="4">
      <c s="4" t="s" r="A4">
        <v>250</v>
      </c>
      <c s="4" t="s" r="B4">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t="s" r="A1">
        <v>252</v>
      </c>
      <c s="2" t="s" r="B1">
        <v>1</v>
      </c>
    </row>
    <row spans="1:2" r="2">
      <c s="2" t="s" r="B2">
        <v>2</v>
      </c>
    </row>
    <row spans="1:2" r="3">
      <c s="3" t="s" r="A3">
        <v>224</v>
      </c>
    </row>
    <row spans="1:2" r="4">
      <c s="4" t="s" r="A4">
        <v>253</v>
      </c>
      <c s="4" t="s" r="B4">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55</v>
      </c>
      <c s="2" t="s" r="B1">
        <v>1</v>
      </c>
    </row>
    <row spans="1:2" r="2">
      <c s="2" t="s" r="B2">
        <v>2</v>
      </c>
    </row>
    <row spans="1:2" r="3">
      <c s="3" t="s" r="A3">
        <v>256</v>
      </c>
    </row>
    <row spans="1:2" r="4">
      <c s="4" t="s" r="A4">
        <v>257</v>
      </c>
      <c s="4" t="s" r="B4">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259</v>
      </c>
      <c s="2" t="s" r="B1">
        <v>1</v>
      </c>
    </row>
    <row spans="1:2" r="2">
      <c s="2" t="s" r="B2">
        <v>2</v>
      </c>
    </row>
    <row spans="1:2" r="3">
      <c s="3" t="s" r="A3">
        <v>260</v>
      </c>
    </row>
    <row spans="1:2" r="4">
      <c s="4" t="s" r="A4">
        <v>261</v>
      </c>
      <c s="4" t="s" r="B4">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spans="1:2" r="1">
      <c s="1" t="s" r="A1">
        <v>263</v>
      </c>
      <c s="2" t="s" r="B1">
        <v>1</v>
      </c>
    </row>
    <row spans="1:2" r="2">
      <c s="2" t="s" r="B2">
        <v>2</v>
      </c>
    </row>
    <row spans="1:2" r="3">
      <c s="3" t="s" r="A3">
        <v>192</v>
      </c>
    </row>
    <row spans="1:2" r="4">
      <c s="4" t="s" r="A4">
        <v>264</v>
      </c>
      <c s="4" t="s" r="B4">
        <v>265</v>
      </c>
    </row>
    <row spans="1:2" r="5">
      <c s="4" t="s" r="A5">
        <v>266</v>
      </c>
      <c s="4" t="s" r="B5">
        <v>267</v>
      </c>
    </row>
    <row spans="1:2" r="6">
      <c s="4" t="s" r="A6">
        <v>268</v>
      </c>
      <c s="4" t="s" r="B6">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70</v>
      </c>
      <c s="2" t="s" r="B1">
        <v>1</v>
      </c>
    </row>
    <row spans="1:2" r="2">
      <c s="2" t="s" r="B2">
        <v>2</v>
      </c>
    </row>
    <row spans="1:2" r="3">
      <c s="3" t="s" r="A3">
        <v>200</v>
      </c>
    </row>
    <row spans="1:2" r="4">
      <c s="4" t="s" r="A4">
        <v>271</v>
      </c>
      <c s="4" t="s" r="B4">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73</v>
      </c>
      <c s="2" t="s" r="B1">
        <v>1</v>
      </c>
    </row>
    <row spans="1:2" r="2">
      <c s="2" t="s" r="B2">
        <v>2</v>
      </c>
    </row>
    <row spans="1:2" r="3">
      <c s="3" t="s" r="A3">
        <v>204</v>
      </c>
    </row>
    <row spans="1:2" r="4">
      <c s="4" t="s" r="A4">
        <v>274</v>
      </c>
      <c s="4" t="s" r="B4">
        <v>275</v>
      </c>
    </row>
    <row spans="1:2" r="5">
      <c s="4" t="s" r="A5">
        <v>276</v>
      </c>
      <c s="4" t="s" r="B5">
        <v>277</v>
      </c>
    </row>
    <row spans="1:2" r="6">
      <c s="4" t="s" r="A6">
        <v>278</v>
      </c>
      <c s="4" t="s" r="B6">
        <v>279</v>
      </c>
    </row>
    <row spans="1:2" r="7">
      <c s="4" t="s" r="A7">
        <v>280</v>
      </c>
      <c s="4" t="s" r="B7">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1</v>
      </c>
      <c s="2" t="s" r="B1">
        <v>2</v>
      </c>
      <c s="2" t="s" r="C1">
        <v>30</v>
      </c>
    </row>
    <row spans="1:3" r="2">
      <c s="4" t="s" r="A2">
        <v>62</v>
      </c>
      <c s="7" t="n" r="B2">
        <v>13854</v>
      </c>
      <c s="7" t="n" r="C2">
        <v>13660</v>
      </c>
    </row>
    <row spans="1:3" r="3">
      <c s="4" t="s" r="A3">
        <v>63</v>
      </c>
      <c s="8" t="n" r="B3">
        <v>0.01</v>
      </c>
      <c s="8" t="n" r="C3">
        <v>0.01</v>
      </c>
    </row>
    <row spans="1:3" r="4">
      <c s="4" t="s" r="A4">
        <v>64</v>
      </c>
      <c s="5" t="n" r="B4">
        <v>5000000</v>
      </c>
      <c s="5" t="n" r="C4">
        <v>5000000</v>
      </c>
    </row>
    <row spans="1:3" r="5">
      <c s="4" t="s" r="A5">
        <v>65</v>
      </c>
      <c s="5" t="n" r="B5">
        <v>0</v>
      </c>
      <c s="5" t="n" r="C5">
        <v>0</v>
      </c>
    </row>
    <row spans="1:3" r="6">
      <c s="4" t="s" r="A6">
        <v>66</v>
      </c>
      <c s="8" t="n" r="B6">
        <v>0.01</v>
      </c>
      <c s="8" t="n" r="C6">
        <v>0.01</v>
      </c>
    </row>
    <row spans="1:3" r="7">
      <c s="4" t="s" r="A7">
        <v>67</v>
      </c>
      <c s="5" t="n" r="B7">
        <v>100000000</v>
      </c>
      <c s="5" t="n" r="C7">
        <v>100000000</v>
      </c>
    </row>
    <row spans="1:3" r="8">
      <c s="4" t="s" r="A8">
        <v>68</v>
      </c>
      <c s="5" t="n" r="B8">
        <v>33375753</v>
      </c>
      <c s="5" t="n" r="C8">
        <v>33365845</v>
      </c>
    </row>
    <row spans="1:3" r="9">
      <c s="4" t="s" r="A9">
        <v>69</v>
      </c>
      <c s="5" t="n" r="B9">
        <v>33375753</v>
      </c>
      <c s="5" t="n" r="C9">
        <v>333658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s="1" t="s" r="A1">
        <v>282</v>
      </c>
      <c s="2" t="s" r="B1">
        <v>1</v>
      </c>
    </row>
    <row spans="1:2" r="2">
      <c s="2" t="s" r="B2">
        <v>2</v>
      </c>
    </row>
    <row spans="1:2" r="3">
      <c s="3" t="s" r="A3">
        <v>283</v>
      </c>
    </row>
    <row spans="1:2" r="4">
      <c s="4" t="s" r="A4">
        <v>284</v>
      </c>
      <c s="4" t="s" r="B4">
        <v>285</v>
      </c>
    </row>
    <row spans="1:2" r="5">
      <c s="4" t="s" r="A5">
        <v>286</v>
      </c>
      <c s="4" t="s" r="B5">
        <v>287</v>
      </c>
    </row>
    <row spans="1:2" r="6">
      <c s="4" t="s" r="A6">
        <v>288</v>
      </c>
      <c s="4" t="s" r="B6">
        <v>289</v>
      </c>
    </row>
    <row spans="1:2" r="7">
      <c s="4" t="s" r="A7">
        <v>290</v>
      </c>
      <c s="4" t="s" r="B7">
        <v>291</v>
      </c>
    </row>
    <row spans="1:2" r="8">
      <c s="4" t="s" r="A8">
        <v>292</v>
      </c>
      <c s="4" t="s" r="B8">
        <v>293</v>
      </c>
    </row>
    <row spans="1:2" r="9">
      <c s="4" t="s" r="A9">
        <v>294</v>
      </c>
      <c s="4" t="s" r="B9">
        <v>295</v>
      </c>
    </row>
    <row spans="1:2" r="10">
      <c s="4" t="s" r="A10">
        <v>296</v>
      </c>
      <c s="4" t="s" r="B10">
        <v>297</v>
      </c>
    </row>
    <row spans="1:2" r="11">
      <c s="4" t="s" r="A11">
        <v>298</v>
      </c>
    </row>
    <row spans="1:2" r="12">
      <c s="3" t="s" r="A12">
        <v>283</v>
      </c>
    </row>
    <row spans="1:2" r="13">
      <c s="4" t="s" r="A13">
        <v>286</v>
      </c>
      <c s="4" t="s" r="B13">
        <v>299</v>
      </c>
    </row>
    <row spans="1:2" r="14">
      <c s="4" t="s" r="A14">
        <v>300</v>
      </c>
      <c s="4" t="s" r="B14">
        <v>301</v>
      </c>
    </row>
    <row spans="1:2" r="15">
      <c s="4" t="s" r="A15">
        <v>302</v>
      </c>
    </row>
    <row spans="1:2" r="16">
      <c s="3" t="s" r="A16">
        <v>283</v>
      </c>
    </row>
    <row spans="1:2" r="17">
      <c s="4" t="s" r="A17">
        <v>286</v>
      </c>
      <c s="4" t="s" r="B17">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304</v>
      </c>
      <c s="2" t="s" r="B1">
        <v>1</v>
      </c>
    </row>
    <row spans="1:2" r="2">
      <c s="2" t="s" r="B2">
        <v>2</v>
      </c>
    </row>
    <row spans="1:2" r="3">
      <c s="3" t="s" r="A3">
        <v>212</v>
      </c>
    </row>
    <row spans="1:2" r="4">
      <c s="4" t="s" r="A4">
        <v>305</v>
      </c>
      <c s="4" t="s" r="B4">
        <v>306</v>
      </c>
    </row>
    <row spans="1:2" r="5">
      <c s="4" t="s" r="A5">
        <v>307</v>
      </c>
      <c s="4" t="s" r="B5">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309</v>
      </c>
      <c s="2" t="s" r="B1">
        <v>1</v>
      </c>
    </row>
    <row spans="1:2" r="2">
      <c s="2" t="s" r="B2">
        <v>2</v>
      </c>
    </row>
    <row spans="1:2" r="3">
      <c s="3" t="s" r="A3">
        <v>216</v>
      </c>
    </row>
    <row spans="1:2" r="4">
      <c s="4" t="s" r="A4">
        <v>310</v>
      </c>
      <c s="4" t="s" r="B4">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t="s" r="A1">
        <v>312</v>
      </c>
      <c s="2" t="s" r="B1">
        <v>1</v>
      </c>
    </row>
    <row spans="1:2" r="2">
      <c s="2" t="s" r="B2">
        <v>2</v>
      </c>
    </row>
    <row spans="1:2" r="3">
      <c s="3" t="s" r="A3">
        <v>220</v>
      </c>
    </row>
    <row spans="1:2" r="4">
      <c s="4" t="s" r="A4">
        <v>313</v>
      </c>
      <c s="4" t="s" r="B4">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t="s" r="A1">
        <v>315</v>
      </c>
      <c s="2" t="s" r="B1">
        <v>1</v>
      </c>
    </row>
    <row spans="1:2" r="2">
      <c s="2" t="s" r="B2">
        <v>2</v>
      </c>
    </row>
    <row spans="1:2" r="3">
      <c s="3" t="s" r="A3">
        <v>224</v>
      </c>
    </row>
    <row spans="1:2" r="4">
      <c s="4" t="s" r="A4">
        <v>316</v>
      </c>
      <c s="4" t="s" r="B4">
        <v>317</v>
      </c>
    </row>
    <row spans="1:2" r="5">
      <c s="4" t="s" r="A5">
        <v>318</v>
      </c>
      <c s="4" t="s" r="B5">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s="1" t="s" r="A1">
        <v>320</v>
      </c>
      <c s="2" t="s" r="B1">
        <v>1</v>
      </c>
    </row>
    <row spans="1:2" r="2">
      <c s="2" t="s" r="B2">
        <v>2</v>
      </c>
    </row>
    <row spans="1:2" r="3">
      <c s="3" t="s" r="A3">
        <v>224</v>
      </c>
    </row>
    <row spans="1:2" r="4">
      <c s="4" t="s" r="A4">
        <v>321</v>
      </c>
      <c s="4" t="s" r="B4">
        <v>322</v>
      </c>
    </row>
    <row spans="1:2" r="5">
      <c s="4" t="s" r="A5">
        <v>323</v>
      </c>
      <c s="4" t="s" r="B5">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t="s" r="A1">
        <v>325</v>
      </c>
      <c s="2" t="s" r="B1">
        <v>1</v>
      </c>
    </row>
    <row spans="1:2" r="2">
      <c s="2" t="s" r="B2">
        <v>2</v>
      </c>
    </row>
    <row spans="1:2" r="3">
      <c s="3" t="s" r="A3">
        <v>234</v>
      </c>
    </row>
    <row spans="1:2" r="4">
      <c s="4" t="s" r="A4">
        <v>326</v>
      </c>
      <c s="4" t="s" r="B4">
        <v>327</v>
      </c>
    </row>
    <row spans="1:2" r="5">
      <c s="4" t="s" r="A5">
        <v>328</v>
      </c>
      <c s="4" t="s" r="B5">
        <v>329</v>
      </c>
    </row>
    <row spans="1:2" r="6">
      <c s="4" t="s" r="A6">
        <v>330</v>
      </c>
      <c s="4" t="s" r="B6">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332</v>
      </c>
      <c s="2" t="s" r="B1">
        <v>1</v>
      </c>
    </row>
    <row spans="1:2" r="2">
      <c s="2" t="s" r="B2">
        <v>2</v>
      </c>
    </row>
    <row spans="1:2" r="3">
      <c s="3" t="s" r="A3">
        <v>238</v>
      </c>
    </row>
    <row spans="1:2" r="4">
      <c s="4" t="s" r="A4">
        <v>333</v>
      </c>
      <c s="4" t="s" r="B4">
        <v>334</v>
      </c>
    </row>
    <row spans="1:2" r="5">
      <c s="4" t="s" r="A5">
        <v>335</v>
      </c>
      <c s="4" t="s" r="B5">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337</v>
      </c>
      <c s="2" t="s" r="B1">
        <v>1</v>
      </c>
    </row>
    <row spans="1:2" r="2">
      <c s="2" t="s" r="B2">
        <v>2</v>
      </c>
    </row>
    <row spans="1:2" r="3">
      <c s="3" t="s" r="A3">
        <v>242</v>
      </c>
    </row>
    <row spans="1:2" r="4">
      <c s="4" t="s" r="A4">
        <v>338</v>
      </c>
      <c s="4" t="s" r="B4">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s="1" t="s" r="A1">
        <v>340</v>
      </c>
      <c s="2" t="s" r="B1">
        <v>1</v>
      </c>
    </row>
    <row spans="1:2" r="2">
      <c s="2" t="s" r="B2">
        <v>2</v>
      </c>
    </row>
    <row spans="1:2" r="3">
      <c s="3" t="s" r="A3">
        <v>246</v>
      </c>
    </row>
    <row spans="1:2" r="4">
      <c s="4" t="s" r="A4">
        <v>341</v>
      </c>
      <c s="4" t="s" r="B4">
        <v>342</v>
      </c>
    </row>
    <row spans="1:2" r="5">
      <c s="4" t="s" r="A5">
        <v>343</v>
      </c>
      <c s="4" t="s" r="B5">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t="s" r="A1">
        <v>70</v>
      </c>
      <c s="2" t="s" r="B1">
        <v>71</v>
      </c>
      <c s="2" t="s" r="D1">
        <v>1</v>
      </c>
    </row>
    <row spans="1:5" r="2">
      <c s="2" t="s" r="B2">
        <v>2</v>
      </c>
      <c s="2" t="s" r="C2">
        <v>72</v>
      </c>
      <c s="2" t="s" r="D2">
        <v>2</v>
      </c>
      <c s="2" t="s" r="E2">
        <v>72</v>
      </c>
    </row>
    <row spans="1:5" r="3">
      <c s="3" t="s" r="A3">
        <v>73</v>
      </c>
    </row>
    <row spans="1:5" r="4">
      <c s="4" t="s" r="A4">
        <v>74</v>
      </c>
      <c s="7" t="n" r="B4">
        <v>12576000</v>
      </c>
      <c s="7" t="n" r="C4">
        <v>5852000</v>
      </c>
      <c s="7" t="n" r="D4">
        <v>25780000</v>
      </c>
      <c s="7" t="n" r="E4">
        <v>9986000</v>
      </c>
    </row>
    <row spans="1:5" r="5">
      <c s="3" t="s" r="A5">
        <v>75</v>
      </c>
    </row>
    <row spans="1:5" r="6">
      <c s="4" t="s" r="A6">
        <v>76</v>
      </c>
      <c s="5" t="n" r="B6">
        <v>345000</v>
      </c>
      <c s="5" t="n" r="C6">
        <v>310000</v>
      </c>
      <c s="5" t="n" r="D6">
        <v>643000</v>
      </c>
      <c s="5" t="n" r="E6">
        <v>536000</v>
      </c>
    </row>
    <row spans="1:5" r="7">
      <c s="4" t="s" r="A7">
        <v>77</v>
      </c>
      <c s="5" t="n" r="B7">
        <v>522000</v>
      </c>
      <c s="5" t="n" r="C7">
        <v>295000</v>
      </c>
      <c s="5" t="n" r="D7">
        <v>1030000</v>
      </c>
      <c s="5" t="n" r="E7">
        <v>581000</v>
      </c>
    </row>
    <row spans="1:5" r="8">
      <c s="4" t="s" r="A8">
        <v>78</v>
      </c>
      <c s="5" t="n" r="B8">
        <v>80000</v>
      </c>
      <c s="5" t="n" r="C8">
        <v>111000</v>
      </c>
      <c s="5" t="n" r="D8">
        <v>176000</v>
      </c>
      <c s="5" t="n" r="E8">
        <v>216000</v>
      </c>
    </row>
    <row spans="1:5" r="9">
      <c s="4" t="s" r="A9">
        <v>79</v>
      </c>
      <c s="5" t="n" r="B9">
        <v>13523000</v>
      </c>
      <c s="5" t="n" r="C9">
        <v>6568000</v>
      </c>
      <c s="5" t="n" r="D9">
        <v>27629000</v>
      </c>
      <c s="5" t="n" r="E9">
        <v>11319000</v>
      </c>
    </row>
    <row spans="1:5" r="10">
      <c s="3" t="s" r="A10">
        <v>80</v>
      </c>
    </row>
    <row spans="1:5" r="11">
      <c s="4" t="s" r="A11">
        <v>81</v>
      </c>
      <c s="5" t="n" r="B11">
        <v>1284000</v>
      </c>
      <c s="5" t="n" r="C11">
        <v>984000</v>
      </c>
      <c s="5" t="n" r="D11">
        <v>2588000</v>
      </c>
      <c s="5" t="n" r="E11">
        <v>1853000</v>
      </c>
    </row>
    <row spans="1:5" r="12">
      <c s="4" t="s" r="A12">
        <v>51</v>
      </c>
      <c s="5" t="n" r="B12">
        <v>279000</v>
      </c>
      <c s="5" t="n" r="C12">
        <v>66000</v>
      </c>
      <c s="5" t="n" r="D12">
        <v>503000</v>
      </c>
      <c s="5" t="n" r="E12">
        <v>88000</v>
      </c>
    </row>
    <row spans="1:5" r="13">
      <c s="4" t="s" r="A13">
        <v>82</v>
      </c>
      <c s="5" t="n" r="B13">
        <v>1563000</v>
      </c>
      <c s="5" t="n" r="C13">
        <v>1050000</v>
      </c>
      <c s="5" t="n" r="D13">
        <v>3091000</v>
      </c>
      <c s="5" t="n" r="E13">
        <v>1941000</v>
      </c>
    </row>
    <row spans="1:5" r="14">
      <c s="4" t="s" r="A14">
        <v>83</v>
      </c>
      <c s="5" t="n" r="B14">
        <v>11960000</v>
      </c>
      <c s="5" t="n" r="C14">
        <v>5518000</v>
      </c>
      <c s="5" t="n" r="D14">
        <v>24538000</v>
      </c>
      <c s="5" t="n" r="E14">
        <v>9378000</v>
      </c>
    </row>
    <row spans="1:5" r="15">
      <c s="4" t="s" r="A15">
        <v>84</v>
      </c>
      <c s="5" t="n" r="B15">
        <v>300000</v>
      </c>
      <c s="5" t="n" r="C15">
        <v>230000</v>
      </c>
      <c s="5" t="n" r="D15">
        <v>600000</v>
      </c>
      <c s="5" t="n" r="E15">
        <v>230000</v>
      </c>
    </row>
    <row spans="1:5" r="16">
      <c s="4" t="s" r="A16">
        <v>85</v>
      </c>
      <c s="5" t="n" r="B16">
        <v>11660000</v>
      </c>
      <c s="5" t="n" r="C16">
        <v>5288000</v>
      </c>
      <c s="5" t="n" r="D16">
        <v>23938000</v>
      </c>
      <c s="5" t="n" r="E16">
        <v>9148000</v>
      </c>
    </row>
    <row spans="1:5" r="17">
      <c s="3" t="s" r="A17">
        <v>86</v>
      </c>
    </row>
    <row spans="1:5" r="18">
      <c s="4" t="s" r="A18">
        <v>87</v>
      </c>
      <c s="5" t="n" r="D18">
        <v>88000</v>
      </c>
      <c s="5" t="n" r="E18">
        <v>0</v>
      </c>
    </row>
    <row spans="1:5" r="19">
      <c s="4" t="s" r="A19">
        <v>88</v>
      </c>
      <c s="5" t="n" r="B19">
        <v>1904000</v>
      </c>
      <c s="5" t="n" r="C19">
        <v>867000</v>
      </c>
      <c s="5" t="n" r="D19">
        <v>3643000</v>
      </c>
      <c s="5" t="n" r="E19">
        <v>1492000</v>
      </c>
    </row>
    <row spans="1:5" r="20">
      <c s="4" t="s" r="A20">
        <v>89</v>
      </c>
      <c s="5" t="n" r="B20">
        <v>372000</v>
      </c>
      <c s="5" t="n" r="C20">
        <v>209000</v>
      </c>
      <c s="5" t="n" r="D20">
        <v>738000</v>
      </c>
      <c s="5" t="n" r="E20">
        <v>409000</v>
      </c>
    </row>
    <row spans="1:5" r="21">
      <c s="4" t="s" r="A21">
        <v>90</v>
      </c>
      <c s="5" t="n" r="B21">
        <v>890000</v>
      </c>
      <c s="5" t="n" r="C21">
        <v>652000</v>
      </c>
      <c s="5" t="n" r="D21">
        <v>1527000</v>
      </c>
      <c s="5" t="n" r="E21">
        <v>956000</v>
      </c>
    </row>
    <row spans="1:5" r="22">
      <c s="4" t="s" r="A22">
        <v>78</v>
      </c>
      <c s="5" t="n" r="B22">
        <v>231000</v>
      </c>
      <c s="5" t="n" r="C22">
        <v>97000</v>
      </c>
      <c s="5" t="n" r="D22">
        <v>512000</v>
      </c>
      <c s="5" t="n" r="E22">
        <v>170000</v>
      </c>
    </row>
    <row spans="1:5" r="23">
      <c s="4" t="s" r="A23">
        <v>91</v>
      </c>
      <c s="5" t="n" r="B23">
        <v>3397000</v>
      </c>
      <c s="5" t="n" r="C23">
        <v>1825000</v>
      </c>
      <c s="5" t="n" r="D23">
        <v>6508000</v>
      </c>
      <c s="5" t="n" r="E23">
        <v>3027000</v>
      </c>
    </row>
    <row spans="1:5" r="24">
      <c s="3" t="s" r="A24">
        <v>92</v>
      </c>
    </row>
    <row spans="1:5" r="25">
      <c s="4" t="s" r="A25">
        <v>93</v>
      </c>
      <c s="5" t="n" r="B25">
        <v>5545000</v>
      </c>
      <c s="5" t="n" r="C25">
        <v>6540000</v>
      </c>
      <c s="5" t="n" r="D25">
        <v>12004000</v>
      </c>
      <c s="5" t="n" r="E25">
        <v>9602000</v>
      </c>
    </row>
    <row spans="1:5" r="26">
      <c s="4" t="s" r="A26">
        <v>94</v>
      </c>
      <c s="5" t="n" r="B26">
        <v>1363000</v>
      </c>
      <c s="5" t="n" r="C26">
        <v>698000</v>
      </c>
      <c s="5" t="n" r="D26">
        <v>2798000</v>
      </c>
      <c s="5" t="n" r="E26">
        <v>1282000</v>
      </c>
    </row>
    <row spans="1:5" r="27">
      <c s="4" t="s" r="A27">
        <v>95</v>
      </c>
      <c s="5" t="n" r="B27">
        <v>-127000</v>
      </c>
      <c s="5" t="n" r="C27">
        <v>591000</v>
      </c>
      <c s="5" t="n" r="D27">
        <v>-90000</v>
      </c>
      <c s="5" t="n" r="E27">
        <v>808000</v>
      </c>
    </row>
    <row spans="1:5" r="28">
      <c s="4" t="s" r="A28">
        <v>96</v>
      </c>
      <c s="5" t="n" r="B28">
        <v>156000</v>
      </c>
      <c s="5" t="n" r="C28">
        <v>26000</v>
      </c>
      <c s="5" t="n" r="D28">
        <v>312000</v>
      </c>
      <c s="5" t="n" r="E28">
        <v>26000</v>
      </c>
    </row>
    <row spans="1:5" r="29">
      <c s="4" t="s" r="A29">
        <v>97</v>
      </c>
      <c s="5" t="n" r="B29">
        <v>1542000</v>
      </c>
      <c s="5" t="n" r="C29">
        <v>563000</v>
      </c>
      <c s="5" t="n" r="D29">
        <v>2711000</v>
      </c>
      <c s="5" t="n" r="E29">
        <v>982000</v>
      </c>
    </row>
    <row spans="1:5" r="30">
      <c s="4" t="s" r="A30">
        <v>98</v>
      </c>
      <c s="5" t="n" r="B30">
        <v>108000</v>
      </c>
      <c s="5" t="n" r="C30">
        <v>235000</v>
      </c>
      <c s="5" t="n" r="D30">
        <v>484000</v>
      </c>
      <c s="5" t="n" r="E30">
        <v>430000</v>
      </c>
    </row>
    <row spans="1:5" r="31">
      <c s="4" t="s" r="A31">
        <v>99</v>
      </c>
      <c s="5" t="n" r="B31">
        <v>574000</v>
      </c>
      <c s="5" t="n" r="C31">
        <v>198000</v>
      </c>
      <c s="5" t="n" r="D31">
        <v>1253000</v>
      </c>
      <c s="5" t="n" r="E31">
        <v>301000</v>
      </c>
    </row>
    <row spans="1:5" r="32">
      <c s="4" t="s" r="A32">
        <v>100</v>
      </c>
      <c s="5" t="n" r="B32">
        <v>331000</v>
      </c>
      <c s="5" t="n" r="C32">
        <v>113000</v>
      </c>
      <c s="5" t="n" r="D32">
        <v>566000</v>
      </c>
      <c s="5" t="n" r="E32">
        <v>204000</v>
      </c>
    </row>
    <row spans="1:5" r="33">
      <c s="4" t="s" r="A33">
        <v>78</v>
      </c>
      <c s="5" t="n" r="B33">
        <v>1781000</v>
      </c>
      <c s="5" t="n" r="C33">
        <v>1055000</v>
      </c>
      <c s="5" t="n" r="D33">
        <v>3470000</v>
      </c>
      <c s="5" t="n" r="E33">
        <v>1723000</v>
      </c>
    </row>
    <row spans="1:5" r="34">
      <c s="4" t="s" r="A34">
        <v>101</v>
      </c>
      <c s="5" t="n" r="B34">
        <v>11273000</v>
      </c>
      <c s="5" t="n" r="C34">
        <v>10019000</v>
      </c>
      <c s="5" t="n" r="D34">
        <v>23508000</v>
      </c>
      <c s="5" t="n" r="E34">
        <v>15358000</v>
      </c>
    </row>
    <row spans="1:5" r="35">
      <c s="4" t="s" r="A35">
        <v>102</v>
      </c>
      <c s="5" t="n" r="B35">
        <v>3784000</v>
      </c>
      <c s="5" t="n" r="C35">
        <v>-2906000</v>
      </c>
      <c s="5" t="n" r="D35">
        <v>6938000</v>
      </c>
      <c s="5" t="n" r="E35">
        <v>-3183000</v>
      </c>
    </row>
    <row spans="1:5" r="36">
      <c s="4" t="s" r="A36">
        <v>103</v>
      </c>
      <c s="5" t="n" r="B36">
        <v>1253000</v>
      </c>
      <c s="5" t="n" r="D36">
        <v>2138000</v>
      </c>
      <c s="5" t="n" r="E36">
        <v>0</v>
      </c>
    </row>
    <row spans="1:5" r="37">
      <c s="4" t="s" r="A37">
        <v>104</v>
      </c>
      <c s="7" t="n" r="B37">
        <v>2531000</v>
      </c>
      <c s="7" t="n" r="C37">
        <v>-2906000</v>
      </c>
      <c s="7" t="n" r="D37">
        <v>4800000</v>
      </c>
      <c s="7" t="n" r="E37">
        <v>-3183000</v>
      </c>
    </row>
    <row spans="1:5" r="38">
      <c s="4" t="s" r="A38">
        <v>105</v>
      </c>
      <c s="8" t="n" r="B38">
        <v>0.08</v>
      </c>
      <c s="8" t="n" r="C38">
        <v>-0.12</v>
      </c>
      <c s="8" t="n" r="D38">
        <v>0.14</v>
      </c>
      <c s="8" t="n" r="E38">
        <v>-0.14</v>
      </c>
    </row>
    <row spans="1:5" r="39">
      <c s="4" t="s" r="A39">
        <v>106</v>
      </c>
      <c s="8" t="n" r="B39">
        <v>0.08</v>
      </c>
      <c s="8" t="n" r="C39">
        <v>-0.12</v>
      </c>
      <c s="8" t="n" r="D39">
        <v>0.14</v>
      </c>
      <c s="8" t="n" r="E39">
        <v>-0.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345</v>
      </c>
      <c s="2" t="s" r="B1">
        <v>1</v>
      </c>
    </row>
    <row spans="1:2" r="2">
      <c s="2" t="s" r="B2">
        <v>2</v>
      </c>
    </row>
    <row spans="1:2" r="3">
      <c s="3" t="s" r="A3">
        <v>212</v>
      </c>
    </row>
    <row spans="1:2" r="4">
      <c s="4" t="s" r="A4">
        <v>346</v>
      </c>
      <c s="4" t="s" r="B4">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48</v>
      </c>
      <c s="2" t="s" r="B1">
        <v>1</v>
      </c>
    </row>
    <row spans="1:2" r="2">
      <c s="2" t="s" r="B2">
        <v>2</v>
      </c>
    </row>
    <row spans="1:2" r="3">
      <c s="3" t="s" r="A3">
        <v>224</v>
      </c>
    </row>
    <row spans="1:2" r="4">
      <c s="4" t="s" r="A4">
        <v>349</v>
      </c>
      <c s="4" t="s" r="B4">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6"/>
  </cols>
  <sheetData>
    <row spans="1:2" r="1">
      <c s="1" t="s" r="A1">
        <v>351</v>
      </c>
      <c s="2" t="s" r="B1">
        <v>121</v>
      </c>
    </row>
    <row spans="1:2" r="2">
      <c s="3" t="s" r="A2">
        <v>192</v>
      </c>
    </row>
    <row spans="1:2" r="3">
      <c s="4" t="s" r="A3">
        <v>352</v>
      </c>
      <c s="5" t="n" r="B3">
        <v>43</v>
      </c>
    </row>
    <row spans="1:2" r="4">
      <c s="4" t="s" r="A4">
        <v>353</v>
      </c>
      <c s="5" t="n" r="B4">
        <v>3</v>
      </c>
    </row>
    <row spans="1:2" r="5">
      <c s="4" t="s" r="A5">
        <v>354</v>
      </c>
      <c s="5" t="n" r="B5">
        <v>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t="s" r="A1">
        <v>355</v>
      </c>
      <c s="2" t="s" r="B1">
        <v>356</v>
      </c>
    </row>
    <row spans="1:2" r="2">
      <c s="3" t="s" r="A2">
        <v>357</v>
      </c>
    </row>
    <row spans="1:2" r="3">
      <c s="4" t="s" r="A3">
        <v>358</v>
      </c>
      <c s="7" t="n" r="B3">
        <v>2800000</v>
      </c>
    </row>
    <row spans="1:2" r="4">
      <c s="4" t="s" r="A4">
        <v>359</v>
      </c>
      <c s="7" t="n" r="B4">
        <v>366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73"/>
  <sheetViews>
    <sheetView workbookViewId="0">
      <selection activeCell="A1" sqref="A1"/>
    </sheetView>
  </sheetViews>
  <sheetFormatPr baseColWidth="10" defaultRowHeight="15"/>
  <cols>
    <col customWidth="1" max="1" min="1" width="80"/>
    <col customWidth="1" max="2" min="2" width="10"/>
  </cols>
  <sheetData>
    <row spans="1:2" r="1">
      <c s="1" t="s" r="A1">
        <v>360</v>
      </c>
      <c s="2" t="s" r="B1">
        <v>121</v>
      </c>
    </row>
    <row spans="1:2" r="2">
      <c s="4" t="s" r="A2">
        <v>361</v>
      </c>
    </row>
    <row spans="1:2" r="3">
      <c s="3" t="s" r="A3">
        <v>362</v>
      </c>
    </row>
    <row spans="1:2" r="4">
      <c s="4" t="s" r="A4">
        <v>31</v>
      </c>
      <c s="7" t="n" r="B4">
        <v>41015</v>
      </c>
    </row>
    <row spans="1:2" r="5">
      <c s="4" t="s" r="A5">
        <v>363</v>
      </c>
      <c s="5" t="n" r="B5">
        <v>43025</v>
      </c>
    </row>
    <row spans="1:2" r="6">
      <c s="4" t="s" r="A6">
        <v>33</v>
      </c>
      <c s="5" t="n" r="B6">
        <v>138140</v>
      </c>
    </row>
    <row spans="1:2" r="7">
      <c s="4" t="s" r="A7">
        <v>34</v>
      </c>
      <c s="5" t="n" r="B7">
        <v>7480</v>
      </c>
    </row>
    <row spans="1:2" r="8">
      <c s="4" t="s" r="A8">
        <v>74</v>
      </c>
      <c s="5" t="n" r="B8">
        <v>622758</v>
      </c>
    </row>
    <row spans="1:2" r="9">
      <c s="4" t="s" r="A9">
        <v>364</v>
      </c>
      <c s="5" t="n" r="B9">
        <v>-13179</v>
      </c>
    </row>
    <row spans="1:2" r="10">
      <c s="4" t="s" r="A10">
        <v>365</v>
      </c>
      <c s="5" t="n" r="B10">
        <v>609579</v>
      </c>
    </row>
    <row spans="1:2" r="11">
      <c s="4" t="s" r="A11">
        <v>37</v>
      </c>
      <c s="5" t="n" r="B11">
        <v>2954</v>
      </c>
    </row>
    <row spans="1:2" r="12">
      <c s="4" t="s" r="A12">
        <v>38</v>
      </c>
      <c s="5" t="n" r="B12">
        <v>69</v>
      </c>
    </row>
    <row spans="1:2" r="13">
      <c s="4" t="s" r="A13">
        <v>366</v>
      </c>
      <c s="5" t="n" r="B13">
        <v>33074</v>
      </c>
    </row>
    <row spans="1:2" r="14">
      <c s="4" t="s" r="A14">
        <v>40</v>
      </c>
      <c s="5" t="n" r="B14">
        <v>1935</v>
      </c>
    </row>
    <row spans="1:2" r="15">
      <c s="4" t="s" r="A15">
        <v>367</v>
      </c>
      <c s="5" t="n" r="B15">
        <v>568</v>
      </c>
    </row>
    <row spans="1:2" r="16">
      <c s="4" t="s" r="A16">
        <v>43</v>
      </c>
      <c s="5" t="n" r="B16">
        <v>542</v>
      </c>
    </row>
    <row spans="1:2" r="17">
      <c s="4" t="s" r="A17">
        <v>44</v>
      </c>
      <c s="5" t="n" r="B17">
        <v>2899</v>
      </c>
    </row>
    <row spans="1:2" r="18">
      <c s="4" t="s" r="A18">
        <v>368</v>
      </c>
      <c s="5" t="n" r="B18">
        <v>881280</v>
      </c>
    </row>
    <row spans="1:2" r="19">
      <c s="3" t="s" r="A19">
        <v>369</v>
      </c>
    </row>
    <row spans="1:2" r="20">
      <c s="4" t="s" r="A20">
        <v>370</v>
      </c>
      <c s="5" t="n" r="B20">
        <v>151331</v>
      </c>
    </row>
    <row spans="1:2" r="21">
      <c s="4" t="s" r="A21">
        <v>371</v>
      </c>
      <c s="5" t="n" r="B21">
        <v>611841</v>
      </c>
    </row>
    <row spans="1:2" r="22">
      <c s="4" t="s" r="A22">
        <v>49</v>
      </c>
      <c s="5" t="n" r="B22">
        <v>763172</v>
      </c>
    </row>
    <row spans="1:2" r="23">
      <c s="4" t="s" r="A23">
        <v>50</v>
      </c>
      <c s="5" t="n" r="B23">
        <v>14295</v>
      </c>
    </row>
    <row spans="1:2" r="24">
      <c s="4" t="s" r="A24">
        <v>51</v>
      </c>
      <c s="5" t="n" r="B24">
        <v>27434</v>
      </c>
    </row>
    <row spans="1:2" r="25">
      <c s="4" t="s" r="A25">
        <v>52</v>
      </c>
      <c s="5" t="n" r="B25">
        <v>1802</v>
      </c>
    </row>
    <row spans="1:2" r="26">
      <c s="4" t="s" r="A26">
        <v>372</v>
      </c>
      <c s="5" t="n" r="B26">
        <v>806703</v>
      </c>
    </row>
    <row spans="1:2" r="27">
      <c s="4" t="s" r="A27">
        <v>373</v>
      </c>
      <c s="5" t="n" r="B27">
        <v>74577</v>
      </c>
    </row>
    <row spans="1:2" r="28">
      <c s="4" t="s" r="A28">
        <v>374</v>
      </c>
    </row>
    <row spans="1:2" r="29">
      <c s="3" t="s" r="A29">
        <v>362</v>
      </c>
    </row>
    <row spans="1:2" r="30">
      <c s="4" t="s" r="A30">
        <v>74</v>
      </c>
      <c s="5" t="n" r="B30">
        <v>-17294</v>
      </c>
    </row>
    <row spans="1:2" r="31">
      <c s="4" t="s" r="A31">
        <v>364</v>
      </c>
      <c s="5" t="n" r="B31">
        <v>13179</v>
      </c>
    </row>
    <row spans="1:2" r="32">
      <c s="4" t="s" r="A32">
        <v>365</v>
      </c>
      <c s="5" t="n" r="B32">
        <v>-4115</v>
      </c>
    </row>
    <row spans="1:2" r="33">
      <c s="4" t="s" r="A33">
        <v>366</v>
      </c>
      <c s="5" t="n" r="B33">
        <v>-2775</v>
      </c>
    </row>
    <row spans="1:2" r="34">
      <c s="4" t="s" r="A34">
        <v>367</v>
      </c>
      <c s="5" t="n" r="B34">
        <v>7109</v>
      </c>
    </row>
    <row spans="1:2" r="35">
      <c s="4" t="s" r="A35">
        <v>43</v>
      </c>
      <c s="5" t="n" r="B35">
        <v>-51</v>
      </c>
    </row>
    <row spans="1:2" r="36">
      <c s="4" t="s" r="A36">
        <v>44</v>
      </c>
      <c s="5" t="n" r="B36">
        <v>362</v>
      </c>
    </row>
    <row spans="1:2" r="37">
      <c s="4" t="s" r="A37">
        <v>368</v>
      </c>
      <c s="5" t="n" r="B37">
        <v>530</v>
      </c>
    </row>
    <row spans="1:2" r="38">
      <c s="3" t="s" r="A38">
        <v>369</v>
      </c>
    </row>
    <row spans="1:2" r="39">
      <c s="4" t="s" r="A39">
        <v>371</v>
      </c>
      <c s="5" t="n" r="B39">
        <v>366</v>
      </c>
    </row>
    <row spans="1:2" r="40">
      <c s="4" t="s" r="A40">
        <v>49</v>
      </c>
      <c s="5" t="n" r="B40">
        <v>366</v>
      </c>
    </row>
    <row spans="1:2" r="41">
      <c s="4" t="s" r="A41">
        <v>51</v>
      </c>
      <c s="5" t="n" r="B41">
        <v>64</v>
      </c>
    </row>
    <row spans="1:2" r="42">
      <c s="4" t="s" r="A42">
        <v>372</v>
      </c>
      <c s="5" t="n" r="B42">
        <v>430</v>
      </c>
    </row>
    <row spans="1:2" r="43">
      <c s="4" t="s" r="A43">
        <v>373</v>
      </c>
      <c s="5" t="n" r="B43">
        <v>100</v>
      </c>
    </row>
    <row spans="1:2" r="44">
      <c s="4" t="s" r="A44">
        <v>375</v>
      </c>
    </row>
    <row spans="1:2" r="45">
      <c s="3" t="s" r="A45">
        <v>362</v>
      </c>
    </row>
    <row spans="1:2" r="46">
      <c s="4" t="s" r="A46">
        <v>31</v>
      </c>
      <c s="5" t="n" r="B46">
        <v>41015</v>
      </c>
    </row>
    <row spans="1:2" r="47">
      <c s="4" t="s" r="A47">
        <v>363</v>
      </c>
      <c s="5" t="n" r="B47">
        <v>43025</v>
      </c>
    </row>
    <row spans="1:2" r="48">
      <c s="4" t="s" r="A48">
        <v>33</v>
      </c>
      <c s="5" t="n" r="B48">
        <v>138140</v>
      </c>
    </row>
    <row spans="1:2" r="49">
      <c s="4" t="s" r="A49">
        <v>34</v>
      </c>
      <c s="5" t="n" r="B49">
        <v>7480</v>
      </c>
    </row>
    <row spans="1:2" r="50">
      <c s="4" t="s" r="A50">
        <v>74</v>
      </c>
      <c s="5" t="n" r="B50">
        <v>605464</v>
      </c>
    </row>
    <row spans="1:2" r="51">
      <c s="4" t="s" r="A51">
        <v>365</v>
      </c>
      <c s="5" t="n" r="B51">
        <v>605464</v>
      </c>
    </row>
    <row spans="1:2" r="52">
      <c s="4" t="s" r="A52">
        <v>37</v>
      </c>
      <c s="5" t="n" r="B52">
        <v>2954</v>
      </c>
    </row>
    <row spans="1:2" r="53">
      <c s="4" t="s" r="A53">
        <v>38</v>
      </c>
      <c s="5" t="n" r="B53">
        <v>69</v>
      </c>
    </row>
    <row spans="1:2" r="54">
      <c s="4" t="s" r="A54">
        <v>366</v>
      </c>
      <c s="5" t="n" r="B54">
        <v>30299</v>
      </c>
    </row>
    <row spans="1:2" r="55">
      <c s="4" t="s" r="A55">
        <v>40</v>
      </c>
      <c s="5" t="n" r="B55">
        <v>1935</v>
      </c>
    </row>
    <row spans="1:2" r="56">
      <c s="4" t="s" r="A56">
        <v>367</v>
      </c>
      <c s="5" t="n" r="B56">
        <v>7677</v>
      </c>
    </row>
    <row spans="1:2" r="57">
      <c s="4" t="s" r="A57">
        <v>43</v>
      </c>
      <c s="5" t="n" r="B57">
        <v>491</v>
      </c>
    </row>
    <row spans="1:2" r="58">
      <c s="4" t="s" r="A58">
        <v>44</v>
      </c>
      <c s="5" t="n" r="B58">
        <v>3261</v>
      </c>
    </row>
    <row spans="1:2" r="59">
      <c s="4" t="s" r="A59">
        <v>368</v>
      </c>
      <c s="5" t="n" r="B59">
        <v>881810</v>
      </c>
    </row>
    <row spans="1:2" r="60">
      <c s="3" t="s" r="A60">
        <v>369</v>
      </c>
    </row>
    <row spans="1:2" r="61">
      <c s="4" t="s" r="A61">
        <v>370</v>
      </c>
      <c s="5" t="n" r="B61">
        <v>151331</v>
      </c>
    </row>
    <row spans="1:2" r="62">
      <c s="4" t="s" r="A62">
        <v>371</v>
      </c>
      <c s="5" t="n" r="B62">
        <v>612207</v>
      </c>
    </row>
    <row spans="1:2" r="63">
      <c s="4" t="s" r="A63">
        <v>49</v>
      </c>
      <c s="5" t="n" r="B63">
        <v>763538</v>
      </c>
    </row>
    <row spans="1:2" r="64">
      <c s="4" t="s" r="A64">
        <v>50</v>
      </c>
      <c s="5" t="n" r="B64">
        <v>14295</v>
      </c>
    </row>
    <row spans="1:2" r="65">
      <c s="4" t="s" r="A65">
        <v>51</v>
      </c>
      <c s="5" t="n" r="B65">
        <v>27498</v>
      </c>
    </row>
    <row spans="1:2" r="66">
      <c s="4" t="s" r="A66">
        <v>52</v>
      </c>
      <c s="5" t="n" r="B66">
        <v>1802</v>
      </c>
    </row>
    <row spans="1:2" r="67">
      <c s="4" t="s" r="A67">
        <v>372</v>
      </c>
      <c s="5" t="n" r="B67">
        <v>807133</v>
      </c>
    </row>
    <row spans="1:2" r="68">
      <c s="4" t="s" r="A68">
        <v>373</v>
      </c>
      <c s="5" t="n" r="B68">
        <v>74677</v>
      </c>
    </row>
    <row spans="1:2" r="69">
      <c s="3" t="s" r="A69">
        <v>376</v>
      </c>
    </row>
    <row spans="1:2" r="70">
      <c s="4" t="s" r="A70">
        <v>377</v>
      </c>
      <c s="5" t="n" r="B70">
        <v>50000</v>
      </c>
    </row>
    <row spans="1:2" r="71">
      <c s="4" t="s" r="A71">
        <v>378</v>
      </c>
      <c s="5" t="n" r="B71">
        <v>50394</v>
      </c>
    </row>
    <row spans="1:2" r="72">
      <c s="4" t="s" r="A72">
        <v>379</v>
      </c>
      <c s="5" t="n" r="B72">
        <v>100394</v>
      </c>
    </row>
    <row spans="1:2" r="73">
      <c s="4" t="s" r="A73">
        <v>41</v>
      </c>
      <c s="7" t="n" r="B73">
        <v>2571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t="s" r="A1">
        <v>380</v>
      </c>
      <c s="2" t="s" r="B1">
        <v>2</v>
      </c>
      <c s="2" t="s" r="C1">
        <v>30</v>
      </c>
    </row>
    <row spans="1:3" r="2">
      <c s="3" t="s" r="A2">
        <v>381</v>
      </c>
    </row>
    <row spans="1:3" r="3">
      <c s="4" t="s" r="A3">
        <v>382</v>
      </c>
      <c s="7" t="n" r="B3">
        <v>112100000</v>
      </c>
      <c s="7" t="n" r="C3">
        <v>119000000</v>
      </c>
    </row>
    <row spans="1:3" r="4">
      <c s="4" t="s" r="A4">
        <v>383</v>
      </c>
      <c s="5" t="n" r="B4">
        <v>250000</v>
      </c>
      <c s="5" t="n" r="C4">
        <v>250000</v>
      </c>
    </row>
    <row spans="1:3" r="5">
      <c s="4" t="s" r="A5">
        <v>384</v>
      </c>
      <c s="5" t="n" r="B5">
        <v>3500000</v>
      </c>
      <c s="5" t="n" r="C5">
        <v>2100000</v>
      </c>
    </row>
    <row spans="1:3" r="6">
      <c s="4" t="s" r="A6">
        <v>385</v>
      </c>
      <c s="5" t="n" r="B6">
        <v>182464000</v>
      </c>
      <c s="5" t="n" r="C6">
        <v>173282000</v>
      </c>
    </row>
    <row spans="1:3" r="7">
      <c s="4" t="s" r="A7">
        <v>386</v>
      </c>
    </row>
    <row spans="1:3" r="8">
      <c s="3" t="s" r="A8">
        <v>381</v>
      </c>
    </row>
    <row spans="1:3" r="9">
      <c s="4" t="s" r="A9">
        <v>385</v>
      </c>
      <c s="5" t="n" r="B9">
        <v>67400000</v>
      </c>
      <c s="5" t="n" r="C9">
        <v>73100000</v>
      </c>
    </row>
    <row spans="1:3" r="10">
      <c s="4" t="s" r="A10">
        <v>387</v>
      </c>
    </row>
    <row spans="1:3" r="11">
      <c s="3" t="s" r="A11">
        <v>381</v>
      </c>
    </row>
    <row spans="1:3" r="12">
      <c s="4" t="s" r="A12">
        <v>385</v>
      </c>
      <c s="7" t="n" r="B12">
        <v>23000000</v>
      </c>
      <c s="7" t="n" r="C12">
        <v>35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88</v>
      </c>
      <c s="2" t="s" r="B1">
        <v>2</v>
      </c>
      <c s="2" t="s" r="C1">
        <v>30</v>
      </c>
    </row>
    <row spans="1:3" r="2">
      <c s="3" t="s" r="A2">
        <v>389</v>
      </c>
    </row>
    <row spans="1:3" r="3">
      <c s="4" t="s" r="A3">
        <v>390</v>
      </c>
      <c s="7" t="n" r="B3">
        <v>182464</v>
      </c>
      <c s="7" t="n" r="C3">
        <v>173282</v>
      </c>
    </row>
    <row spans="1:3" r="4">
      <c s="4" t="s" r="A4">
        <v>391</v>
      </c>
      <c s="5" t="n" r="B4">
        <v>955</v>
      </c>
      <c s="5" t="n" r="C4">
        <v>1363</v>
      </c>
    </row>
    <row spans="1:3" r="5">
      <c s="4" t="s" r="A5">
        <v>392</v>
      </c>
      <c s="5" t="n" r="B5">
        <v>-894</v>
      </c>
      <c s="5" t="n" r="C5">
        <v>-427</v>
      </c>
    </row>
    <row spans="1:3" r="6">
      <c s="4" t="s" r="A6">
        <v>393</v>
      </c>
      <c s="5" t="n" r="B6">
        <v>182525</v>
      </c>
      <c s="5" t="n" r="C6">
        <v>174218</v>
      </c>
    </row>
    <row spans="1:3" r="7">
      <c s="4" t="s" r="A7">
        <v>394</v>
      </c>
    </row>
    <row spans="1:3" r="8">
      <c s="3" t="s" r="A8">
        <v>389</v>
      </c>
    </row>
    <row spans="1:3" r="9">
      <c s="4" t="s" r="A9">
        <v>390</v>
      </c>
      <c s="5" t="n" r="B9">
        <v>65079</v>
      </c>
      <c s="5" t="n" r="C9">
        <v>77550</v>
      </c>
    </row>
    <row spans="1:3" r="10">
      <c s="4" t="s" r="A10">
        <v>391</v>
      </c>
      <c s="5" t="n" r="B10">
        <v>22</v>
      </c>
      <c s="5" t="n" r="C10">
        <v>7</v>
      </c>
    </row>
    <row spans="1:3" r="11">
      <c s="4" t="s" r="A11">
        <v>392</v>
      </c>
      <c s="5" t="n" r="B11">
        <v>-38</v>
      </c>
      <c s="5" t="n" r="C11">
        <v>-225</v>
      </c>
    </row>
    <row spans="1:3" r="12">
      <c s="4" t="s" r="A12">
        <v>393</v>
      </c>
      <c s="5" t="n" r="B12">
        <v>65063</v>
      </c>
      <c s="5" t="n" r="C12">
        <v>77332</v>
      </c>
    </row>
    <row spans="1:3" r="13">
      <c s="4" t="s" r="A13">
        <v>395</v>
      </c>
    </row>
    <row spans="1:3" r="14">
      <c s="3" t="s" r="A14">
        <v>389</v>
      </c>
    </row>
    <row spans="1:3" r="15">
      <c s="4" t="s" r="A15">
        <v>390</v>
      </c>
      <c s="5" t="n" r="B15">
        <v>64171</v>
      </c>
      <c s="5" t="n" r="C15">
        <v>58812</v>
      </c>
    </row>
    <row spans="1:3" r="16">
      <c s="4" t="s" r="A16">
        <v>391</v>
      </c>
      <c s="5" t="n" r="B16">
        <v>342</v>
      </c>
      <c s="5" t="n" r="C16">
        <v>456</v>
      </c>
    </row>
    <row spans="1:3" r="17">
      <c s="4" t="s" r="A17">
        <v>392</v>
      </c>
      <c s="5" t="n" r="B17">
        <v>-716</v>
      </c>
      <c s="5" t="n" r="C17">
        <v>-188</v>
      </c>
    </row>
    <row spans="1:3" r="18">
      <c s="4" t="s" r="A18">
        <v>393</v>
      </c>
      <c s="5" t="n" r="B18">
        <v>63797</v>
      </c>
      <c s="5" t="n" r="C18">
        <v>59080</v>
      </c>
    </row>
    <row spans="1:3" r="19">
      <c s="4" t="s" r="A19">
        <v>396</v>
      </c>
    </row>
    <row spans="1:3" r="20">
      <c s="3" t="s" r="A20">
        <v>389</v>
      </c>
    </row>
    <row spans="1:3" r="21">
      <c s="4" t="s" r="A21">
        <v>390</v>
      </c>
      <c s="5" t="n" r="B21">
        <v>53214</v>
      </c>
      <c s="5" t="n" r="C21">
        <v>36920</v>
      </c>
    </row>
    <row spans="1:3" r="22">
      <c s="4" t="s" r="A22">
        <v>391</v>
      </c>
      <c s="5" t="n" r="B22">
        <v>591</v>
      </c>
      <c s="5" t="n" r="C22">
        <v>900</v>
      </c>
    </row>
    <row spans="1:3" r="23">
      <c s="4" t="s" r="A23">
        <v>392</v>
      </c>
      <c s="5" t="n" r="B23">
        <v>-140</v>
      </c>
      <c s="5" t="n" r="C23">
        <v>-14</v>
      </c>
    </row>
    <row spans="1:3" r="24">
      <c s="4" t="s" r="A24">
        <v>393</v>
      </c>
      <c s="7" t="n" r="B24">
        <v>53665</v>
      </c>
      <c s="7" t="n" r="C24">
        <v>3780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97</v>
      </c>
      <c s="2" t="s" r="B1">
        <v>2</v>
      </c>
      <c s="2" t="s" r="C1">
        <v>30</v>
      </c>
    </row>
    <row spans="1:3" r="2">
      <c s="3" t="s" r="A2">
        <v>398</v>
      </c>
    </row>
    <row spans="1:3" r="3">
      <c s="4" t="s" r="A3">
        <v>399</v>
      </c>
      <c s="7" t="n" r="B3">
        <v>86178</v>
      </c>
      <c s="7" t="n" r="C3">
        <v>94440</v>
      </c>
    </row>
    <row spans="1:3" r="4">
      <c s="4" t="s" r="A4">
        <v>400</v>
      </c>
      <c s="5" t="n" r="B4">
        <v>861</v>
      </c>
      <c s="5" t="n" r="C4">
        <v>410</v>
      </c>
    </row>
    <row spans="1:3" r="5">
      <c s="4" t="s" r="A5">
        <v>401</v>
      </c>
      <c s="5" t="n" r="B5">
        <v>874</v>
      </c>
      <c s="5" t="n" r="C5">
        <v>1028</v>
      </c>
    </row>
    <row spans="1:3" r="6">
      <c s="4" t="s" r="A6">
        <v>402</v>
      </c>
      <c s="5" t="n" r="B6">
        <v>33</v>
      </c>
      <c s="5" t="n" r="C6">
        <v>17</v>
      </c>
    </row>
    <row spans="1:3" r="7">
      <c s="4" t="s" r="A7">
        <v>403</v>
      </c>
      <c s="5" t="n" r="B7">
        <v>87052</v>
      </c>
      <c s="5" t="n" r="C7">
        <v>95468</v>
      </c>
    </row>
    <row spans="1:3" r="8">
      <c s="4" t="s" r="A8">
        <v>404</v>
      </c>
      <c s="5" t="n" r="B8">
        <v>894</v>
      </c>
      <c s="5" t="n" r="C8">
        <v>427</v>
      </c>
    </row>
    <row spans="1:3" r="9">
      <c s="4" t="s" r="A9">
        <v>394</v>
      </c>
    </row>
    <row spans="1:3" r="10">
      <c s="3" t="s" r="A10">
        <v>398</v>
      </c>
    </row>
    <row spans="1:3" r="11">
      <c s="4" t="s" r="A11">
        <v>399</v>
      </c>
      <c s="5" t="n" r="B11">
        <v>41018</v>
      </c>
      <c s="5" t="n" r="C11">
        <v>75985</v>
      </c>
    </row>
    <row spans="1:3" r="12">
      <c s="4" t="s" r="A12">
        <v>400</v>
      </c>
      <c s="5" t="n" r="B12">
        <v>29</v>
      </c>
      <c s="5" t="n" r="C12">
        <v>225</v>
      </c>
    </row>
    <row spans="1:3" r="13">
      <c s="4" t="s" r="A13">
        <v>401</v>
      </c>
      <c s="5" t="n" r="B13">
        <v>237</v>
      </c>
    </row>
    <row spans="1:3" r="14">
      <c s="4" t="s" r="A14">
        <v>402</v>
      </c>
      <c s="5" t="n" r="B14">
        <v>9</v>
      </c>
    </row>
    <row spans="1:3" r="15">
      <c s="4" t="s" r="A15">
        <v>403</v>
      </c>
      <c s="5" t="n" r="B15">
        <v>41255</v>
      </c>
      <c s="5" t="n" r="C15">
        <v>75985</v>
      </c>
    </row>
    <row spans="1:3" r="16">
      <c s="4" t="s" r="A16">
        <v>404</v>
      </c>
      <c s="5" t="n" r="B16">
        <v>38</v>
      </c>
      <c s="5" t="n" r="C16">
        <v>225</v>
      </c>
    </row>
    <row spans="1:3" r="17">
      <c s="4" t="s" r="A17">
        <v>395</v>
      </c>
    </row>
    <row spans="1:3" r="18">
      <c s="3" t="s" r="A18">
        <v>398</v>
      </c>
    </row>
    <row spans="1:3" r="19">
      <c s="4" t="s" r="A19">
        <v>399</v>
      </c>
      <c s="5" t="n" r="B19">
        <v>29265</v>
      </c>
      <c s="5" t="n" r="C19">
        <v>16353</v>
      </c>
    </row>
    <row spans="1:3" r="20">
      <c s="4" t="s" r="A20">
        <v>400</v>
      </c>
      <c s="5" t="n" r="B20">
        <v>692</v>
      </c>
      <c s="5" t="n" r="C20">
        <v>171</v>
      </c>
    </row>
    <row spans="1:3" r="21">
      <c s="4" t="s" r="A21">
        <v>401</v>
      </c>
      <c s="5" t="n" r="B21">
        <v>630</v>
      </c>
      <c s="5" t="n" r="C21">
        <v>1028</v>
      </c>
    </row>
    <row spans="1:3" r="22">
      <c s="4" t="s" r="A22">
        <v>402</v>
      </c>
      <c s="5" t="n" r="B22">
        <v>24</v>
      </c>
      <c s="5" t="n" r="C22">
        <v>17</v>
      </c>
    </row>
    <row spans="1:3" r="23">
      <c s="4" t="s" r="A23">
        <v>403</v>
      </c>
      <c s="5" t="n" r="B23">
        <v>29895</v>
      </c>
      <c s="5" t="n" r="C23">
        <v>17381</v>
      </c>
    </row>
    <row spans="1:3" r="24">
      <c s="4" t="s" r="A24">
        <v>404</v>
      </c>
      <c s="5" t="n" r="B24">
        <v>716</v>
      </c>
      <c s="5" t="n" r="C24">
        <v>188</v>
      </c>
    </row>
    <row spans="1:3" r="25">
      <c s="4" t="s" r="A25">
        <v>396</v>
      </c>
    </row>
    <row spans="1:3" r="26">
      <c s="3" t="s" r="A26">
        <v>398</v>
      </c>
    </row>
    <row spans="1:3" r="27">
      <c s="4" t="s" r="A27">
        <v>399</v>
      </c>
      <c s="5" t="n" r="B27">
        <v>15895</v>
      </c>
      <c s="5" t="n" r="C27">
        <v>2102</v>
      </c>
    </row>
    <row spans="1:3" r="28">
      <c s="4" t="s" r="A28">
        <v>400</v>
      </c>
      <c s="5" t="n" r="B28">
        <v>140</v>
      </c>
      <c s="5" t="n" r="C28">
        <v>14</v>
      </c>
    </row>
    <row spans="1:3" r="29">
      <c s="4" t="s" r="A29">
        <v>401</v>
      </c>
      <c s="5" t="n" r="B29">
        <v>7</v>
      </c>
    </row>
    <row spans="1:3" r="30">
      <c s="4" t="s" r="A30">
        <v>403</v>
      </c>
      <c s="5" t="n" r="B30">
        <v>15902</v>
      </c>
      <c s="5" t="n" r="C30">
        <v>2102</v>
      </c>
    </row>
    <row spans="1:3" r="31">
      <c s="4" t="s" r="A31">
        <v>404</v>
      </c>
      <c s="7" t="n" r="B31">
        <v>140</v>
      </c>
      <c s="7" t="n" r="C31">
        <v>1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05</v>
      </c>
      <c s="2" t="s" r="B1">
        <v>2</v>
      </c>
      <c s="2" t="s" r="C1">
        <v>30</v>
      </c>
    </row>
    <row spans="1:3" r="2">
      <c s="3" t="s" r="A2">
        <v>406</v>
      </c>
    </row>
    <row spans="1:3" r="3">
      <c s="4" t="s" r="A3">
        <v>407</v>
      </c>
      <c s="7" t="n" r="B3">
        <v>34717</v>
      </c>
    </row>
    <row spans="1:3" r="4">
      <c s="4" t="s" r="A4">
        <v>407</v>
      </c>
      <c s="7" t="n" r="B4">
        <v>34700</v>
      </c>
    </row>
    <row spans="1:3" r="5">
      <c s="4" t="s" r="A5">
        <v>407</v>
      </c>
      <c s="4" t="s" r="B5">
        <v>408</v>
      </c>
    </row>
    <row spans="1:3" r="6">
      <c s="4" t="s" r="A6">
        <v>409</v>
      </c>
      <c s="7" t="n" r="B6">
        <v>52263</v>
      </c>
    </row>
    <row spans="1:3" r="7">
      <c s="4" t="s" r="A7">
        <v>409</v>
      </c>
      <c s="7" t="n" r="B7">
        <v>52350</v>
      </c>
    </row>
    <row spans="1:3" r="8">
      <c s="4" t="s" r="A8">
        <v>409</v>
      </c>
      <c s="4" t="s" r="B8">
        <v>410</v>
      </c>
    </row>
    <row spans="1:3" r="9">
      <c s="4" t="s" r="A9">
        <v>411</v>
      </c>
      <c s="7" t="n" r="B9">
        <v>19331</v>
      </c>
    </row>
    <row spans="1:3" r="10">
      <c s="4" t="s" r="A10">
        <v>411</v>
      </c>
      <c s="7" t="n" r="B10">
        <v>19430</v>
      </c>
    </row>
    <row spans="1:3" r="11">
      <c s="4" t="s" r="A11">
        <v>411</v>
      </c>
      <c s="4" t="s" r="B11">
        <v>412</v>
      </c>
    </row>
    <row spans="1:3" r="12">
      <c s="4" t="s" r="A12">
        <v>413</v>
      </c>
      <c s="7" t="n" r="B12">
        <v>22939</v>
      </c>
    </row>
    <row spans="1:3" r="13">
      <c s="4" t="s" r="A13">
        <v>413</v>
      </c>
      <c s="7" t="n" r="B13">
        <v>22380</v>
      </c>
    </row>
    <row spans="1:3" r="14">
      <c s="4" t="s" r="A14">
        <v>413</v>
      </c>
      <c s="4" t="s" r="B14">
        <v>414</v>
      </c>
    </row>
    <row spans="1:3" r="15">
      <c s="7" t="n" r="B15">
        <v>129250</v>
      </c>
    </row>
    <row spans="1:3" r="16">
      <c s="7" t="n" r="B16">
        <v>128860</v>
      </c>
    </row>
    <row spans="1:3" r="17">
      <c s="4" t="s" r="B17">
        <v>415</v>
      </c>
    </row>
    <row spans="1:3" r="18">
      <c s="4" t="s" r="A18">
        <v>416</v>
      </c>
      <c s="7" t="n" r="B18">
        <v>53214</v>
      </c>
    </row>
    <row spans="1:3" r="19">
      <c s="4" t="s" r="A19">
        <v>416</v>
      </c>
      <c s="7" t="n" r="B19">
        <v>53665</v>
      </c>
    </row>
    <row spans="1:3" r="20">
      <c s="4" t="s" r="A20">
        <v>416</v>
      </c>
      <c s="4" t="s" r="B20">
        <v>417</v>
      </c>
    </row>
    <row spans="1:3" r="21">
      <c s="4" t="s" r="A21">
        <v>121</v>
      </c>
      <c s="7" t="n" r="B21">
        <v>182464</v>
      </c>
    </row>
    <row spans="1:3" r="22">
      <c s="4" t="s" r="A22">
        <v>121</v>
      </c>
      <c s="7" t="n" r="B22">
        <v>182525</v>
      </c>
      <c s="7" t="n" r="C22">
        <v>174218</v>
      </c>
    </row>
    <row spans="1:3" r="23">
      <c s="4" t="s" r="A23">
        <v>121</v>
      </c>
      <c s="4" t="s" r="B23">
        <v>41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19</v>
      </c>
      <c s="2" t="s" r="B1">
        <v>1</v>
      </c>
    </row>
    <row spans="1:3" r="2">
      <c s="2" t="s" r="B2">
        <v>2</v>
      </c>
      <c s="2" t="s" r="C2">
        <v>72</v>
      </c>
    </row>
    <row spans="1:3" r="3">
      <c s="3" t="s" r="A3">
        <v>420</v>
      </c>
    </row>
    <row spans="1:3" r="4">
      <c s="4" t="s" r="A4">
        <v>421</v>
      </c>
      <c s="7" t="n" r="B4">
        <v>2082</v>
      </c>
      <c s="7" t="n" r="C4">
        <v>0</v>
      </c>
    </row>
    <row spans="1:3" r="5">
      <c s="4" t="s" r="A5">
        <v>422</v>
      </c>
      <c s="5" t="n" r="B5">
        <v>88</v>
      </c>
      <c s="5" t="n" r="C5">
        <v>0</v>
      </c>
    </row>
    <row spans="1:3" r="6">
      <c s="4" t="s" r="A6">
        <v>423</v>
      </c>
      <c s="5" t="n" r="B6">
        <v>0</v>
      </c>
      <c s="5" t="n" r="C6">
        <v>0</v>
      </c>
    </row>
    <row spans="1:3" r="7">
      <c s="4" t="s" r="A7">
        <v>424</v>
      </c>
      <c s="7" t="n" r="B7">
        <v>88</v>
      </c>
      <c s="7" t="n" r="C7">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7</v>
      </c>
      <c s="2" t="s" r="B1">
        <v>71</v>
      </c>
      <c s="2" t="s" r="D1">
        <v>1</v>
      </c>
    </row>
    <row spans="1:5" r="2">
      <c s="2" t="s" r="B2">
        <v>2</v>
      </c>
      <c s="2" t="s" r="C2">
        <v>72</v>
      </c>
      <c s="2" t="s" r="D2">
        <v>2</v>
      </c>
      <c s="2" t="s" r="E2">
        <v>72</v>
      </c>
    </row>
    <row spans="1:5" r="3">
      <c s="4" t="s" r="A3">
        <v>108</v>
      </c>
      <c s="7" t="n" r="B3">
        <v>2531</v>
      </c>
      <c s="7" t="n" r="C3">
        <v>-2906</v>
      </c>
      <c s="7" t="n" r="D3">
        <v>4800</v>
      </c>
      <c s="7" t="n" r="E3">
        <v>-3183</v>
      </c>
    </row>
    <row spans="1:5" r="4">
      <c s="3" t="s" r="A4">
        <v>109</v>
      </c>
    </row>
    <row spans="1:5" r="5">
      <c s="4" t="s" r="A5">
        <v>110</v>
      </c>
      <c s="5" t="n" r="B5">
        <v>-1533</v>
      </c>
      <c s="5" t="n" r="C5">
        <v>710</v>
      </c>
      <c s="5" t="n" r="D5">
        <v>-786</v>
      </c>
      <c s="5" t="n" r="E5">
        <v>1299</v>
      </c>
    </row>
    <row spans="1:5" r="6">
      <c s="4" t="s" r="A6">
        <v>111</v>
      </c>
      <c s="5" t="n" r="D6">
        <v>-88</v>
      </c>
    </row>
    <row spans="1:5" r="7">
      <c s="4" t="s" r="A7">
        <v>112</v>
      </c>
      <c s="5" t="n" r="B7">
        <v>-1533</v>
      </c>
      <c s="5" t="n" r="C7">
        <v>710</v>
      </c>
      <c s="5" t="n" r="D7">
        <v>-874</v>
      </c>
      <c s="5" t="n" r="E7">
        <v>1299</v>
      </c>
    </row>
    <row spans="1:5" r="8">
      <c s="4" t="s" r="A8">
        <v>113</v>
      </c>
      <c s="5" t="n" r="B8">
        <v>587</v>
      </c>
      <c s="5" t="n" r="D8">
        <v>335</v>
      </c>
    </row>
    <row spans="1:5" r="9">
      <c s="4" t="s" r="A9">
        <v>114</v>
      </c>
      <c s="5" t="n" r="B9">
        <v>-946</v>
      </c>
      <c s="5" t="n" r="C9">
        <v>710</v>
      </c>
      <c s="5" t="n" r="D9">
        <v>-539</v>
      </c>
      <c s="5" t="n" r="E9">
        <v>1299</v>
      </c>
    </row>
    <row spans="1:5" r="10">
      <c s="4" t="s" r="A10">
        <v>115</v>
      </c>
      <c s="7" t="n" r="B10">
        <v>1585</v>
      </c>
      <c s="7" t="n" r="C10">
        <v>-2196</v>
      </c>
      <c s="7" t="n" r="D10">
        <v>4261</v>
      </c>
      <c s="7" t="n" r="E10">
        <v>-188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 customWidth="1" max="6" min="6" width="21"/>
    <col customWidth="1" max="7" min="7" width="14"/>
    <col customWidth="1" max="8" min="8" width="21"/>
  </cols>
  <sheetData>
    <row spans="1:8" r="1">
      <c s="1" t="s" r="A1">
        <v>425</v>
      </c>
      <c s="2" t="s" r="B1">
        <v>426</v>
      </c>
      <c s="2" t="s" r="C1">
        <v>427</v>
      </c>
      <c s="2" t="s" r="D1">
        <v>426</v>
      </c>
      <c s="2" t="s" r="E1">
        <v>72</v>
      </c>
      <c s="2" t="s" r="F1">
        <v>426</v>
      </c>
      <c s="2" t="s" r="G1">
        <v>72</v>
      </c>
      <c s="2" t="s" r="H1">
        <v>356</v>
      </c>
    </row>
    <row spans="1:8" r="2">
      <c s="3" t="s" r="A2">
        <v>428</v>
      </c>
    </row>
    <row spans="1:8" r="3">
      <c s="4" t="s" r="A3">
        <v>429</v>
      </c>
      <c s="7" t="n" r="B3">
        <v>9100000</v>
      </c>
      <c s="7" t="n" r="C3">
        <v>8300000</v>
      </c>
      <c s="7" t="n" r="D3">
        <v>9100000</v>
      </c>
      <c s="7" t="n" r="F3">
        <v>9100000</v>
      </c>
    </row>
    <row spans="1:8" r="4">
      <c s="4" t="s" r="A4">
        <v>430</v>
      </c>
      <c s="5" t="n" r="B4">
        <v>17858000</v>
      </c>
      <c s="5" t="n" r="C4">
        <v>18863000</v>
      </c>
      <c s="5" t="n" r="D4">
        <v>17858000</v>
      </c>
      <c s="5" t="n" r="F4">
        <v>17858000</v>
      </c>
      <c s="7" t="n" r="H4">
        <v>21105000</v>
      </c>
    </row>
    <row spans="1:8" r="5">
      <c s="4" t="s" r="A5">
        <v>431</v>
      </c>
      <c s="5" t="n" r="B5">
        <v>20913000</v>
      </c>
      <c s="5" t="n" r="D5">
        <v>20913000</v>
      </c>
      <c s="5" t="n" r="F5">
        <v>20913000</v>
      </c>
      <c s="5" t="n" r="H5">
        <v>26942000</v>
      </c>
    </row>
    <row spans="1:8" r="6">
      <c s="4" t="s" r="A6">
        <v>432</v>
      </c>
      <c s="5" t="n" r="B6">
        <v>0</v>
      </c>
      <c s="5" t="n" r="C6">
        <v>353000</v>
      </c>
      <c s="5" t="n" r="D6">
        <v>0</v>
      </c>
      <c s="5" t="n" r="F6">
        <v>0</v>
      </c>
    </row>
    <row spans="1:8" r="7">
      <c s="4" t="s" r="A7">
        <v>433</v>
      </c>
      <c s="5" t="n" r="B7">
        <v>2218000</v>
      </c>
      <c s="5" t="n" r="C7">
        <v>2464000</v>
      </c>
      <c s="5" t="n" r="D7">
        <v>2218000</v>
      </c>
      <c s="5" t="n" r="F7">
        <v>2218000</v>
      </c>
    </row>
    <row spans="1:8" r="8">
      <c s="4" t="s" r="A8">
        <v>434</v>
      </c>
      <c s="7" t="n" r="B8">
        <v>250000</v>
      </c>
      <c s="7" t="n" r="C8">
        <v>250000</v>
      </c>
      <c s="7" t="n" r="D8">
        <v>250000</v>
      </c>
      <c s="7" t="n" r="F8">
        <v>250000</v>
      </c>
    </row>
    <row spans="1:8" r="9">
      <c s="4" t="s" r="A9">
        <v>435</v>
      </c>
      <c s="5" t="n" r="B9">
        <v>21</v>
      </c>
      <c s="5" t="n" r="C9">
        <v>22</v>
      </c>
      <c s="5" t="n" r="D9">
        <v>0</v>
      </c>
      <c s="5" t="n" r="E9">
        <v>1</v>
      </c>
      <c s="5" t="n" r="F9">
        <v>0</v>
      </c>
      <c s="5" t="n" r="G9">
        <v>3</v>
      </c>
    </row>
    <row spans="1:8" r="10">
      <c s="4" t="s" r="A10">
        <v>436</v>
      </c>
      <c s="5" t="n" r="D10">
        <v>0</v>
      </c>
      <c s="5" t="n" r="E10">
        <v>0</v>
      </c>
      <c s="5" t="n" r="F10">
        <v>0</v>
      </c>
      <c s="5" t="n" r="G10">
        <v>0</v>
      </c>
    </row>
    <row spans="1:8" r="11">
      <c s="4" t="s" r="A11">
        <v>298</v>
      </c>
    </row>
    <row spans="1:8" r="12">
      <c s="3" t="s" r="A12">
        <v>428</v>
      </c>
    </row>
    <row spans="1:8" r="13">
      <c s="4" t="s" r="A13">
        <v>432</v>
      </c>
      <c s="7" t="n" r="B13">
        <v>1500000</v>
      </c>
      <c s="7" t="n" r="C13">
        <v>2200000</v>
      </c>
      <c s="7" t="n" r="D13">
        <v>1500000</v>
      </c>
      <c s="7" t="n" r="F13">
        <v>1500000</v>
      </c>
    </row>
    <row spans="1:8" r="14">
      <c s="4" t="s" r="A14">
        <v>437</v>
      </c>
    </row>
    <row spans="1:8" r="15">
      <c s="3" t="s" r="A15">
        <v>428</v>
      </c>
    </row>
    <row spans="1:8" r="16">
      <c s="4" t="s" r="A16">
        <v>433</v>
      </c>
      <c s="5" t="n" r="B16">
        <v>1928000</v>
      </c>
      <c s="5" t="n" r="C16">
        <v>1898000</v>
      </c>
      <c s="5" t="n" r="D16">
        <v>1928000</v>
      </c>
      <c s="5" t="n" r="F16">
        <v>1928000</v>
      </c>
    </row>
    <row spans="1:8" r="17">
      <c s="4" t="s" r="A17">
        <v>438</v>
      </c>
      <c s="7" t="n" r="B17">
        <v>666000</v>
      </c>
      <c s="7" t="n" r="C17">
        <v>641000</v>
      </c>
      <c s="5" t="n" r="D17">
        <v>666000</v>
      </c>
      <c s="5" t="n" r="F17">
        <v>666000</v>
      </c>
    </row>
    <row spans="1:8" r="18">
      <c s="4" t="s" r="A18">
        <v>435</v>
      </c>
      <c s="5" t="n" r="B18">
        <v>18</v>
      </c>
      <c s="5" t="n" r="C18">
        <v>17</v>
      </c>
    </row>
    <row spans="1:8" r="19">
      <c s="4" t="s" r="A19">
        <v>439</v>
      </c>
    </row>
    <row spans="1:8" r="20">
      <c s="3" t="s" r="A20">
        <v>428</v>
      </c>
    </row>
    <row spans="1:8" r="21">
      <c s="4" t="s" r="A21">
        <v>433</v>
      </c>
      <c s="7" t="n" r="B21">
        <v>290000</v>
      </c>
      <c s="7" t="n" r="C21">
        <v>566000</v>
      </c>
      <c s="5" t="n" r="D21">
        <v>290000</v>
      </c>
      <c s="5" t="n" r="F21">
        <v>290000</v>
      </c>
    </row>
    <row spans="1:8" r="22">
      <c s="4" t="s" r="A22">
        <v>438</v>
      </c>
      <c s="7" t="n" r="B22">
        <v>0</v>
      </c>
      <c s="7" t="n" r="C22">
        <v>0</v>
      </c>
      <c s="5" t="n" r="D22">
        <v>0</v>
      </c>
      <c s="5" t="n" r="F22">
        <v>0</v>
      </c>
    </row>
    <row spans="1:8" r="23">
      <c s="4" t="s" r="A23">
        <v>435</v>
      </c>
      <c s="5" t="n" r="B23">
        <v>3</v>
      </c>
      <c s="5" t="n" r="C23">
        <v>5</v>
      </c>
    </row>
    <row spans="1:8" r="24">
      <c s="4" t="s" r="A24">
        <v>440</v>
      </c>
    </row>
    <row spans="1:8" r="25">
      <c s="3" t="s" r="A25">
        <v>428</v>
      </c>
    </row>
    <row spans="1:8" r="26">
      <c s="4" t="s" r="A26">
        <v>441</v>
      </c>
      <c s="7" t="n" r="B26">
        <v>19800000</v>
      </c>
      <c s="7" t="n" r="C26">
        <v>23500000</v>
      </c>
      <c s="5" t="n" r="D26">
        <v>19800000</v>
      </c>
      <c s="5" t="n" r="F26">
        <v>19800000</v>
      </c>
    </row>
    <row spans="1:8" r="27">
      <c s="4" t="s" r="A27">
        <v>442</v>
      </c>
    </row>
    <row spans="1:8" r="28">
      <c s="3" t="s" r="A28">
        <v>428</v>
      </c>
    </row>
    <row spans="1:8" r="29">
      <c s="4" t="s" r="A29">
        <v>429</v>
      </c>
      <c s="5" t="n" r="B29">
        <v>0</v>
      </c>
      <c s="5" t="n" r="C29">
        <v>0</v>
      </c>
      <c s="5" t="n" r="D29">
        <v>0</v>
      </c>
      <c s="5" t="n" r="F29">
        <v>0</v>
      </c>
    </row>
    <row spans="1:8" r="30">
      <c s="4" t="s" r="A30">
        <v>443</v>
      </c>
    </row>
    <row spans="1:8" r="31">
      <c s="3" t="s" r="A31">
        <v>428</v>
      </c>
    </row>
    <row spans="1:8" r="32">
      <c s="4" t="s" r="A32">
        <v>444</v>
      </c>
      <c s="5" t="n" r="B32">
        <v>0</v>
      </c>
      <c s="5" t="n" r="C32">
        <v>6800000</v>
      </c>
      <c s="5" t="n" r="D32">
        <v>0</v>
      </c>
      <c s="5" t="n" r="F32">
        <v>0</v>
      </c>
    </row>
    <row spans="1:8" r="33">
      <c s="4" t="s" r="A33">
        <v>445</v>
      </c>
    </row>
    <row spans="1:8" r="34">
      <c s="3" t="s" r="A34">
        <v>428</v>
      </c>
    </row>
    <row spans="1:8" r="35">
      <c s="4" t="s" r="A35">
        <v>446</v>
      </c>
      <c s="5" t="n" r="H35">
        <v>583600000</v>
      </c>
    </row>
    <row spans="1:8" r="36">
      <c s="4" t="s" r="A36">
        <v>447</v>
      </c>
      <c s="5" t="n" r="H36">
        <v>595100000</v>
      </c>
    </row>
    <row spans="1:8" r="37">
      <c s="4" t="s" r="A37">
        <v>448</v>
      </c>
      <c s="5" t="n" r="H37">
        <v>11500000</v>
      </c>
    </row>
    <row spans="1:8" r="38">
      <c s="4" t="s" r="A38">
        <v>430</v>
      </c>
      <c s="5" t="n" r="H38">
        <v>21100000</v>
      </c>
    </row>
    <row spans="1:8" r="39">
      <c s="4" t="s" r="A39">
        <v>431</v>
      </c>
      <c s="5" t="n" r="H39">
        <v>26900000</v>
      </c>
    </row>
    <row spans="1:8" r="40">
      <c s="4" t="s" r="A40">
        <v>449</v>
      </c>
      <c s="7" t="n" r="H40">
        <v>5800000</v>
      </c>
    </row>
    <row spans="1:8" r="41">
      <c s="4" t="s" r="A41">
        <v>450</v>
      </c>
    </row>
    <row spans="1:8" r="42">
      <c s="3" t="s" r="A42">
        <v>428</v>
      </c>
    </row>
    <row spans="1:8" r="43">
      <c s="4" t="s" r="A43">
        <v>444</v>
      </c>
      <c s="7" t="n" r="B43">
        <v>36200000</v>
      </c>
      <c s="7" t="n" r="C43">
        <v>41400000</v>
      </c>
      <c s="7" t="n" r="D43">
        <v>36200000</v>
      </c>
      <c s="7" t="n" r="F43">
        <v>362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451</v>
      </c>
      <c s="2" t="s" r="B1">
        <v>2</v>
      </c>
      <c s="2" t="s" r="C1">
        <v>452</v>
      </c>
      <c s="2" t="s" r="D1">
        <v>30</v>
      </c>
      <c s="2" t="s" r="E1">
        <v>72</v>
      </c>
      <c s="2" t="s" r="F1">
        <v>453</v>
      </c>
      <c s="2" t="s" r="G1">
        <v>454</v>
      </c>
    </row>
    <row spans="1:7" r="2">
      <c s="3" t="s" r="A2">
        <v>455</v>
      </c>
    </row>
    <row spans="1:7" r="3">
      <c s="4" t="s" r="A3">
        <v>74</v>
      </c>
      <c s="7" t="n" r="B3">
        <v>1054818</v>
      </c>
      <c s="7" t="n" r="D3">
        <v>1055117</v>
      </c>
    </row>
    <row spans="1:7" r="4">
      <c s="4" t="s" r="A4">
        <v>456</v>
      </c>
      <c s="5" t="n" r="B4">
        <v>116</v>
      </c>
      <c s="5" t="n" r="D4">
        <v>-235</v>
      </c>
    </row>
    <row spans="1:7" r="5">
      <c s="4" t="s" r="A5">
        <v>457</v>
      </c>
      <c s="5" t="n" r="B5">
        <v>-13854</v>
      </c>
      <c s="7" t="n" r="C5">
        <v>-13762</v>
      </c>
      <c s="5" t="n" r="D5">
        <v>-13660</v>
      </c>
      <c s="7" t="n" r="E5">
        <v>-12392</v>
      </c>
      <c s="7" t="n" r="F5">
        <v>-12478</v>
      </c>
      <c s="7" t="n" r="G5">
        <v>-12711</v>
      </c>
    </row>
    <row spans="1:7" r="6">
      <c s="4" t="s" r="A6">
        <v>458</v>
      </c>
      <c s="5" t="n" r="B6">
        <v>1041080</v>
      </c>
      <c s="5" t="n" r="D6">
        <v>1041222</v>
      </c>
    </row>
    <row spans="1:7" r="7">
      <c s="4" t="s" r="A7">
        <v>459</v>
      </c>
    </row>
    <row spans="1:7" r="8">
      <c s="3" t="s" r="A8">
        <v>455</v>
      </c>
    </row>
    <row spans="1:7" r="9">
      <c s="4" t="s" r="A9">
        <v>74</v>
      </c>
      <c s="5" t="n" r="B9">
        <v>307067</v>
      </c>
      <c s="5" t="n" r="D9">
        <v>320489</v>
      </c>
    </row>
    <row spans="1:7" r="10">
      <c s="4" t="s" r="A10">
        <v>457</v>
      </c>
      <c s="5" t="n" r="B10">
        <v>-4165</v>
      </c>
      <c s="5" t="n" r="C10">
        <v>-4219</v>
      </c>
      <c s="5" t="n" r="D10">
        <v>-4488</v>
      </c>
      <c s="5" t="n" r="E10">
        <v>-4490</v>
      </c>
      <c s="5" t="n" r="F10">
        <v>-4407</v>
      </c>
      <c s="5" t="n" r="G10">
        <v>-4549</v>
      </c>
    </row>
    <row spans="1:7" r="11">
      <c s="4" t="s" r="A11">
        <v>460</v>
      </c>
    </row>
    <row spans="1:7" r="12">
      <c s="3" t="s" r="A12">
        <v>455</v>
      </c>
    </row>
    <row spans="1:7" r="13">
      <c s="4" t="s" r="A13">
        <v>74</v>
      </c>
      <c s="5" t="n" r="B13">
        <v>51161</v>
      </c>
      <c s="5" t="n" r="D13">
        <v>45181</v>
      </c>
    </row>
    <row spans="1:7" r="14">
      <c s="4" t="s" r="A14">
        <v>457</v>
      </c>
      <c s="5" t="n" r="B14">
        <v>-581</v>
      </c>
      <c s="5" t="n" r="C14">
        <v>-633</v>
      </c>
      <c s="5" t="n" r="D14">
        <v>-791</v>
      </c>
      <c s="5" t="n" r="E14">
        <v>-1030</v>
      </c>
      <c s="5" t="n" r="F14">
        <v>-847</v>
      </c>
      <c s="5" t="n" r="G14">
        <v>-1001</v>
      </c>
    </row>
    <row spans="1:7" r="15">
      <c s="4" t="s" r="A15">
        <v>461</v>
      </c>
    </row>
    <row spans="1:7" r="16">
      <c s="3" t="s" r="A16">
        <v>455</v>
      </c>
    </row>
    <row spans="1:7" r="17">
      <c s="4" t="s" r="A17">
        <v>74</v>
      </c>
      <c s="5" t="n" r="B17">
        <v>327717</v>
      </c>
      <c s="5" t="n" r="D17">
        <v>369974</v>
      </c>
    </row>
    <row spans="1:7" r="18">
      <c s="4" t="s" r="A18">
        <v>457</v>
      </c>
      <c s="5" t="n" r="B18">
        <v>-3880</v>
      </c>
      <c s="5" t="n" r="C18">
        <v>-3970</v>
      </c>
      <c s="5" t="n" r="D18">
        <v>-4243</v>
      </c>
      <c s="5" t="n" r="E18">
        <v>-3910</v>
      </c>
      <c s="5" t="n" r="F18">
        <v>-4134</v>
      </c>
      <c s="5" t="n" r="G18">
        <v>-4271</v>
      </c>
    </row>
    <row spans="1:7" r="19">
      <c s="4" t="s" r="A19">
        <v>462</v>
      </c>
    </row>
    <row spans="1:7" r="20">
      <c s="3" t="s" r="A20">
        <v>455</v>
      </c>
    </row>
    <row spans="1:7" r="21">
      <c s="4" t="s" r="A21">
        <v>74</v>
      </c>
      <c s="5" t="n" r="B21">
        <v>48058</v>
      </c>
      <c s="5" t="n" r="D21">
        <v>47199</v>
      </c>
    </row>
    <row spans="1:7" r="22">
      <c s="4" t="s" r="A22">
        <v>457</v>
      </c>
      <c s="5" t="n" r="B22">
        <v>-518</v>
      </c>
      <c s="5" t="n" r="C22">
        <v>-487</v>
      </c>
      <c s="5" t="n" r="D22">
        <v>-342</v>
      </c>
      <c s="5" t="n" r="E22">
        <v>-282</v>
      </c>
      <c s="5" t="n" r="F22">
        <v>-152</v>
      </c>
      <c s="5" t="n" r="G22">
        <v>-158</v>
      </c>
    </row>
    <row spans="1:7" r="23">
      <c s="4" t="s" r="A23">
        <v>463</v>
      </c>
    </row>
    <row spans="1:7" r="24">
      <c s="3" t="s" r="A24">
        <v>455</v>
      </c>
    </row>
    <row spans="1:7" r="25">
      <c s="4" t="s" r="A25">
        <v>74</v>
      </c>
      <c s="5" t="n" r="B25">
        <v>103094</v>
      </c>
      <c s="5" t="n" r="D25">
        <v>98594</v>
      </c>
    </row>
    <row spans="1:7" r="26">
      <c s="4" t="s" r="A26">
        <v>457</v>
      </c>
      <c s="5" t="n" r="B26">
        <v>-1121</v>
      </c>
      <c s="5" t="n" r="C26">
        <v>-1070</v>
      </c>
      <c s="5" t="n" r="D26">
        <v>-1023</v>
      </c>
      <c s="5" t="n" r="E26">
        <v>-868</v>
      </c>
      <c s="5" t="n" r="F26">
        <v>-1059</v>
      </c>
      <c s="5" t="n" r="G26">
        <v>-1383</v>
      </c>
    </row>
    <row spans="1:7" r="27">
      <c s="4" t="s" r="A27">
        <v>464</v>
      </c>
    </row>
    <row spans="1:7" r="28">
      <c s="3" t="s" r="A28">
        <v>455</v>
      </c>
    </row>
    <row spans="1:7" r="29">
      <c s="4" t="s" r="A29">
        <v>74</v>
      </c>
      <c s="5" t="n" r="B29">
        <v>185266</v>
      </c>
      <c s="5" t="n" r="D29">
        <v>139871</v>
      </c>
    </row>
    <row spans="1:7" r="30">
      <c s="4" t="s" r="A30">
        <v>465</v>
      </c>
      <c s="5" t="n" r="B30">
        <v>185266</v>
      </c>
      <c s="5" t="n" r="D30">
        <v>139871</v>
      </c>
    </row>
    <row spans="1:7" r="31">
      <c s="4" t="s" r="A31">
        <v>457</v>
      </c>
      <c s="5" t="n" r="B31">
        <v>-1765</v>
      </c>
      <c s="5" t="n" r="C31">
        <v>-1659</v>
      </c>
      <c s="5" t="n" r="D31">
        <v>-2315</v>
      </c>
      <c s="5" t="n" r="E31">
        <v>-1721</v>
      </c>
      <c s="5" t="n" r="F31">
        <v>-1799</v>
      </c>
      <c s="5" t="n" r="G31">
        <v>-1268</v>
      </c>
    </row>
    <row spans="1:7" r="32">
      <c s="4" t="s" r="A32">
        <v>466</v>
      </c>
    </row>
    <row spans="1:7" r="33">
      <c s="3" t="s" r="A33">
        <v>455</v>
      </c>
    </row>
    <row spans="1:7" r="34">
      <c s="4" t="s" r="A34">
        <v>74</v>
      </c>
      <c s="5" t="n" r="B34">
        <v>32455</v>
      </c>
      <c s="5" t="n" r="D34">
        <v>33809</v>
      </c>
    </row>
    <row spans="1:7" r="35">
      <c s="4" t="s" r="A35">
        <v>467</v>
      </c>
      <c s="5" t="n" r="B35">
        <v>32455</v>
      </c>
      <c s="5" t="n" r="D35">
        <v>33809</v>
      </c>
    </row>
    <row spans="1:7" r="36">
      <c s="4" t="s" r="A36">
        <v>457</v>
      </c>
      <c s="7" t="n" r="B36">
        <v>-121</v>
      </c>
      <c s="7" t="n" r="C36">
        <v>-107</v>
      </c>
      <c s="7" t="n" r="D36">
        <v>-101</v>
      </c>
      <c s="7" t="n" r="E36">
        <v>-91</v>
      </c>
      <c s="7" t="n" r="F36">
        <v>-80</v>
      </c>
      <c s="7" t="n" r="G36">
        <v>-8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468</v>
      </c>
      <c s="2" t="s" r="B1">
        <v>2</v>
      </c>
      <c s="2" t="s" r="C1">
        <v>30</v>
      </c>
      <c s="2" t="s" r="D1">
        <v>469</v>
      </c>
    </row>
    <row spans="1:4" r="2">
      <c s="3" t="s" r="A2">
        <v>470</v>
      </c>
    </row>
    <row spans="1:4" r="3">
      <c s="4" t="s" r="A3">
        <v>471</v>
      </c>
      <c s="7" t="n" r="B3">
        <v>17858</v>
      </c>
      <c s="7" t="n" r="C3">
        <v>18863</v>
      </c>
      <c s="7" t="n" r="D3">
        <v>21105</v>
      </c>
    </row>
    <row spans="1:4" r="4">
      <c s="4" t="s" r="A4">
        <v>472</v>
      </c>
      <c s="5" t="n" r="B4">
        <v>20913</v>
      </c>
      <c s="5" t="n" r="D4">
        <v>26942</v>
      </c>
    </row>
    <row spans="1:4" r="5">
      <c s="4" t="s" r="A5">
        <v>459</v>
      </c>
    </row>
    <row spans="1:4" r="6">
      <c s="3" t="s" r="A6">
        <v>470</v>
      </c>
    </row>
    <row spans="1:4" r="7">
      <c s="4" t="s" r="A7">
        <v>471</v>
      </c>
      <c s="5" t="n" r="B7">
        <v>4049</v>
      </c>
      <c s="5" t="n" r="C7">
        <v>4347</v>
      </c>
      <c s="5" t="n" r="D7">
        <v>4728</v>
      </c>
    </row>
    <row spans="1:4" r="8">
      <c s="4" t="s" r="A8">
        <v>461</v>
      </c>
    </row>
    <row spans="1:4" r="9">
      <c s="3" t="s" r="A9">
        <v>470</v>
      </c>
    </row>
    <row spans="1:4" r="10">
      <c s="4" t="s" r="A10">
        <v>471</v>
      </c>
      <c s="5" t="n" r="B10">
        <v>9299</v>
      </c>
      <c s="5" t="n" r="C10">
        <v>9675</v>
      </c>
      <c s="5" t="n" r="D10">
        <v>10790</v>
      </c>
    </row>
    <row spans="1:4" r="11">
      <c s="4" t="s" r="A11">
        <v>462</v>
      </c>
    </row>
    <row spans="1:4" r="12">
      <c s="3" t="s" r="A12">
        <v>470</v>
      </c>
    </row>
    <row spans="1:4" r="13">
      <c s="4" t="s" r="A13">
        <v>471</v>
      </c>
      <c s="5" t="n" r="B13">
        <v>84</v>
      </c>
      <c s="5" t="n" r="C13">
        <v>86</v>
      </c>
      <c s="5" t="n" r="D13">
        <v>95</v>
      </c>
    </row>
    <row spans="1:4" r="14">
      <c s="4" t="s" r="A14">
        <v>463</v>
      </c>
    </row>
    <row spans="1:4" r="15">
      <c s="3" t="s" r="A15">
        <v>470</v>
      </c>
    </row>
    <row spans="1:4" r="16">
      <c s="4" t="s" r="A16">
        <v>471</v>
      </c>
      <c s="5" t="n" r="B16">
        <v>3212</v>
      </c>
      <c s="5" t="n" r="C16">
        <v>3368</v>
      </c>
      <c s="5" t="n" r="D16">
        <v>3432</v>
      </c>
    </row>
    <row spans="1:4" r="17">
      <c s="4" t="s" r="A17">
        <v>464</v>
      </c>
    </row>
    <row spans="1:4" r="18">
      <c s="3" t="s" r="A18">
        <v>470</v>
      </c>
    </row>
    <row spans="1:4" r="19">
      <c s="4" t="s" r="A19">
        <v>471</v>
      </c>
      <c s="5" t="n" r="B19">
        <v>1130</v>
      </c>
      <c s="5" t="n" r="C19">
        <v>1250</v>
      </c>
      <c s="5" t="n" r="D19">
        <v>1882</v>
      </c>
    </row>
    <row spans="1:4" r="20">
      <c s="4" t="s" r="A20">
        <v>466</v>
      </c>
    </row>
    <row spans="1:4" r="21">
      <c s="3" t="s" r="A21">
        <v>470</v>
      </c>
    </row>
    <row spans="1:4" r="22">
      <c s="4" t="s" r="A22">
        <v>471</v>
      </c>
      <c s="7" t="n" r="B22">
        <v>84</v>
      </c>
      <c s="7" t="n" r="C22">
        <v>137</v>
      </c>
      <c s="7" t="n" r="D22">
        <v>17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t="s" r="A1">
        <v>473</v>
      </c>
      <c s="2" t="s" r="B1">
        <v>356</v>
      </c>
    </row>
    <row spans="1:2" r="2">
      <c s="3" t="s" r="A2">
        <v>474</v>
      </c>
    </row>
    <row spans="1:2" r="3">
      <c s="4" t="s" r="A3">
        <v>475</v>
      </c>
      <c s="7" t="n" r="B3">
        <v>29704</v>
      </c>
    </row>
    <row spans="1:2" r="4">
      <c s="4" t="s" r="A4">
        <v>476</v>
      </c>
      <c s="5" t="n" r="B4">
        <v>-6293</v>
      </c>
    </row>
    <row spans="1:2" r="5">
      <c s="4" t="s" r="A5">
        <v>477</v>
      </c>
      <c s="5" t="n" r="B5">
        <v>23411</v>
      </c>
    </row>
    <row spans="1:2" r="6">
      <c s="4" t="s" r="A6">
        <v>478</v>
      </c>
      <c s="5" t="n" r="B6">
        <v>-2306</v>
      </c>
    </row>
    <row spans="1:2" r="7">
      <c s="4" t="s" r="A7">
        <v>479</v>
      </c>
      <c s="7" t="n" r="B7">
        <v>2110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80</v>
      </c>
      <c s="2" t="s" r="B1">
        <v>1</v>
      </c>
    </row>
    <row spans="1:3" r="2">
      <c s="2" t="s" r="B2">
        <v>2</v>
      </c>
      <c s="2" t="s" r="C2">
        <v>72</v>
      </c>
    </row>
    <row spans="1:3" r="3">
      <c s="3" t="s" r="A3">
        <v>481</v>
      </c>
    </row>
    <row spans="1:3" r="4">
      <c s="4" t="s" r="A4">
        <v>482</v>
      </c>
      <c s="7" t="n" r="B4">
        <v>2165</v>
      </c>
    </row>
    <row spans="1:3" r="5">
      <c s="4" t="s" r="A5">
        <v>483</v>
      </c>
      <c s="7" t="n" r="C5">
        <v>2306</v>
      </c>
    </row>
    <row spans="1:3" r="6">
      <c s="4" t="s" r="A6">
        <v>484</v>
      </c>
      <c s="5" t="n" r="B6">
        <v>-569</v>
      </c>
    </row>
    <row spans="1:3" r="7">
      <c s="3" t="s" r="A7">
        <v>485</v>
      </c>
    </row>
    <row spans="1:3" r="8">
      <c s="4" t="s" r="A8">
        <v>486</v>
      </c>
      <c s="5" t="n" r="B8">
        <v>142</v>
      </c>
    </row>
    <row spans="1:3" r="9">
      <c s="4" t="s" r="A9">
        <v>487</v>
      </c>
      <c s="5" t="n" r="B9">
        <v>-41</v>
      </c>
    </row>
    <row spans="1:3" r="10">
      <c s="4" t="s" r="A10">
        <v>488</v>
      </c>
      <c s="5" t="n" r="B10">
        <v>7</v>
      </c>
    </row>
    <row spans="1:3" r="11">
      <c s="4" t="s" r="A11">
        <v>489</v>
      </c>
      <c s="7" t="n" r="B11">
        <v>1704</v>
      </c>
      <c s="7" t="n" r="C11">
        <v>230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90</v>
      </c>
      <c s="2" t="s" r="B1">
        <v>2</v>
      </c>
      <c s="2" t="s" r="C1">
        <v>30</v>
      </c>
    </row>
    <row spans="1:3" r="2">
      <c s="3" t="s" r="A2">
        <v>491</v>
      </c>
    </row>
    <row spans="1:3" r="3">
      <c s="4" t="s" r="A3">
        <v>492</v>
      </c>
      <c s="7" t="n" r="B3">
        <v>1043523</v>
      </c>
      <c s="7" t="n" r="C3">
        <v>1037948</v>
      </c>
    </row>
    <row spans="1:3" r="4">
      <c s="4" t="s" r="A4">
        <v>493</v>
      </c>
      <c s="5" t="n" r="B4">
        <v>1054818</v>
      </c>
      <c s="5" t="n" r="C4">
        <v>1055117</v>
      </c>
    </row>
    <row spans="1:3" r="5">
      <c s="4" t="s" r="A5">
        <v>494</v>
      </c>
    </row>
    <row spans="1:3" r="6">
      <c s="3" t="s" r="A6">
        <v>491</v>
      </c>
    </row>
    <row spans="1:3" r="7">
      <c s="4" t="s" r="A7">
        <v>495</v>
      </c>
      <c s="5" t="n" r="B7">
        <v>3918</v>
      </c>
      <c s="5" t="n" r="C7">
        <v>9354</v>
      </c>
    </row>
    <row spans="1:3" r="8">
      <c s="4" t="s" r="A8">
        <v>496</v>
      </c>
    </row>
    <row spans="1:3" r="9">
      <c s="3" t="s" r="A9">
        <v>491</v>
      </c>
    </row>
    <row spans="1:3" r="10">
      <c s="4" t="s" r="A10">
        <v>495</v>
      </c>
      <c s="5" t="n" r="B10">
        <v>7377</v>
      </c>
      <c s="5" t="n" r="C10">
        <v>7815</v>
      </c>
    </row>
    <row spans="1:3" r="11">
      <c s="4" t="s" r="A11">
        <v>437</v>
      </c>
    </row>
    <row spans="1:3" r="12">
      <c s="3" t="s" r="A12">
        <v>491</v>
      </c>
    </row>
    <row spans="1:3" r="13">
      <c s="4" t="s" r="A13">
        <v>492</v>
      </c>
      <c s="5" t="n" r="B13">
        <v>4018</v>
      </c>
      <c s="5" t="n" r="C13">
        <v>3315</v>
      </c>
    </row>
    <row spans="1:3" r="14">
      <c s="4" t="s" r="A14">
        <v>493</v>
      </c>
      <c s="5" t="n" r="B14">
        <v>10267</v>
      </c>
      <c s="5" t="n" r="C14">
        <v>9770</v>
      </c>
    </row>
    <row spans="1:3" r="15">
      <c s="4" t="s" r="A15">
        <v>497</v>
      </c>
    </row>
    <row spans="1:3" r="16">
      <c s="3" t="s" r="A16">
        <v>491</v>
      </c>
    </row>
    <row spans="1:3" r="17">
      <c s="4" t="s" r="A17">
        <v>495</v>
      </c>
      <c s="5" t="n" r="B17">
        <v>544</v>
      </c>
      <c s="5" t="n" r="C17">
        <v>1257</v>
      </c>
    </row>
    <row spans="1:3" r="18">
      <c s="4" t="s" r="A18">
        <v>498</v>
      </c>
    </row>
    <row spans="1:3" r="19">
      <c s="3" t="s" r="A19">
        <v>491</v>
      </c>
    </row>
    <row spans="1:3" r="20">
      <c s="4" t="s" r="A20">
        <v>495</v>
      </c>
      <c s="5" t="n" r="B20">
        <v>5705</v>
      </c>
      <c s="5" t="n" r="C20">
        <v>5198</v>
      </c>
    </row>
    <row spans="1:3" r="21">
      <c s="4" t="s" r="A21">
        <v>459</v>
      </c>
    </row>
    <row spans="1:3" r="22">
      <c s="3" t="s" r="A22">
        <v>491</v>
      </c>
    </row>
    <row spans="1:3" r="23">
      <c s="4" t="s" r="A23">
        <v>492</v>
      </c>
      <c s="5" t="n" r="B23">
        <v>301256</v>
      </c>
      <c s="5" t="n" r="C23">
        <v>311978</v>
      </c>
    </row>
    <row spans="1:3" r="24">
      <c s="4" t="s" r="A24">
        <v>493</v>
      </c>
      <c s="5" t="n" r="B24">
        <v>307067</v>
      </c>
      <c s="5" t="n" r="C24">
        <v>320489</v>
      </c>
    </row>
    <row spans="1:3" r="25">
      <c s="4" t="s" r="A25">
        <v>499</v>
      </c>
    </row>
    <row spans="1:3" r="26">
      <c s="3" t="s" r="A26">
        <v>491</v>
      </c>
    </row>
    <row spans="1:3" r="27">
      <c s="4" t="s" r="A27">
        <v>495</v>
      </c>
      <c s="5" t="n" r="B27">
        <v>1690</v>
      </c>
      <c s="5" t="n" r="C27">
        <v>4966</v>
      </c>
    </row>
    <row spans="1:3" r="28">
      <c s="4" t="s" r="A28">
        <v>500</v>
      </c>
    </row>
    <row spans="1:3" r="29">
      <c s="3" t="s" r="A29">
        <v>491</v>
      </c>
    </row>
    <row spans="1:3" r="30">
      <c s="4" t="s" r="A30">
        <v>495</v>
      </c>
      <c s="5" t="n" r="B30">
        <v>4121</v>
      </c>
      <c s="5" t="n" r="C30">
        <v>3545</v>
      </c>
    </row>
    <row spans="1:3" r="31">
      <c s="4" t="s" r="A31">
        <v>460</v>
      </c>
    </row>
    <row spans="1:3" r="32">
      <c s="3" t="s" r="A32">
        <v>491</v>
      </c>
    </row>
    <row spans="1:3" r="33">
      <c s="4" t="s" r="A33">
        <v>492</v>
      </c>
      <c s="5" t="n" r="B33">
        <v>51161</v>
      </c>
      <c s="5" t="n" r="C33">
        <v>45181</v>
      </c>
    </row>
    <row spans="1:3" r="34">
      <c s="4" t="s" r="A34">
        <v>493</v>
      </c>
      <c s="5" t="n" r="B34">
        <v>51161</v>
      </c>
      <c s="5" t="n" r="C34">
        <v>45181</v>
      </c>
    </row>
    <row spans="1:3" r="35">
      <c s="4" t="s" r="A35">
        <v>461</v>
      </c>
    </row>
    <row spans="1:3" r="36">
      <c s="3" t="s" r="A36">
        <v>491</v>
      </c>
    </row>
    <row spans="1:3" r="37">
      <c s="4" t="s" r="A37">
        <v>492</v>
      </c>
      <c s="5" t="n" r="B37">
        <v>325248</v>
      </c>
      <c s="5" t="n" r="C37">
        <v>364175</v>
      </c>
    </row>
    <row spans="1:3" r="38">
      <c s="4" t="s" r="A38">
        <v>493</v>
      </c>
      <c s="5" t="n" r="B38">
        <v>327717</v>
      </c>
      <c s="5" t="n" r="C38">
        <v>369974</v>
      </c>
    </row>
    <row spans="1:3" r="39">
      <c s="4" t="s" r="A39">
        <v>501</v>
      </c>
    </row>
    <row spans="1:3" r="40">
      <c s="3" t="s" r="A40">
        <v>491</v>
      </c>
    </row>
    <row spans="1:3" r="41">
      <c s="4" t="s" r="A41">
        <v>495</v>
      </c>
      <c s="5" t="n" r="B41">
        <v>933</v>
      </c>
      <c s="5" t="n" r="C41">
        <v>3350</v>
      </c>
    </row>
    <row spans="1:3" r="42">
      <c s="4" t="s" r="A42">
        <v>502</v>
      </c>
    </row>
    <row spans="1:3" r="43">
      <c s="3" t="s" r="A43">
        <v>491</v>
      </c>
    </row>
    <row spans="1:3" r="44">
      <c s="4" t="s" r="A44">
        <v>495</v>
      </c>
      <c s="5" t="n" r="B44">
        <v>1536</v>
      </c>
      <c s="5" t="n" r="C44">
        <v>2449</v>
      </c>
    </row>
    <row spans="1:3" r="45">
      <c s="4" t="s" r="A45">
        <v>462</v>
      </c>
    </row>
    <row spans="1:3" r="46">
      <c s="3" t="s" r="A46">
        <v>491</v>
      </c>
    </row>
    <row spans="1:3" r="47">
      <c s="4" t="s" r="A47">
        <v>492</v>
      </c>
      <c s="5" t="n" r="B47">
        <v>47297</v>
      </c>
      <c s="5" t="n" r="C47">
        <v>46556</v>
      </c>
    </row>
    <row spans="1:3" r="48">
      <c s="4" t="s" r="A48">
        <v>493</v>
      </c>
      <c s="5" t="n" r="B48">
        <v>48058</v>
      </c>
      <c s="5" t="n" r="C48">
        <v>47199</v>
      </c>
    </row>
    <row spans="1:3" r="49">
      <c s="4" t="s" r="A49">
        <v>503</v>
      </c>
    </row>
    <row spans="1:3" r="50">
      <c s="3" t="s" r="A50">
        <v>491</v>
      </c>
    </row>
    <row spans="1:3" r="51">
      <c s="4" t="s" r="A51">
        <v>495</v>
      </c>
      <c s="5" t="n" r="B51">
        <v>133</v>
      </c>
      <c s="5" t="n" r="C51">
        <v>15</v>
      </c>
    </row>
    <row spans="1:3" r="52">
      <c s="4" t="s" r="A52">
        <v>504</v>
      </c>
    </row>
    <row spans="1:3" r="53">
      <c s="3" t="s" r="A53">
        <v>491</v>
      </c>
    </row>
    <row spans="1:3" r="54">
      <c s="4" t="s" r="A54">
        <v>495</v>
      </c>
      <c s="5" t="n" r="B54">
        <v>628</v>
      </c>
      <c s="5" t="n" r="C54">
        <v>628</v>
      </c>
    </row>
    <row spans="1:3" r="55">
      <c s="4" t="s" r="A55">
        <v>463</v>
      </c>
    </row>
    <row spans="1:3" r="56">
      <c s="3" t="s" r="A56">
        <v>491</v>
      </c>
    </row>
    <row spans="1:3" r="57">
      <c s="4" t="s" r="A57">
        <v>492</v>
      </c>
      <c s="5" t="n" r="B57">
        <v>102553</v>
      </c>
      <c s="5" t="n" r="C57">
        <v>97818</v>
      </c>
    </row>
    <row spans="1:3" r="58">
      <c s="4" t="s" r="A58">
        <v>493</v>
      </c>
      <c s="5" t="n" r="B58">
        <v>103094</v>
      </c>
      <c s="5" t="n" r="C58">
        <v>98594</v>
      </c>
    </row>
    <row spans="1:3" r="59">
      <c s="4" t="s" r="A59">
        <v>505</v>
      </c>
    </row>
    <row spans="1:3" r="60">
      <c s="3" t="s" r="A60">
        <v>491</v>
      </c>
    </row>
    <row spans="1:3" r="61">
      <c s="4" t="s" r="A61">
        <v>495</v>
      </c>
      <c s="5" t="n" r="B61">
        <v>15</v>
      </c>
      <c s="5" t="n" r="C61">
        <v>127</v>
      </c>
    </row>
    <row spans="1:3" r="62">
      <c s="4" t="s" r="A62">
        <v>506</v>
      </c>
    </row>
    <row spans="1:3" r="63">
      <c s="3" t="s" r="A63">
        <v>491</v>
      </c>
    </row>
    <row spans="1:3" r="64">
      <c s="4" t="s" r="A64">
        <v>495</v>
      </c>
      <c s="5" t="n" r="B64">
        <v>526</v>
      </c>
      <c s="5" t="n" r="C64">
        <v>649</v>
      </c>
    </row>
    <row spans="1:3" r="65">
      <c s="4" t="s" r="A65">
        <v>507</v>
      </c>
    </row>
    <row spans="1:3" r="66">
      <c s="3" t="s" r="A66">
        <v>491</v>
      </c>
    </row>
    <row spans="1:3" r="67">
      <c s="4" t="s" r="A67">
        <v>492</v>
      </c>
      <c s="5" t="n" r="B67">
        <v>1917</v>
      </c>
      <c s="5" t="n" r="C67">
        <v>1266</v>
      </c>
    </row>
    <row spans="1:3" r="68">
      <c s="4" t="s" r="A68">
        <v>493</v>
      </c>
      <c s="5" t="n" r="B68">
        <v>5085</v>
      </c>
      <c s="5" t="n" r="C68">
        <v>4959</v>
      </c>
    </row>
    <row spans="1:3" r="69">
      <c s="4" t="s" r="A69">
        <v>508</v>
      </c>
    </row>
    <row spans="1:3" r="70">
      <c s="3" t="s" r="A70">
        <v>491</v>
      </c>
    </row>
    <row spans="1:3" r="71">
      <c s="4" t="s" r="A71">
        <v>495</v>
      </c>
      <c s="5" t="n" r="B71">
        <v>217</v>
      </c>
      <c s="5" t="n" r="C71">
        <v>1121</v>
      </c>
    </row>
    <row spans="1:3" r="72">
      <c s="4" t="s" r="A72">
        <v>509</v>
      </c>
    </row>
    <row spans="1:3" r="73">
      <c s="3" t="s" r="A73">
        <v>491</v>
      </c>
    </row>
    <row spans="1:3" r="74">
      <c s="4" t="s" r="A74">
        <v>495</v>
      </c>
      <c s="5" t="n" r="B74">
        <v>2951</v>
      </c>
      <c s="5" t="n" r="C74">
        <v>2572</v>
      </c>
    </row>
    <row spans="1:3" r="75">
      <c s="4" t="s" r="A75">
        <v>510</v>
      </c>
    </row>
    <row spans="1:3" r="76">
      <c s="3" t="s" r="A76">
        <v>491</v>
      </c>
    </row>
    <row spans="1:3" r="77">
      <c s="4" t="s" r="A77">
        <v>492</v>
      </c>
      <c s="5" t="n" r="B77">
        <v>1841</v>
      </c>
      <c s="5" t="n" r="C77">
        <v>1603</v>
      </c>
    </row>
    <row spans="1:3" r="78">
      <c s="4" t="s" r="A78">
        <v>493</v>
      </c>
      <c s="5" t="n" r="B78">
        <v>3163</v>
      </c>
      <c s="5" t="n" r="C78">
        <v>3113</v>
      </c>
    </row>
    <row spans="1:3" r="79">
      <c s="4" t="s" r="A79">
        <v>511</v>
      </c>
    </row>
    <row spans="1:3" r="80">
      <c s="3" t="s" r="A80">
        <v>491</v>
      </c>
    </row>
    <row spans="1:3" r="81">
      <c s="4" t="s" r="A81">
        <v>495</v>
      </c>
      <c s="5" t="n" r="B81">
        <v>237</v>
      </c>
      <c s="5" t="n" r="C81">
        <v>131</v>
      </c>
    </row>
    <row spans="1:3" r="82">
      <c s="4" t="s" r="A82">
        <v>512</v>
      </c>
    </row>
    <row spans="1:3" r="83">
      <c s="3" t="s" r="A83">
        <v>491</v>
      </c>
    </row>
    <row spans="1:3" r="84">
      <c s="4" t="s" r="A84">
        <v>495</v>
      </c>
      <c s="5" t="n" r="B84">
        <v>1085</v>
      </c>
      <c s="5" t="n" r="C84">
        <v>1379</v>
      </c>
    </row>
    <row spans="1:3" r="85">
      <c s="4" t="s" r="A85">
        <v>513</v>
      </c>
    </row>
    <row spans="1:3" r="86">
      <c s="3" t="s" r="A86">
        <v>491</v>
      </c>
    </row>
    <row spans="1:3" r="87">
      <c s="4" t="s" r="A87">
        <v>492</v>
      </c>
      <c s="5" t="n" r="B87">
        <v>101</v>
      </c>
      <c s="5" t="n" r="C87">
        <v>106</v>
      </c>
    </row>
    <row spans="1:3" r="88">
      <c s="4" t="s" r="A88">
        <v>493</v>
      </c>
      <c s="5" t="n" r="B88">
        <v>729</v>
      </c>
      <c s="5" t="n" r="C88">
        <v>734</v>
      </c>
    </row>
    <row spans="1:3" r="89">
      <c s="4" t="s" r="A89">
        <v>514</v>
      </c>
    </row>
    <row spans="1:3" r="90">
      <c s="3" t="s" r="A90">
        <v>491</v>
      </c>
    </row>
    <row spans="1:3" r="91">
      <c s="4" t="s" r="A91">
        <v>495</v>
      </c>
      <c s="5" t="n" r="B91">
        <v>628</v>
      </c>
      <c s="5" t="n" r="C91">
        <v>628</v>
      </c>
    </row>
    <row spans="1:3" r="92">
      <c s="4" t="s" r="A92">
        <v>515</v>
      </c>
    </row>
    <row spans="1:3" r="93">
      <c s="3" t="s" r="A93">
        <v>491</v>
      </c>
    </row>
    <row spans="1:3" r="94">
      <c s="4" t="s" r="A94">
        <v>492</v>
      </c>
      <c s="5" t="n" r="B94">
        <v>17</v>
      </c>
      <c s="5" t="n" r="C94">
        <v>19</v>
      </c>
    </row>
    <row spans="1:3" r="95">
      <c s="4" t="s" r="A95">
        <v>493</v>
      </c>
      <c s="5" t="n" r="B95">
        <v>503</v>
      </c>
      <c s="5" t="n" r="C95">
        <v>624</v>
      </c>
    </row>
    <row spans="1:3" r="96">
      <c s="4" t="s" r="A96">
        <v>516</v>
      </c>
    </row>
    <row spans="1:3" r="97">
      <c s="3" t="s" r="A97">
        <v>491</v>
      </c>
    </row>
    <row spans="1:3" r="98">
      <c s="4" t="s" r="A98">
        <v>495</v>
      </c>
      <c s="5" t="n" r="B98">
        <v>486</v>
      </c>
      <c s="5" t="n" r="C98">
        <v>605</v>
      </c>
    </row>
    <row spans="1:3" r="99">
      <c s="4" t="s" r="A99">
        <v>464</v>
      </c>
    </row>
    <row spans="1:3" r="100">
      <c s="3" t="s" r="A100">
        <v>491</v>
      </c>
    </row>
    <row spans="1:3" r="101">
      <c s="4" t="s" r="A101">
        <v>492</v>
      </c>
      <c s="5" t="n" r="B101">
        <v>184001</v>
      </c>
      <c s="5" t="n" r="C101">
        <v>138857</v>
      </c>
    </row>
    <row spans="1:3" r="102">
      <c s="4" t="s" r="A102">
        <v>493</v>
      </c>
      <c s="5" t="n" r="B102">
        <v>185266</v>
      </c>
      <c s="5" t="n" r="C102">
        <v>139871</v>
      </c>
    </row>
    <row spans="1:3" r="103">
      <c s="4" t="s" r="A103">
        <v>517</v>
      </c>
    </row>
    <row spans="1:3" r="104">
      <c s="3" t="s" r="A104">
        <v>491</v>
      </c>
    </row>
    <row spans="1:3" r="105">
      <c s="4" t="s" r="A105">
        <v>495</v>
      </c>
      <c s="5" t="n" r="B105">
        <v>806</v>
      </c>
      <c s="5" t="n" r="C105">
        <v>517</v>
      </c>
    </row>
    <row spans="1:3" r="106">
      <c s="4" t="s" r="A106">
        <v>518</v>
      </c>
    </row>
    <row spans="1:3" r="107">
      <c s="3" t="s" r="A107">
        <v>491</v>
      </c>
    </row>
    <row spans="1:3" r="108">
      <c s="4" t="s" r="A108">
        <v>495</v>
      </c>
      <c s="5" t="n" r="B108">
        <v>459</v>
      </c>
      <c s="5" t="n" r="C108">
        <v>497</v>
      </c>
    </row>
    <row spans="1:3" r="109">
      <c s="4" t="s" r="A109">
        <v>519</v>
      </c>
    </row>
    <row spans="1:3" r="110">
      <c s="3" t="s" r="A110">
        <v>491</v>
      </c>
    </row>
    <row spans="1:3" r="111">
      <c s="4" t="s" r="A111">
        <v>492</v>
      </c>
      <c s="5" t="n" r="B111">
        <v>81</v>
      </c>
      <c s="5" t="n" r="C111">
        <v>306</v>
      </c>
    </row>
    <row spans="1:3" r="112">
      <c s="4" t="s" r="A112">
        <v>493</v>
      </c>
      <c s="5" t="n" r="B112">
        <v>616</v>
      </c>
      <c s="5" t="n" r="C112">
        <v>306</v>
      </c>
    </row>
    <row spans="1:3" r="113">
      <c s="4" t="s" r="A113">
        <v>520</v>
      </c>
    </row>
    <row spans="1:3" r="114">
      <c s="3" t="s" r="A114">
        <v>491</v>
      </c>
    </row>
    <row spans="1:3" r="115">
      <c s="4" t="s" r="A115">
        <v>495</v>
      </c>
      <c s="5" t="n" r="B115">
        <v>76</v>
      </c>
    </row>
    <row spans="1:3" r="116">
      <c s="4" t="s" r="A116">
        <v>521</v>
      </c>
    </row>
    <row spans="1:3" r="117">
      <c s="3" t="s" r="A117">
        <v>491</v>
      </c>
    </row>
    <row spans="1:3" r="118">
      <c s="4" t="s" r="A118">
        <v>495</v>
      </c>
      <c s="5" t="n" r="B118">
        <v>459</v>
      </c>
    </row>
    <row spans="1:3" r="119">
      <c s="4" t="s" r="A119">
        <v>466</v>
      </c>
    </row>
    <row spans="1:3" r="120">
      <c s="3" t="s" r="A120">
        <v>491</v>
      </c>
    </row>
    <row spans="1:3" r="121">
      <c s="4" t="s" r="A121">
        <v>492</v>
      </c>
      <c s="5" t="n" r="B121">
        <v>32007</v>
      </c>
      <c s="5" t="n" r="C121">
        <v>33383</v>
      </c>
    </row>
    <row spans="1:3" r="122">
      <c s="4" t="s" r="A122">
        <v>493</v>
      </c>
      <c s="5" t="n" r="B122">
        <v>32455</v>
      </c>
      <c s="5" t="n" r="C122">
        <v>33809</v>
      </c>
    </row>
    <row spans="1:3" r="123">
      <c s="4" t="s" r="A123">
        <v>522</v>
      </c>
    </row>
    <row spans="1:3" r="124">
      <c s="3" t="s" r="A124">
        <v>491</v>
      </c>
    </row>
    <row spans="1:3" r="125">
      <c s="4" t="s" r="A125">
        <v>495</v>
      </c>
      <c s="5" t="n" r="B125">
        <v>341</v>
      </c>
      <c s="5" t="n" r="C125">
        <v>379</v>
      </c>
    </row>
    <row spans="1:3" r="126">
      <c s="4" t="s" r="A126">
        <v>523</v>
      </c>
    </row>
    <row spans="1:3" r="127">
      <c s="3" t="s" r="A127">
        <v>491</v>
      </c>
    </row>
    <row spans="1:3" r="128">
      <c s="4" t="s" r="A128">
        <v>495</v>
      </c>
      <c s="5" t="n" r="B128">
        <v>107</v>
      </c>
      <c s="5" t="n" r="C128">
        <v>47</v>
      </c>
    </row>
    <row spans="1:3" r="129">
      <c s="4" t="s" r="A129">
        <v>524</v>
      </c>
    </row>
    <row spans="1:3" r="130">
      <c s="3" t="s" r="A130">
        <v>491</v>
      </c>
    </row>
    <row spans="1:3" r="131">
      <c s="4" t="s" r="A131">
        <v>492</v>
      </c>
      <c s="5" t="n" r="B131">
        <v>61</v>
      </c>
      <c s="5" t="n" r="C131">
        <v>15</v>
      </c>
    </row>
    <row spans="1:3" r="132">
      <c s="4" t="s" r="A132">
        <v>493</v>
      </c>
      <c s="5" t="n" r="B132">
        <v>171</v>
      </c>
      <c s="5" t="n" r="C132">
        <v>34</v>
      </c>
    </row>
    <row spans="1:3" r="133">
      <c s="4" t="s" r="A133">
        <v>525</v>
      </c>
    </row>
    <row spans="1:3" r="134">
      <c s="3" t="s" r="A134">
        <v>491</v>
      </c>
    </row>
    <row spans="1:3" r="135">
      <c s="4" t="s" r="A135">
        <v>495</v>
      </c>
      <c s="5" t="n" r="B135">
        <v>14</v>
      </c>
      <c s="5" t="n" r="C135">
        <v>5</v>
      </c>
    </row>
    <row spans="1:3" r="136">
      <c s="4" t="s" r="A136">
        <v>526</v>
      </c>
    </row>
    <row spans="1:3" r="137">
      <c s="3" t="s" r="A137">
        <v>491</v>
      </c>
    </row>
    <row spans="1:3" r="138">
      <c s="4" t="s" r="A138">
        <v>495</v>
      </c>
      <c s="7" t="n" r="B138">
        <v>96</v>
      </c>
      <c s="7" t="n" r="C138">
        <v>1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27</v>
      </c>
      <c s="2" t="s" r="B1">
        <v>2</v>
      </c>
      <c s="2" t="s" r="C1">
        <v>30</v>
      </c>
    </row>
    <row spans="1:3" r="2">
      <c s="3" t="s" r="A2">
        <v>528</v>
      </c>
    </row>
    <row spans="1:3" r="3">
      <c s="4" t="s" r="A3">
        <v>529</v>
      </c>
      <c s="7" t="n" r="B3">
        <v>4136</v>
      </c>
      <c s="7" t="n" r="C3">
        <v>4473</v>
      </c>
    </row>
    <row spans="1:3" r="4">
      <c s="4" t="s" r="A4">
        <v>530</v>
      </c>
      <c s="5" t="n" r="B4">
        <v>3479</v>
      </c>
      <c s="5" t="n" r="C4">
        <v>4096</v>
      </c>
    </row>
    <row spans="1:3" r="5">
      <c s="4" t="s" r="A5">
        <v>531</v>
      </c>
      <c s="5" t="n" r="B5">
        <v>768</v>
      </c>
      <c s="5" t="n" r="C5">
        <v>1011</v>
      </c>
    </row>
    <row spans="1:3" r="6">
      <c s="3" t="s" r="A6">
        <v>532</v>
      </c>
    </row>
    <row spans="1:3" r="7">
      <c s="4" t="s" r="A7">
        <v>533</v>
      </c>
      <c s="5" t="n" r="B7">
        <v>9315</v>
      </c>
      <c s="5" t="n" r="C7">
        <v>7772</v>
      </c>
    </row>
    <row spans="1:3" r="8">
      <c s="4" t="s" r="A8">
        <v>534</v>
      </c>
      <c s="5" t="n" r="B8">
        <v>7078</v>
      </c>
      <c s="5" t="n" r="C8">
        <v>6240</v>
      </c>
    </row>
    <row spans="1:3" r="9">
      <c s="4" t="s" r="A9">
        <v>535</v>
      </c>
      <c s="5" t="n" r="B9">
        <v>13451</v>
      </c>
      <c s="5" t="n" r="C9">
        <v>12245</v>
      </c>
    </row>
    <row spans="1:3" r="10">
      <c s="4" t="s" r="A10">
        <v>535</v>
      </c>
      <c s="5" t="n" r="B10">
        <v>10557</v>
      </c>
      <c s="5" t="n" r="C10">
        <v>10336</v>
      </c>
    </row>
    <row spans="1:3" r="11">
      <c s="4" t="s" r="A11">
        <v>535</v>
      </c>
      <c s="5" t="n" r="B11">
        <v>768</v>
      </c>
      <c s="5" t="n" r="C11">
        <v>1011</v>
      </c>
    </row>
    <row spans="1:3" r="12">
      <c s="4" t="s" r="A12">
        <v>459</v>
      </c>
    </row>
    <row spans="1:3" r="13">
      <c s="3" t="s" r="A13">
        <v>528</v>
      </c>
    </row>
    <row spans="1:3" r="14">
      <c s="4" t="s" r="A14">
        <v>529</v>
      </c>
      <c s="5" t="n" r="B14">
        <v>943</v>
      </c>
      <c s="5" t="n" r="C14">
        <v>1030</v>
      </c>
    </row>
    <row spans="1:3" r="15">
      <c s="4" t="s" r="A15">
        <v>530</v>
      </c>
      <c s="5" t="n" r="B15">
        <v>781</v>
      </c>
      <c s="5" t="n" r="C15">
        <v>1204</v>
      </c>
    </row>
    <row spans="1:3" r="16">
      <c s="4" t="s" r="A16">
        <v>531</v>
      </c>
      <c s="5" t="n" r="B16">
        <v>125</v>
      </c>
      <c s="5" t="n" r="C16">
        <v>251</v>
      </c>
    </row>
    <row spans="1:3" r="17">
      <c s="3" t="s" r="A17">
        <v>532</v>
      </c>
    </row>
    <row spans="1:3" r="18">
      <c s="4" t="s" r="A18">
        <v>533</v>
      </c>
      <c s="5" t="n" r="B18">
        <v>5399</v>
      </c>
      <c s="5" t="n" r="C18">
        <v>4732</v>
      </c>
    </row>
    <row spans="1:3" r="19">
      <c s="4" t="s" r="A19">
        <v>534</v>
      </c>
      <c s="5" t="n" r="B19">
        <v>4513</v>
      </c>
      <c s="5" t="n" r="C19">
        <v>4237</v>
      </c>
    </row>
    <row spans="1:3" r="20">
      <c s="4" t="s" r="A20">
        <v>535</v>
      </c>
      <c s="5" t="n" r="B20">
        <v>125</v>
      </c>
      <c s="5" t="n" r="C20">
        <v>251</v>
      </c>
    </row>
    <row spans="1:3" r="21">
      <c s="4" t="s" r="A21">
        <v>461</v>
      </c>
    </row>
    <row spans="1:3" r="22">
      <c s="3" t="s" r="A22">
        <v>528</v>
      </c>
    </row>
    <row spans="1:3" r="23">
      <c s="4" t="s" r="A23">
        <v>529</v>
      </c>
      <c s="5" t="n" r="B23">
        <v>2516</v>
      </c>
      <c s="5" t="n" r="C23">
        <v>2531</v>
      </c>
    </row>
    <row spans="1:3" r="24">
      <c s="4" t="s" r="A24">
        <v>530</v>
      </c>
      <c s="5" t="n" r="B24">
        <v>2161</v>
      </c>
      <c s="5" t="n" r="C24">
        <v>2225</v>
      </c>
    </row>
    <row spans="1:3" r="25">
      <c s="4" t="s" r="A25">
        <v>531</v>
      </c>
      <c s="5" t="n" r="B25">
        <v>515</v>
      </c>
      <c s="5" t="n" r="C25">
        <v>580</v>
      </c>
    </row>
    <row spans="1:3" r="26">
      <c s="3" t="s" r="A26">
        <v>532</v>
      </c>
    </row>
    <row spans="1:3" r="27">
      <c s="4" t="s" r="A27">
        <v>533</v>
      </c>
      <c s="5" t="n" r="B27">
        <v>1841</v>
      </c>
      <c s="5" t="n" r="C27">
        <v>1619</v>
      </c>
    </row>
    <row spans="1:3" r="28">
      <c s="4" t="s" r="A28">
        <v>534</v>
      </c>
      <c s="5" t="n" r="B28">
        <v>1002</v>
      </c>
      <c s="5" t="n" r="C28">
        <v>888</v>
      </c>
    </row>
    <row spans="1:3" r="29">
      <c s="4" t="s" r="A29">
        <v>535</v>
      </c>
      <c s="5" t="n" r="B29">
        <v>515</v>
      </c>
      <c s="5" t="n" r="C29">
        <v>580</v>
      </c>
    </row>
    <row spans="1:3" r="30">
      <c s="4" t="s" r="A30">
        <v>462</v>
      </c>
    </row>
    <row spans="1:3" r="31">
      <c s="3" t="s" r="A31">
        <v>528</v>
      </c>
    </row>
    <row spans="1:3" r="32">
      <c s="4" t="s" r="A32">
        <v>529</v>
      </c>
      <c s="5" t="n" r="B32">
        <v>618</v>
      </c>
      <c s="5" t="n" r="C32">
        <v>620</v>
      </c>
    </row>
    <row spans="1:3" r="33">
      <c s="4" t="s" r="A33">
        <v>530</v>
      </c>
      <c s="5" t="n" r="B33">
        <v>479</v>
      </c>
      <c s="5" t="n" r="C33">
        <v>484</v>
      </c>
    </row>
    <row spans="1:3" r="34">
      <c s="4" t="s" r="A34">
        <v>531</v>
      </c>
      <c s="5" t="n" r="B34">
        <v>117</v>
      </c>
      <c s="5" t="n" r="C34">
        <v>123</v>
      </c>
    </row>
    <row spans="1:3" r="35">
      <c s="3" t="s" r="A35">
        <v>532</v>
      </c>
    </row>
    <row spans="1:3" r="36">
      <c s="4" t="s" r="A36">
        <v>533</v>
      </c>
      <c s="5" t="n" r="B36">
        <v>537</v>
      </c>
      <c s="5" t="n" r="C36">
        <v>537</v>
      </c>
    </row>
    <row spans="1:3" r="37">
      <c s="4" t="s" r="A37">
        <v>534</v>
      </c>
      <c s="5" t="n" r="B37">
        <v>250</v>
      </c>
      <c s="5" t="n" r="C37">
        <v>250</v>
      </c>
    </row>
    <row spans="1:3" r="38">
      <c s="4" t="s" r="A38">
        <v>535</v>
      </c>
      <c s="5" t="n" r="B38">
        <v>117</v>
      </c>
      <c s="5" t="n" r="C38">
        <v>123</v>
      </c>
    </row>
    <row spans="1:3" r="39">
      <c s="4" t="s" r="A39">
        <v>463</v>
      </c>
    </row>
    <row spans="1:3" r="40">
      <c s="3" t="s" r="A40">
        <v>528</v>
      </c>
    </row>
    <row spans="1:3" r="41">
      <c s="4" t="s" r="A41">
        <v>529</v>
      </c>
      <c s="5" t="n" r="B41">
        <v>43</v>
      </c>
      <c s="5" t="n" r="C41">
        <v>276</v>
      </c>
    </row>
    <row spans="1:3" r="42">
      <c s="4" t="s" r="A42">
        <v>530</v>
      </c>
      <c s="5" t="n" r="B42">
        <v>43</v>
      </c>
      <c s="5" t="n" r="C42">
        <v>168</v>
      </c>
    </row>
    <row spans="1:3" r="43">
      <c s="4" t="s" r="A43">
        <v>531</v>
      </c>
      <c s="5" t="n" r="B43">
        <v>2</v>
      </c>
      <c s="5" t="n" r="C43">
        <v>45</v>
      </c>
    </row>
    <row spans="1:3" r="44">
      <c s="3" t="s" r="A44">
        <v>532</v>
      </c>
    </row>
    <row spans="1:3" r="45">
      <c s="4" t="s" r="A45">
        <v>533</v>
      </c>
      <c s="5" t="n" r="B45">
        <v>728</v>
      </c>
      <c s="5" t="n" r="C45">
        <v>507</v>
      </c>
    </row>
    <row spans="1:3" r="46">
      <c s="4" t="s" r="A46">
        <v>534</v>
      </c>
      <c s="5" t="n" r="B46">
        <v>541</v>
      </c>
      <c s="5" t="n" r="C46">
        <v>540</v>
      </c>
    </row>
    <row spans="1:3" r="47">
      <c s="4" t="s" r="A47">
        <v>535</v>
      </c>
      <c s="5" t="n" r="B47">
        <v>2</v>
      </c>
      <c s="5" t="n" r="C47">
        <v>45</v>
      </c>
    </row>
    <row spans="1:3" r="48">
      <c s="4" t="s" r="A48">
        <v>464</v>
      </c>
    </row>
    <row spans="1:3" r="49">
      <c s="3" t="s" r="A49">
        <v>532</v>
      </c>
    </row>
    <row spans="1:3" r="50">
      <c s="4" t="s" r="A50">
        <v>533</v>
      </c>
      <c s="5" t="n" r="B50">
        <v>642</v>
      </c>
      <c s="5" t="n" r="C50">
        <v>362</v>
      </c>
    </row>
    <row spans="1:3" r="51">
      <c s="4" t="s" r="A51">
        <v>534</v>
      </c>
      <c s="5" t="n" r="B51">
        <v>616</v>
      </c>
      <c s="5" t="n" r="C51">
        <v>306</v>
      </c>
    </row>
    <row spans="1:3" r="52">
      <c s="4" t="s" r="A52">
        <v>466</v>
      </c>
    </row>
    <row spans="1:3" r="53">
      <c s="3" t="s" r="A53">
        <v>528</v>
      </c>
    </row>
    <row spans="1:3" r="54">
      <c s="4" t="s" r="A54">
        <v>529</v>
      </c>
      <c s="5" t="n" r="B54">
        <v>16</v>
      </c>
      <c s="5" t="n" r="C54">
        <v>16</v>
      </c>
    </row>
    <row spans="1:3" r="55">
      <c s="4" t="s" r="A55">
        <v>530</v>
      </c>
      <c s="5" t="n" r="B55">
        <v>15</v>
      </c>
      <c s="5" t="n" r="C55">
        <v>15</v>
      </c>
    </row>
    <row spans="1:3" r="56">
      <c s="4" t="s" r="A56">
        <v>531</v>
      </c>
      <c s="5" t="n" r="B56">
        <v>9</v>
      </c>
      <c s="5" t="n" r="C56">
        <v>12</v>
      </c>
    </row>
    <row spans="1:3" r="57">
      <c s="3" t="s" r="A57">
        <v>532</v>
      </c>
    </row>
    <row spans="1:3" r="58">
      <c s="4" t="s" r="A58">
        <v>533</v>
      </c>
      <c s="5" t="n" r="B58">
        <v>168</v>
      </c>
      <c s="5" t="n" r="C58">
        <v>15</v>
      </c>
    </row>
    <row spans="1:3" r="59">
      <c s="4" t="s" r="A59">
        <v>534</v>
      </c>
      <c s="5" t="n" r="B59">
        <v>156</v>
      </c>
      <c s="5" t="n" r="C59">
        <v>19</v>
      </c>
    </row>
    <row spans="1:3" r="60">
      <c s="4" t="s" r="A60">
        <v>535</v>
      </c>
      <c s="7" t="n" r="B60">
        <v>9</v>
      </c>
      <c s="7" t="n" r="C60">
        <v>1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36</v>
      </c>
      <c s="2" t="s" r="B1">
        <v>71</v>
      </c>
      <c s="2" t="s" r="D1">
        <v>1</v>
      </c>
    </row>
    <row spans="1:5" r="2">
      <c s="2" t="s" r="B2">
        <v>2</v>
      </c>
      <c s="2" t="s" r="C2">
        <v>72</v>
      </c>
      <c s="2" t="s" r="D2">
        <v>2</v>
      </c>
      <c s="2" t="s" r="E2">
        <v>72</v>
      </c>
    </row>
    <row spans="1:5" r="3">
      <c s="3" t="s" r="A3">
        <v>528</v>
      </c>
    </row>
    <row spans="1:5" r="4">
      <c s="4" t="s" r="A4">
        <v>537</v>
      </c>
      <c s="7" t="n" r="B4">
        <v>3681</v>
      </c>
      <c s="7" t="n" r="C4">
        <v>4710</v>
      </c>
      <c s="7" t="n" r="D4">
        <v>3818</v>
      </c>
      <c s="7" t="n" r="E4">
        <v>5202</v>
      </c>
    </row>
    <row spans="1:5" r="5">
      <c s="4" t="s" r="A5">
        <v>538</v>
      </c>
      <c s="5" t="n" r="B5">
        <v>2</v>
      </c>
      <c s="5" t="n" r="C5">
        <v>2</v>
      </c>
      <c s="5" t="n" r="D5">
        <v>4</v>
      </c>
      <c s="5" t="n" r="E5">
        <v>5</v>
      </c>
    </row>
    <row spans="1:5" r="6">
      <c s="3" t="s" r="A6">
        <v>532</v>
      </c>
    </row>
    <row spans="1:5" r="7">
      <c s="4" t="s" r="A7">
        <v>539</v>
      </c>
      <c s="5" t="n" r="B7">
        <v>6731</v>
      </c>
      <c s="5" t="n" r="C7">
        <v>5892</v>
      </c>
      <c s="5" t="n" r="D7">
        <v>6566</v>
      </c>
      <c s="5" t="n" r="E7">
        <v>6009</v>
      </c>
    </row>
    <row spans="1:5" r="8">
      <c s="4" t="s" r="A8">
        <v>540</v>
      </c>
      <c s="5" t="n" r="B8">
        <v>1</v>
      </c>
      <c s="5" t="n" r="C8">
        <v>3</v>
      </c>
      <c s="5" t="n" r="D8">
        <v>4</v>
      </c>
      <c s="5" t="n" r="E8">
        <v>4</v>
      </c>
    </row>
    <row spans="1:5" r="9">
      <c s="4" t="s" r="A9">
        <v>535</v>
      </c>
      <c s="5" t="n" r="B9">
        <v>10412</v>
      </c>
      <c s="5" t="n" r="C9">
        <v>10602</v>
      </c>
      <c s="5" t="n" r="D9">
        <v>10384</v>
      </c>
      <c s="5" t="n" r="E9">
        <v>11211</v>
      </c>
    </row>
    <row spans="1:5" r="10">
      <c s="4" t="s" r="A10">
        <v>535</v>
      </c>
      <c s="5" t="n" r="B10">
        <v>3</v>
      </c>
      <c s="5" t="n" r="C10">
        <v>5</v>
      </c>
      <c s="5" t="n" r="D10">
        <v>8</v>
      </c>
      <c s="5" t="n" r="E10">
        <v>9</v>
      </c>
    </row>
    <row spans="1:5" r="11">
      <c s="4" t="s" r="A11">
        <v>541</v>
      </c>
      <c s="5" t="n" r="B11">
        <v>189</v>
      </c>
      <c s="5" t="n" r="C11">
        <v>275</v>
      </c>
      <c s="5" t="n" r="D11">
        <v>389</v>
      </c>
      <c s="5" t="n" r="E11">
        <v>345</v>
      </c>
    </row>
    <row spans="1:5" r="12">
      <c s="4" t="s" r="A12">
        <v>459</v>
      </c>
    </row>
    <row spans="1:5" r="13">
      <c s="3" t="s" r="A13">
        <v>528</v>
      </c>
    </row>
    <row spans="1:5" r="14">
      <c s="4" t="s" r="A14">
        <v>537</v>
      </c>
      <c s="5" t="n" r="B14">
        <v>901</v>
      </c>
      <c s="5" t="n" r="C14">
        <v>1100</v>
      </c>
      <c s="5" t="n" r="D14">
        <v>1002</v>
      </c>
      <c s="5" t="n" r="E14">
        <v>1095</v>
      </c>
    </row>
    <row spans="1:5" r="15">
      <c s="4" t="s" r="A15">
        <v>538</v>
      </c>
      <c s="5" t="n" r="B15">
        <v>2</v>
      </c>
      <c s="5" t="n" r="C15">
        <v>2</v>
      </c>
      <c s="5" t="n" r="D15">
        <v>4</v>
      </c>
      <c s="5" t="n" r="E15">
        <v>5</v>
      </c>
    </row>
    <row spans="1:5" r="16">
      <c s="3" t="s" r="A16">
        <v>532</v>
      </c>
    </row>
    <row spans="1:5" r="17">
      <c s="4" t="s" r="A17">
        <v>539</v>
      </c>
      <c s="5" t="n" r="B17">
        <v>4345</v>
      </c>
      <c s="5" t="n" r="C17">
        <v>3495</v>
      </c>
      <c s="5" t="n" r="D17">
        <v>4309</v>
      </c>
      <c s="5" t="n" r="E17">
        <v>3553</v>
      </c>
    </row>
    <row spans="1:5" r="18">
      <c s="4" t="s" r="A18">
        <v>540</v>
      </c>
      <c s="5" t="n" r="C18">
        <v>1</v>
      </c>
      <c s="5" t="n" r="D18">
        <v>1</v>
      </c>
      <c s="5" t="n" r="E18">
        <v>1</v>
      </c>
    </row>
    <row spans="1:5" r="19">
      <c s="4" t="s" r="A19">
        <v>461</v>
      </c>
    </row>
    <row spans="1:5" r="20">
      <c s="3" t="s" r="A20">
        <v>528</v>
      </c>
    </row>
    <row spans="1:5" r="21">
      <c s="4" t="s" r="A21">
        <v>537</v>
      </c>
      <c s="5" t="n" r="B21">
        <v>2179</v>
      </c>
      <c s="5" t="n" r="C21">
        <v>2498</v>
      </c>
      <c s="5" t="n" r="D21">
        <v>2194</v>
      </c>
      <c s="5" t="n" r="E21">
        <v>2700</v>
      </c>
    </row>
    <row spans="1:5" r="22">
      <c s="3" t="s" r="A22">
        <v>532</v>
      </c>
    </row>
    <row spans="1:5" r="23">
      <c s="4" t="s" r="A23">
        <v>539</v>
      </c>
      <c s="5" t="n" r="B23">
        <v>929</v>
      </c>
      <c s="5" t="n" r="C23">
        <v>1095</v>
      </c>
      <c s="5" t="n" r="D23">
        <v>915</v>
      </c>
      <c s="5" t="n" r="E23">
        <v>1047</v>
      </c>
    </row>
    <row spans="1:5" r="24">
      <c s="4" t="s" r="A24">
        <v>462</v>
      </c>
    </row>
    <row spans="1:5" r="25">
      <c s="3" t="s" r="A25">
        <v>528</v>
      </c>
    </row>
    <row spans="1:5" r="26">
      <c s="4" t="s" r="A26">
        <v>537</v>
      </c>
      <c s="5" t="n" r="B26">
        <v>480</v>
      </c>
      <c s="5" t="n" r="C26">
        <v>491</v>
      </c>
      <c s="5" t="n" r="D26">
        <v>481</v>
      </c>
      <c s="5" t="n" r="E26">
        <v>492</v>
      </c>
    </row>
    <row spans="1:5" r="27">
      <c s="3" t="s" r="A27">
        <v>532</v>
      </c>
    </row>
    <row spans="1:5" r="28">
      <c s="4" t="s" r="A28">
        <v>539</v>
      </c>
      <c s="5" t="n" r="B28">
        <v>250</v>
      </c>
      <c s="5" t="n" r="C28">
        <v>269</v>
      </c>
      <c s="5" t="n" r="D28">
        <v>250</v>
      </c>
      <c s="5" t="n" r="E28">
        <v>275</v>
      </c>
    </row>
    <row spans="1:5" r="29">
      <c s="4" t="s" r="A29">
        <v>463</v>
      </c>
    </row>
    <row spans="1:5" r="30">
      <c s="3" t="s" r="A30">
        <v>528</v>
      </c>
    </row>
    <row spans="1:5" r="31">
      <c s="4" t="s" r="A31">
        <v>537</v>
      </c>
      <c s="5" t="n" r="B31">
        <v>106</v>
      </c>
      <c s="5" t="n" r="C31">
        <v>481</v>
      </c>
      <c s="5" t="n" r="D31">
        <v>126</v>
      </c>
      <c s="5" t="n" r="E31">
        <v>822</v>
      </c>
    </row>
    <row spans="1:5" r="32">
      <c s="3" t="s" r="A32">
        <v>532</v>
      </c>
    </row>
    <row spans="1:5" r="33">
      <c s="4" t="s" r="A33">
        <v>539</v>
      </c>
      <c s="5" t="n" r="B33">
        <v>527</v>
      </c>
      <c s="5" t="n" r="C33">
        <v>689</v>
      </c>
      <c s="5" t="n" r="D33">
        <v>531</v>
      </c>
      <c s="5" t="n" r="E33">
        <v>780</v>
      </c>
    </row>
    <row spans="1:5" r="34">
      <c s="4" t="s" r="A34">
        <v>540</v>
      </c>
      <c s="5" t="n" r="B34">
        <v>1</v>
      </c>
      <c s="5" t="n" r="C34">
        <v>2</v>
      </c>
      <c s="5" t="n" r="D34">
        <v>3</v>
      </c>
      <c s="5" t="n" r="E34">
        <v>3</v>
      </c>
    </row>
    <row spans="1:5" r="35">
      <c s="4" t="s" r="A35">
        <v>464</v>
      </c>
    </row>
    <row spans="1:5" r="36">
      <c s="3" t="s" r="A36">
        <v>528</v>
      </c>
    </row>
    <row spans="1:5" r="37">
      <c s="4" t="s" r="A37">
        <v>537</v>
      </c>
      <c s="5" t="n" r="C37">
        <v>126</v>
      </c>
      <c s="5" t="n" r="E37">
        <v>84</v>
      </c>
    </row>
    <row spans="1:5" r="38">
      <c s="3" t="s" r="A38">
        <v>532</v>
      </c>
    </row>
    <row spans="1:5" r="39">
      <c s="4" t="s" r="A39">
        <v>539</v>
      </c>
      <c s="5" t="n" r="B39">
        <v>576</v>
      </c>
      <c s="5" t="n" r="C39">
        <v>332</v>
      </c>
      <c s="5" t="n" r="D39">
        <v>486</v>
      </c>
      <c s="5" t="n" r="E39">
        <v>338</v>
      </c>
    </row>
    <row spans="1:5" r="40">
      <c s="4" t="s" r="A40">
        <v>466</v>
      </c>
    </row>
    <row spans="1:5" r="41">
      <c s="3" t="s" r="A41">
        <v>528</v>
      </c>
    </row>
    <row spans="1:5" r="42">
      <c s="4" t="s" r="A42">
        <v>537</v>
      </c>
      <c s="5" t="n" r="B42">
        <v>15</v>
      </c>
      <c s="5" t="n" r="C42">
        <v>14</v>
      </c>
      <c s="5" t="n" r="D42">
        <v>15</v>
      </c>
      <c s="5" t="n" r="E42">
        <v>9</v>
      </c>
    </row>
    <row spans="1:5" r="43">
      <c s="3" t="s" r="A43">
        <v>532</v>
      </c>
    </row>
    <row spans="1:5" r="44">
      <c s="4" t="s" r="A44">
        <v>539</v>
      </c>
      <c s="7" t="n" r="B44">
        <v>104</v>
      </c>
      <c s="7" t="n" r="C44">
        <v>12</v>
      </c>
      <c s="7" t="n" r="D44">
        <v>75</v>
      </c>
      <c s="7" t="n" r="E44">
        <v>1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42</v>
      </c>
      <c s="2" t="s" r="B1">
        <v>2</v>
      </c>
      <c s="2" t="s" r="C1">
        <v>30</v>
      </c>
    </row>
    <row spans="1:3" r="2">
      <c s="4" t="s" r="A2">
        <v>543</v>
      </c>
    </row>
    <row spans="1:3" r="3">
      <c s="3" t="s" r="A3">
        <v>544</v>
      </c>
    </row>
    <row spans="1:3" r="4">
      <c s="4" t="s" r="A4">
        <v>74</v>
      </c>
      <c s="7" t="n" r="B4">
        <v>1013558</v>
      </c>
      <c s="7" t="n" r="C4">
        <v>1013596</v>
      </c>
    </row>
    <row spans="1:3" r="5">
      <c s="4" t="s" r="A5">
        <v>545</v>
      </c>
    </row>
    <row spans="1:3" r="6">
      <c s="3" t="s" r="A6">
        <v>544</v>
      </c>
    </row>
    <row spans="1:3" r="7">
      <c s="4" t="s" r="A7">
        <v>74</v>
      </c>
      <c s="5" t="n" r="B7">
        <v>6261</v>
      </c>
      <c s="5" t="n" r="C7">
        <v>6322</v>
      </c>
    </row>
    <row spans="1:3" r="8">
      <c s="4" t="s" r="A8">
        <v>546</v>
      </c>
    </row>
    <row spans="1:3" r="9">
      <c s="3" t="s" r="A9">
        <v>544</v>
      </c>
    </row>
    <row spans="1:3" r="10">
      <c s="4" t="s" r="A10">
        <v>74</v>
      </c>
      <c s="5" t="n" r="B10">
        <v>34999</v>
      </c>
      <c s="5" t="n" r="C10">
        <v>35199</v>
      </c>
    </row>
    <row spans="1:3" r="11">
      <c s="4" t="s" r="A11">
        <v>547</v>
      </c>
    </row>
    <row spans="1:3" r="12">
      <c s="3" t="s" r="A12">
        <v>544</v>
      </c>
    </row>
    <row spans="1:3" r="13">
      <c s="4" t="s" r="A13">
        <v>74</v>
      </c>
      <c s="5" t="n" r="B13">
        <v>1054818</v>
      </c>
      <c s="5" t="n" r="C13">
        <v>1055117</v>
      </c>
    </row>
    <row spans="1:3" r="14">
      <c s="4" t="s" r="A14">
        <v>548</v>
      </c>
    </row>
    <row spans="1:3" r="15">
      <c s="3" t="s" r="A15">
        <v>544</v>
      </c>
    </row>
    <row spans="1:3" r="16">
      <c s="4" t="s" r="A16">
        <v>74</v>
      </c>
      <c s="5" t="n" r="B16">
        <v>294593</v>
      </c>
      <c s="5" t="n" r="C16">
        <v>306864</v>
      </c>
    </row>
    <row spans="1:3" r="17">
      <c s="4" t="s" r="A17">
        <v>549</v>
      </c>
    </row>
    <row spans="1:3" r="18">
      <c s="3" t="s" r="A18">
        <v>544</v>
      </c>
    </row>
    <row spans="1:3" r="19">
      <c s="4" t="s" r="A19">
        <v>74</v>
      </c>
      <c s="5" t="n" r="B19">
        <v>1277</v>
      </c>
      <c s="5" t="n" r="C19">
        <v>1833</v>
      </c>
    </row>
    <row spans="1:3" r="20">
      <c s="4" t="s" r="A20">
        <v>550</v>
      </c>
    </row>
    <row spans="1:3" r="21">
      <c s="3" t="s" r="A21">
        <v>544</v>
      </c>
    </row>
    <row spans="1:3" r="22">
      <c s="4" t="s" r="A22">
        <v>74</v>
      </c>
      <c s="5" t="n" r="B22">
        <v>11197</v>
      </c>
      <c s="5" t="n" r="C22">
        <v>11792</v>
      </c>
    </row>
    <row spans="1:3" r="23">
      <c s="4" t="s" r="A23">
        <v>551</v>
      </c>
    </row>
    <row spans="1:3" r="24">
      <c s="3" t="s" r="A24">
        <v>544</v>
      </c>
    </row>
    <row spans="1:3" r="25">
      <c s="4" t="s" r="A25">
        <v>74</v>
      </c>
      <c s="5" t="n" r="B25">
        <v>307067</v>
      </c>
      <c s="5" t="n" r="C25">
        <v>320489</v>
      </c>
    </row>
    <row spans="1:3" r="26">
      <c s="4" t="s" r="A26">
        <v>552</v>
      </c>
    </row>
    <row spans="1:3" r="27">
      <c s="3" t="s" r="A27">
        <v>544</v>
      </c>
    </row>
    <row spans="1:3" r="28">
      <c s="4" t="s" r="A28">
        <v>74</v>
      </c>
      <c s="5" t="n" r="B28">
        <v>51161</v>
      </c>
      <c s="5" t="n" r="C28">
        <v>45181</v>
      </c>
    </row>
    <row spans="1:3" r="29">
      <c s="4" t="s" r="A29">
        <v>553</v>
      </c>
    </row>
    <row spans="1:3" r="30">
      <c s="3" t="s" r="A30">
        <v>544</v>
      </c>
    </row>
    <row spans="1:3" r="31">
      <c s="4" t="s" r="A31">
        <v>74</v>
      </c>
      <c s="5" t="n" r="B31">
        <v>51161</v>
      </c>
      <c s="5" t="n" r="C31">
        <v>45181</v>
      </c>
    </row>
    <row spans="1:3" r="32">
      <c s="4" t="s" r="A32">
        <v>554</v>
      </c>
    </row>
    <row spans="1:3" r="33">
      <c s="3" t="s" r="A33">
        <v>544</v>
      </c>
    </row>
    <row spans="1:3" r="34">
      <c s="4" t="s" r="A34">
        <v>74</v>
      </c>
      <c s="5" t="n" r="B34">
        <v>308151</v>
      </c>
      <c s="5" t="n" r="C34">
        <v>350011</v>
      </c>
    </row>
    <row spans="1:3" r="35">
      <c s="4" t="s" r="A35">
        <v>555</v>
      </c>
    </row>
    <row spans="1:3" r="36">
      <c s="3" t="s" r="A36">
        <v>544</v>
      </c>
    </row>
    <row spans="1:3" r="37">
      <c s="4" t="s" r="A37">
        <v>74</v>
      </c>
      <c s="5" t="n" r="B37">
        <v>4347</v>
      </c>
      <c s="5" t="n" r="C37">
        <v>4378</v>
      </c>
    </row>
    <row spans="1:3" r="38">
      <c s="4" t="s" r="A38">
        <v>556</v>
      </c>
    </row>
    <row spans="1:3" r="39">
      <c s="3" t="s" r="A39">
        <v>544</v>
      </c>
    </row>
    <row spans="1:3" r="40">
      <c s="4" t="s" r="A40">
        <v>74</v>
      </c>
      <c s="5" t="n" r="B40">
        <v>15219</v>
      </c>
      <c s="5" t="n" r="C40">
        <v>15585</v>
      </c>
    </row>
    <row spans="1:3" r="41">
      <c s="4" t="s" r="A41">
        <v>557</v>
      </c>
    </row>
    <row spans="1:3" r="42">
      <c s="3" t="s" r="A42">
        <v>544</v>
      </c>
    </row>
    <row spans="1:3" r="43">
      <c s="4" t="s" r="A43">
        <v>74</v>
      </c>
      <c s="5" t="n" r="B43">
        <v>327717</v>
      </c>
      <c s="5" t="n" r="C43">
        <v>369974</v>
      </c>
    </row>
    <row spans="1:3" r="44">
      <c s="4" t="s" r="A44">
        <v>558</v>
      </c>
    </row>
    <row spans="1:3" r="45">
      <c s="3" t="s" r="A45">
        <v>544</v>
      </c>
    </row>
    <row spans="1:3" r="46">
      <c s="4" t="s" r="A46">
        <v>74</v>
      </c>
      <c s="5" t="n" r="B46">
        <v>46874</v>
      </c>
      <c s="5" t="n" r="C46">
        <v>46002</v>
      </c>
    </row>
    <row spans="1:3" r="47">
      <c s="4" t="s" r="A47">
        <v>559</v>
      </c>
    </row>
    <row spans="1:3" r="48">
      <c s="3" t="s" r="A48">
        <v>544</v>
      </c>
    </row>
    <row spans="1:3" r="49">
      <c s="4" t="s" r="A49">
        <v>74</v>
      </c>
      <c s="5" t="n" r="B49">
        <v>1184</v>
      </c>
      <c s="5" t="n" r="C49">
        <v>1197</v>
      </c>
    </row>
    <row spans="1:3" r="50">
      <c s="4" t="s" r="A50">
        <v>560</v>
      </c>
    </row>
    <row spans="1:3" r="51">
      <c s="3" t="s" r="A51">
        <v>544</v>
      </c>
    </row>
    <row spans="1:3" r="52">
      <c s="4" t="s" r="A52">
        <v>74</v>
      </c>
      <c s="5" t="n" r="B52">
        <v>48058</v>
      </c>
      <c s="5" t="n" r="C52">
        <v>47199</v>
      </c>
    </row>
    <row spans="1:3" r="53">
      <c s="4" t="s" r="A53">
        <v>561</v>
      </c>
    </row>
    <row spans="1:3" r="54">
      <c s="3" t="s" r="A54">
        <v>544</v>
      </c>
    </row>
    <row spans="1:3" r="55">
      <c s="4" t="s" r="A55">
        <v>74</v>
      </c>
      <c s="5" t="n" r="B55">
        <v>100770</v>
      </c>
      <c s="5" t="n" r="C55">
        <v>96114</v>
      </c>
    </row>
    <row spans="1:3" r="56">
      <c s="4" t="s" r="A56">
        <v>562</v>
      </c>
    </row>
    <row spans="1:3" r="57">
      <c s="3" t="s" r="A57">
        <v>544</v>
      </c>
    </row>
    <row spans="1:3" r="58">
      <c s="4" t="s" r="A58">
        <v>74</v>
      </c>
      <c s="5" t="n" r="B58">
        <v>98</v>
      </c>
      <c s="5" t="n" r="C58">
        <v>105</v>
      </c>
    </row>
    <row spans="1:3" r="59">
      <c s="4" t="s" r="A59">
        <v>563</v>
      </c>
    </row>
    <row spans="1:3" r="60">
      <c s="3" t="s" r="A60">
        <v>544</v>
      </c>
    </row>
    <row spans="1:3" r="61">
      <c s="4" t="s" r="A61">
        <v>74</v>
      </c>
      <c s="5" t="n" r="B61">
        <v>2226</v>
      </c>
      <c s="5" t="n" r="C61">
        <v>2375</v>
      </c>
    </row>
    <row spans="1:3" r="62">
      <c s="4" t="s" r="A62">
        <v>564</v>
      </c>
    </row>
    <row spans="1:3" r="63">
      <c s="3" t="s" r="A63">
        <v>544</v>
      </c>
    </row>
    <row spans="1:3" r="64">
      <c s="4" t="s" r="A64">
        <v>74</v>
      </c>
      <c s="5" t="n" r="B64">
        <v>103094</v>
      </c>
      <c s="5" t="n" r="C64">
        <v>98594</v>
      </c>
    </row>
    <row spans="1:3" r="65">
      <c s="4" t="s" r="A65">
        <v>565</v>
      </c>
    </row>
    <row spans="1:3" r="66">
      <c s="3" t="s" r="A66">
        <v>544</v>
      </c>
    </row>
    <row spans="1:3" r="67">
      <c s="4" t="s" r="A67">
        <v>74</v>
      </c>
      <c s="5" t="n" r="B67">
        <v>179818</v>
      </c>
      <c s="5" t="n" r="C67">
        <v>135812</v>
      </c>
    </row>
    <row spans="1:3" r="68">
      <c s="4" t="s" r="A68">
        <v>566</v>
      </c>
    </row>
    <row spans="1:3" r="69">
      <c s="3" t="s" r="A69">
        <v>544</v>
      </c>
    </row>
    <row spans="1:3" r="70">
      <c s="4" t="s" r="A70">
        <v>74</v>
      </c>
      <c s="5" t="n" r="B70">
        <v>539</v>
      </c>
    </row>
    <row spans="1:3" r="71">
      <c s="4" t="s" r="A71">
        <v>567</v>
      </c>
    </row>
    <row spans="1:3" r="72">
      <c s="3" t="s" r="A72">
        <v>544</v>
      </c>
    </row>
    <row spans="1:3" r="73">
      <c s="4" t="s" r="A73">
        <v>74</v>
      </c>
      <c s="5" t="n" r="B73">
        <v>4909</v>
      </c>
      <c s="5" t="n" r="C73">
        <v>4059</v>
      </c>
    </row>
    <row spans="1:3" r="74">
      <c s="4" t="s" r="A74">
        <v>568</v>
      </c>
    </row>
    <row spans="1:3" r="75">
      <c s="3" t="s" r="A75">
        <v>544</v>
      </c>
    </row>
    <row spans="1:3" r="76">
      <c s="4" t="s" r="A76">
        <v>74</v>
      </c>
      <c s="5" t="n" r="B76">
        <v>185266</v>
      </c>
      <c s="5" t="n" r="C76">
        <v>139871</v>
      </c>
    </row>
    <row spans="1:3" r="77">
      <c s="4" t="s" r="A77">
        <v>569</v>
      </c>
    </row>
    <row spans="1:3" r="78">
      <c s="3" t="s" r="A78">
        <v>544</v>
      </c>
    </row>
    <row spans="1:3" r="79">
      <c s="4" t="s" r="A79">
        <v>74</v>
      </c>
      <c s="5" t="n" r="B79">
        <v>32191</v>
      </c>
      <c s="5" t="n" r="C79">
        <v>33612</v>
      </c>
    </row>
    <row spans="1:3" r="80">
      <c s="4" t="s" r="A80">
        <v>570</v>
      </c>
    </row>
    <row spans="1:3" r="81">
      <c s="3" t="s" r="A81">
        <v>544</v>
      </c>
    </row>
    <row spans="1:3" r="82">
      <c s="4" t="s" r="A82">
        <v>74</v>
      </c>
      <c s="5" t="n" r="C82">
        <v>6</v>
      </c>
    </row>
    <row spans="1:3" r="83">
      <c s="4" t="s" r="A83">
        <v>571</v>
      </c>
    </row>
    <row spans="1:3" r="84">
      <c s="3" t="s" r="A84">
        <v>544</v>
      </c>
    </row>
    <row spans="1:3" r="85">
      <c s="4" t="s" r="A85">
        <v>74</v>
      </c>
      <c s="5" t="n" r="B85">
        <v>264</v>
      </c>
      <c s="5" t="n" r="C85">
        <v>191</v>
      </c>
    </row>
    <row spans="1:3" r="86">
      <c s="4" t="s" r="A86">
        <v>572</v>
      </c>
    </row>
    <row spans="1:3" r="87">
      <c s="3" t="s" r="A87">
        <v>544</v>
      </c>
    </row>
    <row spans="1:3" r="88">
      <c s="4" t="s" r="A88">
        <v>74</v>
      </c>
      <c s="7" t="n" r="B88">
        <v>32455</v>
      </c>
      <c s="7" t="n" r="C88">
        <v>3380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 customWidth="1" max="6" min="6" width="21"/>
    <col customWidth="1" max="7" min="7" width="14"/>
  </cols>
  <sheetData>
    <row spans="1:7" r="1">
      <c s="1" t="s" r="A1">
        <v>573</v>
      </c>
      <c s="2" t="s" r="B1">
        <v>426</v>
      </c>
      <c s="2" t="s" r="C1">
        <v>427</v>
      </c>
      <c s="2" t="s" r="D1">
        <v>426</v>
      </c>
      <c s="2" t="s" r="E1">
        <v>72</v>
      </c>
      <c s="2" t="s" r="F1">
        <v>426</v>
      </c>
      <c s="2" t="s" r="G1">
        <v>72</v>
      </c>
    </row>
    <row spans="1:7" r="2">
      <c s="3" t="s" r="A2">
        <v>574</v>
      </c>
    </row>
    <row spans="1:7" r="3">
      <c s="4" t="s" r="A3">
        <v>575</v>
      </c>
      <c s="5" t="n" r="B3">
        <v>21</v>
      </c>
      <c s="5" t="n" r="C3">
        <v>22</v>
      </c>
      <c s="5" t="n" r="D3">
        <v>0</v>
      </c>
      <c s="5" t="n" r="E3">
        <v>1</v>
      </c>
      <c s="5" t="n" r="F3">
        <v>0</v>
      </c>
      <c s="5" t="n" r="G3">
        <v>3</v>
      </c>
    </row>
    <row spans="1:7" r="4">
      <c s="4" t="s" r="A4">
        <v>576</v>
      </c>
      <c s="7" t="n" r="B4">
        <v>2218</v>
      </c>
      <c s="7" t="n" r="C4">
        <v>2464</v>
      </c>
      <c s="7" t="n" r="D4">
        <v>2218</v>
      </c>
      <c s="7" t="n" r="F4">
        <v>2218</v>
      </c>
    </row>
    <row spans="1:7" r="5">
      <c s="4" t="s" r="A5">
        <v>439</v>
      </c>
    </row>
    <row spans="1:7" r="6">
      <c s="3" t="s" r="A6">
        <v>574</v>
      </c>
    </row>
    <row spans="1:7" r="7">
      <c s="4" t="s" r="A7">
        <v>575</v>
      </c>
      <c s="5" t="n" r="B7">
        <v>3</v>
      </c>
      <c s="5" t="n" r="C7">
        <v>5</v>
      </c>
    </row>
    <row spans="1:7" r="8">
      <c s="4" t="s" r="A8">
        <v>576</v>
      </c>
      <c s="7" t="n" r="B8">
        <v>290</v>
      </c>
      <c s="7" t="n" r="C8">
        <v>566</v>
      </c>
      <c s="5" t="n" r="D8">
        <v>290</v>
      </c>
      <c s="5" t="n" r="F8">
        <v>290</v>
      </c>
    </row>
    <row spans="1:7" r="9">
      <c s="4" t="s" r="A9">
        <v>437</v>
      </c>
    </row>
    <row spans="1:7" r="10">
      <c s="3" t="s" r="A10">
        <v>574</v>
      </c>
    </row>
    <row spans="1:7" r="11">
      <c s="4" t="s" r="A11">
        <v>575</v>
      </c>
      <c s="5" t="n" r="B11">
        <v>18</v>
      </c>
      <c s="5" t="n" r="C11">
        <v>17</v>
      </c>
    </row>
    <row spans="1:7" r="12">
      <c s="4" t="s" r="A12">
        <v>576</v>
      </c>
      <c s="7" t="n" r="B12">
        <v>1928</v>
      </c>
      <c s="7" t="n" r="C12">
        <v>1898</v>
      </c>
      <c s="5" t="n" r="D12">
        <v>1928</v>
      </c>
      <c s="5" t="n" r="F12">
        <v>1928</v>
      </c>
    </row>
    <row spans="1:7" r="13">
      <c s="4" t="s" r="A13">
        <v>459</v>
      </c>
    </row>
    <row spans="1:7" r="14">
      <c s="3" t="s" r="A14">
        <v>574</v>
      </c>
    </row>
    <row spans="1:7" r="15">
      <c s="4" t="s" r="A15">
        <v>575</v>
      </c>
      <c s="5" t="n" r="B15">
        <v>11</v>
      </c>
      <c s="5" t="n" r="C15">
        <v>13</v>
      </c>
      <c s="5" t="n" r="G15">
        <v>1</v>
      </c>
    </row>
    <row spans="1:7" r="16">
      <c s="4" t="s" r="A16">
        <v>576</v>
      </c>
      <c s="7" t="n" r="B16">
        <v>926</v>
      </c>
      <c s="7" t="n" r="C16">
        <v>1208</v>
      </c>
      <c s="5" t="n" r="D16">
        <v>926</v>
      </c>
      <c s="5" t="n" r="F16">
        <v>926</v>
      </c>
    </row>
    <row spans="1:7" r="17">
      <c s="4" t="s" r="A17">
        <v>461</v>
      </c>
    </row>
    <row spans="1:7" r="18">
      <c s="3" t="s" r="A18">
        <v>574</v>
      </c>
    </row>
    <row spans="1:7" r="19">
      <c s="4" t="s" r="A19">
        <v>575</v>
      </c>
      <c s="5" t="n" r="B19">
        <v>4</v>
      </c>
      <c s="5" t="n" r="C19">
        <v>3</v>
      </c>
    </row>
    <row spans="1:7" r="20">
      <c s="4" t="s" r="A20">
        <v>576</v>
      </c>
      <c s="7" t="n" r="B20">
        <v>649</v>
      </c>
      <c s="7" t="n" r="C20">
        <v>511</v>
      </c>
      <c s="5" t="n" r="D20">
        <v>649</v>
      </c>
      <c s="5" t="n" r="F20">
        <v>649</v>
      </c>
    </row>
    <row spans="1:7" r="21">
      <c s="4" t="s" r="A21">
        <v>462</v>
      </c>
    </row>
    <row spans="1:7" r="22">
      <c s="3" t="s" r="A22">
        <v>574</v>
      </c>
    </row>
    <row spans="1:7" r="23">
      <c s="4" t="s" r="A23">
        <v>575</v>
      </c>
      <c s="5" t="n" r="B23">
        <v>1</v>
      </c>
      <c s="5" t="n" r="C23">
        <v>1</v>
      </c>
    </row>
    <row spans="1:7" r="24">
      <c s="4" t="s" r="A24">
        <v>576</v>
      </c>
      <c s="7" t="n" r="B24">
        <v>250</v>
      </c>
      <c s="7" t="n" r="C24">
        <v>250</v>
      </c>
      <c s="5" t="n" r="D24">
        <v>250</v>
      </c>
      <c s="5" t="n" r="F24">
        <v>250</v>
      </c>
    </row>
    <row spans="1:7" r="25">
      <c s="4" t="s" r="A25">
        <v>463</v>
      </c>
    </row>
    <row spans="1:7" r="26">
      <c s="3" t="s" r="A26">
        <v>574</v>
      </c>
    </row>
    <row spans="1:7" r="27">
      <c s="4" t="s" r="A27">
        <v>575</v>
      </c>
      <c s="5" t="n" r="B27">
        <v>3</v>
      </c>
      <c s="5" t="n" r="C27">
        <v>3</v>
      </c>
      <c s="5" t="n" r="E27">
        <v>1</v>
      </c>
      <c s="5" t="n" r="G27">
        <v>1</v>
      </c>
    </row>
    <row spans="1:7" r="28">
      <c s="4" t="s" r="A28">
        <v>576</v>
      </c>
      <c s="7" t="n" r="B28">
        <v>378</v>
      </c>
      <c s="7" t="n" r="C28">
        <v>480</v>
      </c>
      <c s="5" t="n" r="D28">
        <v>378</v>
      </c>
      <c s="5" t="n" r="F28">
        <v>378</v>
      </c>
    </row>
    <row spans="1:7" r="29">
      <c s="4" t="s" r="A29">
        <v>577</v>
      </c>
    </row>
    <row spans="1:7" r="30">
      <c s="3" t="s" r="A30">
        <v>574</v>
      </c>
    </row>
    <row spans="1:7" r="31">
      <c s="4" t="s" r="A31">
        <v>575</v>
      </c>
      <c s="5" t="n" r="B31">
        <v>2</v>
      </c>
      <c s="5" t="n" r="C31">
        <v>4</v>
      </c>
    </row>
    <row spans="1:7" r="32">
      <c s="4" t="s" r="A32">
        <v>576</v>
      </c>
      <c s="7" t="n" r="B32">
        <v>209</v>
      </c>
      <c s="7" t="n" r="C32">
        <v>482</v>
      </c>
      <c s="5" t="n" r="D32">
        <v>209</v>
      </c>
      <c s="5" t="n" r="F32">
        <v>209</v>
      </c>
    </row>
    <row spans="1:7" r="33">
      <c s="4" t="s" r="A33">
        <v>578</v>
      </c>
    </row>
    <row spans="1:7" r="34">
      <c s="3" t="s" r="A34">
        <v>574</v>
      </c>
    </row>
    <row spans="1:7" r="35">
      <c s="4" t="s" r="A35">
        <v>575</v>
      </c>
      <c s="5" t="n" r="B35">
        <v>1</v>
      </c>
      <c s="5" t="n" r="C35">
        <v>1</v>
      </c>
    </row>
    <row spans="1:7" r="36">
      <c s="4" t="s" r="A36">
        <v>576</v>
      </c>
      <c s="7" t="n" r="B36">
        <v>81</v>
      </c>
      <c s="7" t="n" r="C36">
        <v>84</v>
      </c>
      <c s="5" t="n" r="D36">
        <v>81</v>
      </c>
      <c s="5" t="n" r="F36">
        <v>81</v>
      </c>
    </row>
    <row spans="1:7" r="37">
      <c s="4" t="s" r="A37">
        <v>507</v>
      </c>
    </row>
    <row spans="1:7" r="38">
      <c s="3" t="s" r="A38">
        <v>574</v>
      </c>
    </row>
    <row spans="1:7" r="39">
      <c s="4" t="s" r="A39">
        <v>575</v>
      </c>
      <c s="5" t="n" r="B39">
        <v>9</v>
      </c>
      <c s="5" t="n" r="C39">
        <v>9</v>
      </c>
    </row>
    <row spans="1:7" r="40">
      <c s="4" t="s" r="A40">
        <v>576</v>
      </c>
      <c s="7" t="n" r="B40">
        <v>717</v>
      </c>
      <c s="7" t="n" r="C40">
        <v>726</v>
      </c>
      <c s="5" t="n" r="D40">
        <v>717</v>
      </c>
      <c s="5" t="n" r="F40">
        <v>717</v>
      </c>
    </row>
    <row spans="1:7" r="41">
      <c s="4" t="s" r="A41">
        <v>510</v>
      </c>
    </row>
    <row spans="1:7" r="42">
      <c s="3" t="s" r="A42">
        <v>574</v>
      </c>
    </row>
    <row spans="1:7" r="43">
      <c s="4" t="s" r="A43">
        <v>575</v>
      </c>
      <c s="5" t="n" r="B43">
        <v>4</v>
      </c>
      <c s="5" t="n" r="C43">
        <v>3</v>
      </c>
    </row>
    <row spans="1:7" r="44">
      <c s="4" t="s" r="A44">
        <v>576</v>
      </c>
      <c s="7" t="n" r="B44">
        <v>649</v>
      </c>
      <c s="7" t="n" r="C44">
        <v>511</v>
      </c>
      <c s="5" t="n" r="D44">
        <v>649</v>
      </c>
      <c s="5" t="n" r="F44">
        <v>649</v>
      </c>
    </row>
    <row spans="1:7" r="45">
      <c s="4" t="s" r="A45">
        <v>513</v>
      </c>
    </row>
    <row spans="1:7" r="46">
      <c s="3" t="s" r="A46">
        <v>574</v>
      </c>
    </row>
    <row spans="1:7" r="47">
      <c s="4" t="s" r="A47">
        <v>575</v>
      </c>
      <c s="5" t="n" r="B47">
        <v>1</v>
      </c>
      <c s="5" t="n" r="C47">
        <v>1</v>
      </c>
    </row>
    <row spans="1:7" r="48">
      <c s="4" t="s" r="A48">
        <v>576</v>
      </c>
      <c s="7" t="n" r="B48">
        <v>250</v>
      </c>
      <c s="7" t="n" r="C48">
        <v>250</v>
      </c>
      <c s="5" t="n" r="D48">
        <v>250</v>
      </c>
      <c s="5" t="n" r="F48">
        <v>250</v>
      </c>
    </row>
    <row spans="1:7" r="49">
      <c s="4" t="s" r="A49">
        <v>515</v>
      </c>
    </row>
    <row spans="1:7" r="50">
      <c s="3" t="s" r="A50">
        <v>574</v>
      </c>
    </row>
    <row spans="1:7" r="51">
      <c s="4" t="s" r="A51">
        <v>575</v>
      </c>
      <c s="5" t="n" r="B51">
        <v>2</v>
      </c>
      <c s="5" t="n" r="C51">
        <v>2</v>
      </c>
    </row>
    <row spans="1:7" r="52">
      <c s="4" t="s" r="A52">
        <v>576</v>
      </c>
      <c s="7" t="n" r="B52">
        <v>297</v>
      </c>
      <c s="7" t="n" r="C52">
        <v>396</v>
      </c>
      <c s="5" t="n" r="D52">
        <v>297</v>
      </c>
      <c s="5" t="n" r="F52">
        <v>297</v>
      </c>
    </row>
    <row spans="1:7" r="53">
      <c s="4" t="s" r="A53">
        <v>466</v>
      </c>
    </row>
    <row spans="1:7" r="54">
      <c s="3" t="s" r="A54">
        <v>574</v>
      </c>
    </row>
    <row spans="1:7" r="55">
      <c s="4" t="s" r="A55">
        <v>575</v>
      </c>
      <c s="5" t="n" r="B55">
        <v>2</v>
      </c>
      <c s="5" t="n" r="C55">
        <v>2</v>
      </c>
      <c s="5" t="n" r="G55">
        <v>1</v>
      </c>
    </row>
    <row spans="1:7" r="56">
      <c s="4" t="s" r="A56">
        <v>576</v>
      </c>
      <c s="7" t="n" r="B56">
        <v>15</v>
      </c>
      <c s="7" t="n" r="C56">
        <v>15</v>
      </c>
      <c s="5" t="n" r="D56">
        <v>15</v>
      </c>
      <c s="5" t="n" r="F56">
        <v>15</v>
      </c>
    </row>
    <row spans="1:7" r="57">
      <c s="4" t="s" r="A57">
        <v>524</v>
      </c>
    </row>
    <row spans="1:7" r="58">
      <c s="3" t="s" r="A58">
        <v>574</v>
      </c>
    </row>
    <row spans="1:7" r="59">
      <c s="4" t="s" r="A59">
        <v>575</v>
      </c>
      <c s="5" t="n" r="B59">
        <v>2</v>
      </c>
      <c s="5" t="n" r="C59">
        <v>2</v>
      </c>
    </row>
    <row spans="1:7" r="60">
      <c s="4" t="s" r="A60">
        <v>576</v>
      </c>
      <c s="7" t="n" r="B60">
        <v>15</v>
      </c>
      <c s="7" t="n" r="C60">
        <v>15</v>
      </c>
      <c s="7" t="n" r="D60">
        <v>15</v>
      </c>
      <c s="7" t="n" r="F60">
        <v>1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37"/>
    <col customWidth="1" max="5" min="5" width="27"/>
    <col customWidth="1" max="6" min="6" width="11"/>
  </cols>
  <sheetData>
    <row spans="1:6" r="1">
      <c s="1" t="s" r="A1">
        <v>116</v>
      </c>
      <c s="2" t="s" r="B1">
        <v>117</v>
      </c>
      <c s="2" t="s" r="C1">
        <v>118</v>
      </c>
      <c s="2" t="s" r="D1">
        <v>119</v>
      </c>
      <c s="2" t="s" r="E1">
        <v>120</v>
      </c>
      <c s="2" t="s" r="F1">
        <v>121</v>
      </c>
    </row>
    <row spans="1:6" r="2">
      <c s="4" t="s" r="A2">
        <v>122</v>
      </c>
      <c s="7" t="n" r="B2">
        <v>334</v>
      </c>
      <c s="7" t="n" r="C2">
        <v>169543</v>
      </c>
      <c s="7" t="n" r="D2">
        <v>577</v>
      </c>
      <c s="7" t="n" r="F2">
        <v>170454</v>
      </c>
    </row>
    <row spans="1:6" r="3">
      <c s="4" t="s" r="A3">
        <v>123</v>
      </c>
      <c s="5" t="n" r="B3">
        <v>33365845</v>
      </c>
    </row>
    <row spans="1:6" r="4">
      <c s="4" t="s" r="A4">
        <v>124</v>
      </c>
      <c s="7" t="n" r="E4">
        <v>4800</v>
      </c>
      <c s="5" t="n" r="F4">
        <v>4800</v>
      </c>
    </row>
    <row spans="1:6" r="5">
      <c s="4" t="s" r="A5">
        <v>114</v>
      </c>
      <c s="5" t="n" r="D5">
        <v>-539</v>
      </c>
      <c s="5" t="n" r="F5">
        <v>-539</v>
      </c>
    </row>
    <row spans="1:6" r="6">
      <c s="4" t="s" r="A6">
        <v>125</v>
      </c>
      <c s="5" t="n" r="B6">
        <v>12008</v>
      </c>
    </row>
    <row spans="1:6" r="7">
      <c s="4" t="s" r="A7">
        <v>126</v>
      </c>
      <c s="5" t="n" r="C7">
        <v>136</v>
      </c>
      <c s="5" t="n" r="F7">
        <v>136</v>
      </c>
    </row>
    <row spans="1:6" r="8">
      <c s="4" t="s" r="A8">
        <v>127</v>
      </c>
      <c s="5" t="n" r="C8">
        <v>-20</v>
      </c>
      <c s="5" t="n" r="F8">
        <v>-20</v>
      </c>
    </row>
    <row spans="1:6" r="9">
      <c s="4" t="s" r="A9">
        <v>128</v>
      </c>
      <c s="5" t="n" r="B9">
        <v>-2100</v>
      </c>
    </row>
    <row spans="1:6" r="10">
      <c s="4" t="s" r="A10">
        <v>129</v>
      </c>
      <c s="7" t="n" r="B10">
        <v>334</v>
      </c>
      <c s="7" t="n" r="C10">
        <v>169659</v>
      </c>
      <c s="7" t="n" r="D10">
        <v>38</v>
      </c>
      <c s="7" t="n" r="E10">
        <v>4800</v>
      </c>
      <c s="7" t="n" r="F10">
        <v>174831</v>
      </c>
    </row>
    <row spans="1:6" r="11">
      <c s="4" t="s" r="A11">
        <v>130</v>
      </c>
      <c s="5" t="n" r="B11">
        <v>3337575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21"/>
    <col customWidth="1" max="7" min="7" width="14"/>
    <col customWidth="1" max="8" min="8" width="21"/>
  </cols>
  <sheetData>
    <row spans="1:8" r="1">
      <c s="1" t="s" r="A1">
        <v>579</v>
      </c>
      <c s="2" t="s" r="C1">
        <v>2</v>
      </c>
      <c s="2" t="s" r="D1">
        <v>30</v>
      </c>
      <c s="2" t="s" r="E1">
        <v>2</v>
      </c>
      <c s="2" t="s" r="F1">
        <v>580</v>
      </c>
      <c s="2" t="s" r="G1">
        <v>2</v>
      </c>
      <c s="2" t="s" r="H1">
        <v>580</v>
      </c>
    </row>
    <row spans="1:8" r="2">
      <c s="3" t="s" r="A2">
        <v>581</v>
      </c>
    </row>
    <row spans="1:8" r="3">
      <c s="4" t="s" r="A3">
        <v>582</v>
      </c>
      <c s="5" t="n" r="C3">
        <v>21</v>
      </c>
      <c s="5" t="n" r="D3">
        <v>22</v>
      </c>
      <c s="5" t="n" r="E3">
        <v>0</v>
      </c>
      <c s="5" t="n" r="F3">
        <v>1</v>
      </c>
      <c s="5" t="n" r="G3">
        <v>0</v>
      </c>
      <c s="5" t="n" r="H3">
        <v>3</v>
      </c>
    </row>
    <row spans="1:8" r="4">
      <c s="4" t="s" r="A4">
        <v>583</v>
      </c>
      <c s="7" t="n" r="F4">
        <v>85</v>
      </c>
      <c s="7" t="n" r="H4">
        <v>199</v>
      </c>
    </row>
    <row spans="1:8" r="5">
      <c s="4" t="s" r="A5">
        <v>576</v>
      </c>
      <c s="7" t="n" r="F5">
        <v>85</v>
      </c>
      <c s="5" t="n" r="H5">
        <v>194</v>
      </c>
    </row>
    <row spans="1:8" r="6">
      <c s="4" t="s" r="A6">
        <v>584</v>
      </c>
    </row>
    <row spans="1:8" r="7">
      <c s="3" t="s" r="A7">
        <v>581</v>
      </c>
    </row>
    <row spans="1:8" r="8">
      <c s="4" t="s" r="A8">
        <v>576</v>
      </c>
      <c s="4" t="s" r="B8">
        <v>585</v>
      </c>
      <c s="5" t="n" r="H8">
        <v>114</v>
      </c>
    </row>
    <row spans="1:8" r="9">
      <c s="4" t="s" r="A9">
        <v>586</v>
      </c>
    </row>
    <row spans="1:8" r="10">
      <c s="3" t="s" r="A10">
        <v>581</v>
      </c>
    </row>
    <row spans="1:8" r="11">
      <c s="4" t="s" r="A11">
        <v>576</v>
      </c>
      <c s="4" t="s" r="B11">
        <v>587</v>
      </c>
      <c s="7" t="n" r="F11">
        <v>85</v>
      </c>
      <c s="7" t="n" r="H11">
        <v>85</v>
      </c>
    </row>
    <row spans="1:8" r="12">
      <c s="4" t="s" r="A12">
        <v>463</v>
      </c>
    </row>
    <row spans="1:8" r="13">
      <c s="3" t="s" r="A13">
        <v>581</v>
      </c>
    </row>
    <row spans="1:8" r="14">
      <c s="4" t="s" r="A14">
        <v>582</v>
      </c>
      <c s="5" t="n" r="C14">
        <v>3</v>
      </c>
      <c s="5" t="n" r="D14">
        <v>3</v>
      </c>
      <c s="5" t="n" r="F14">
        <v>1</v>
      </c>
      <c s="5" t="n" r="H14">
        <v>1</v>
      </c>
    </row>
    <row spans="1:8" r="15">
      <c s="4" t="s" r="A15">
        <v>583</v>
      </c>
      <c s="7" t="n" r="F15">
        <v>85</v>
      </c>
      <c s="7" t="n" r="H15">
        <v>85</v>
      </c>
    </row>
    <row spans="1:8" r="16">
      <c s="4" t="s" r="A16">
        <v>576</v>
      </c>
      <c s="7" t="n" r="F16">
        <v>85</v>
      </c>
      <c s="7" t="n" r="H16">
        <v>85</v>
      </c>
    </row>
    <row spans="1:8" r="17">
      <c s="4" t="s" r="A17">
        <v>588</v>
      </c>
    </row>
    <row spans="1:8" r="18">
      <c s="3" t="s" r="A18">
        <v>581</v>
      </c>
    </row>
    <row spans="1:8" r="19">
      <c s="4" t="s" r="A19">
        <v>576</v>
      </c>
      <c s="4" t="s" r="B19">
        <v>585</v>
      </c>
    </row>
    <row spans="1:8" r="20">
      <c s="4" t="s" r="A20">
        <v>589</v>
      </c>
    </row>
    <row spans="1:8" r="21">
      <c s="3" t="s" r="A21">
        <v>581</v>
      </c>
    </row>
    <row spans="1:8" r="22">
      <c s="4" t="s" r="A22">
        <v>576</v>
      </c>
      <c s="4" t="s" r="B22">
        <v>587</v>
      </c>
      <c s="7" t="n" r="F22">
        <v>85</v>
      </c>
      <c s="7" t="n" r="H22">
        <v>85</v>
      </c>
    </row>
    <row spans="1:8" r="23">
      <c s="4" t="s" r="A23">
        <v>459</v>
      </c>
    </row>
    <row spans="1:8" r="24">
      <c s="3" t="s" r="A24">
        <v>581</v>
      </c>
    </row>
    <row spans="1:8" r="25">
      <c s="4" t="s" r="A25">
        <v>582</v>
      </c>
      <c s="5" t="n" r="C25">
        <v>11</v>
      </c>
      <c s="5" t="n" r="D25">
        <v>13</v>
      </c>
      <c s="5" t="n" r="H25">
        <v>1</v>
      </c>
    </row>
    <row spans="1:8" r="26">
      <c s="4" t="s" r="A26">
        <v>583</v>
      </c>
      <c s="7" t="n" r="H26">
        <v>103</v>
      </c>
    </row>
    <row spans="1:8" r="27">
      <c s="4" t="s" r="A27">
        <v>576</v>
      </c>
      <c s="5" t="n" r="H27">
        <v>98</v>
      </c>
    </row>
    <row spans="1:8" r="28">
      <c s="4" t="s" r="A28">
        <v>590</v>
      </c>
    </row>
    <row spans="1:8" r="29">
      <c s="3" t="s" r="A29">
        <v>581</v>
      </c>
    </row>
    <row spans="1:8" r="30">
      <c s="4" t="s" r="A30">
        <v>576</v>
      </c>
      <c s="4" t="s" r="B30">
        <v>585</v>
      </c>
      <c s="7" t="n" r="H30">
        <v>103</v>
      </c>
    </row>
    <row spans="1:8" r="31">
      <c s="4" t="s" r="A31">
        <v>591</v>
      </c>
    </row>
    <row spans="1:8" r="32">
      <c s="3" t="s" r="A32">
        <v>581</v>
      </c>
    </row>
    <row spans="1:8" r="33">
      <c s="4" t="s" r="A33">
        <v>576</v>
      </c>
      <c s="4" t="s" r="B33">
        <v>587</v>
      </c>
    </row>
    <row spans="1:8" r="34">
      <c s="4" t="s" r="A34">
        <v>466</v>
      </c>
    </row>
    <row spans="1:8" r="35">
      <c s="3" t="s" r="A35">
        <v>581</v>
      </c>
    </row>
    <row spans="1:8" r="36">
      <c s="4" t="s" r="A36">
        <v>582</v>
      </c>
      <c s="5" t="n" r="C36">
        <v>2</v>
      </c>
      <c s="5" t="n" r="D36">
        <v>2</v>
      </c>
      <c s="5" t="n" r="H36">
        <v>1</v>
      </c>
    </row>
    <row spans="1:8" r="37">
      <c s="4" t="s" r="A37">
        <v>583</v>
      </c>
      <c s="7" t="n" r="H37">
        <v>11</v>
      </c>
    </row>
    <row spans="1:8" r="38">
      <c s="4" t="s" r="A38">
        <v>576</v>
      </c>
      <c s="5" t="n" r="H38">
        <v>11</v>
      </c>
    </row>
    <row spans="1:8" r="39">
      <c s="4" t="s" r="A39">
        <v>592</v>
      </c>
    </row>
    <row spans="1:8" r="40">
      <c s="3" t="s" r="A40">
        <v>581</v>
      </c>
    </row>
    <row spans="1:8" r="41">
      <c s="4" t="s" r="A41">
        <v>576</v>
      </c>
      <c s="4" t="s" r="B41">
        <v>585</v>
      </c>
      <c s="7" t="n" r="H41">
        <v>11</v>
      </c>
    </row>
    <row spans="1:8" r="42">
      <c s="4" t="s" r="A42">
        <v>593</v>
      </c>
    </row>
    <row spans="1:8" r="43">
      <c s="3" t="s" r="A43">
        <v>581</v>
      </c>
    </row>
    <row spans="1:8" r="44">
      <c s="4" t="s" r="A44">
        <v>576</v>
      </c>
      <c s="4" t="s" r="B44">
        <v>587</v>
      </c>
    </row>
    <row spans="1:8" r="45">
      <c t="n" r="A45"/>
    </row>
    <row spans="1:8" r="46">
      <c s="4" t="s" r="A46">
        <v>585</v>
      </c>
      <c s="4" t="s" r="B46">
        <v>594</v>
      </c>
    </row>
    <row spans="1:8" r="47">
      <c s="4" t="s" r="A47">
        <v>587</v>
      </c>
      <c s="4" t="s" r="B47">
        <v>595</v>
      </c>
    </row>
  </sheetData>
  <mergeCells count="4">
    <mergeCell ref="A1:B1"/>
    <mergeCell ref="A45:G45"/>
    <mergeCell ref="B46:G46"/>
    <mergeCell ref="B47:G47"/>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1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t="s" r="A1">
        <v>596</v>
      </c>
      <c s="2" t="s" r="B1">
        <v>71</v>
      </c>
      <c s="2" t="s" r="D1">
        <v>1</v>
      </c>
    </row>
    <row spans="1:7" r="2">
      <c s="2" t="s" r="B2">
        <v>2</v>
      </c>
      <c s="2" t="s" r="C2">
        <v>72</v>
      </c>
      <c s="2" t="s" r="D2">
        <v>2</v>
      </c>
      <c s="2" t="s" r="E2">
        <v>72</v>
      </c>
      <c s="2" t="s" r="F2">
        <v>30</v>
      </c>
      <c s="2" t="s" r="G2">
        <v>469</v>
      </c>
    </row>
    <row spans="1:7" r="3">
      <c s="3" t="s" r="A3">
        <v>597</v>
      </c>
    </row>
    <row spans="1:7" r="4">
      <c s="4" t="s" r="A4">
        <v>598</v>
      </c>
      <c s="7" t="n" r="B4">
        <v>13762</v>
      </c>
      <c s="7" t="n" r="C4">
        <v>12478</v>
      </c>
      <c s="7" t="n" r="D4">
        <v>13660</v>
      </c>
      <c s="7" t="n" r="E4">
        <v>12711</v>
      </c>
    </row>
    <row spans="1:7" r="5">
      <c s="4" t="s" r="A5">
        <v>599</v>
      </c>
      <c s="5" t="n" r="B5">
        <v>300</v>
      </c>
      <c s="5" t="n" r="C5">
        <v>230</v>
      </c>
      <c s="5" t="n" r="D5">
        <v>600</v>
      </c>
      <c s="5" t="n" r="E5">
        <v>230</v>
      </c>
    </row>
    <row spans="1:7" r="6">
      <c s="4" t="s" r="A6">
        <v>600</v>
      </c>
      <c s="5" t="n" r="B6">
        <v>-248</v>
      </c>
      <c s="5" t="n" r="C6">
        <v>-361</v>
      </c>
      <c s="5" t="n" r="D6">
        <v>-634</v>
      </c>
      <c s="5" t="n" r="E6">
        <v>-662</v>
      </c>
    </row>
    <row spans="1:7" r="7">
      <c s="4" t="s" r="A7">
        <v>601</v>
      </c>
      <c s="5" t="n" r="B7">
        <v>40</v>
      </c>
      <c s="5" t="n" r="C7">
        <v>45</v>
      </c>
      <c s="5" t="n" r="D7">
        <v>228</v>
      </c>
      <c s="5" t="n" r="E7">
        <v>113</v>
      </c>
    </row>
    <row spans="1:7" r="8">
      <c s="4" t="s" r="A8">
        <v>602</v>
      </c>
      <c s="5" t="n" r="B8">
        <v>13854</v>
      </c>
      <c s="5" t="n" r="C8">
        <v>12392</v>
      </c>
      <c s="5" t="n" r="D8">
        <v>13854</v>
      </c>
      <c s="5" t="n" r="E8">
        <v>12392</v>
      </c>
    </row>
    <row spans="1:7" r="9">
      <c s="4" t="s" r="A9">
        <v>603</v>
      </c>
      <c s="5" t="n" r="D9">
        <v>768</v>
      </c>
      <c s="7" t="n" r="F9">
        <v>1011</v>
      </c>
    </row>
    <row spans="1:7" r="10">
      <c s="4" t="s" r="A10">
        <v>604</v>
      </c>
      <c s="5" t="n" r="D10">
        <v>11383</v>
      </c>
      <c s="5" t="n" r="F10">
        <v>12292</v>
      </c>
    </row>
    <row spans="1:7" r="11">
      <c s="4" t="s" r="A11">
        <v>605</v>
      </c>
      <c s="5" t="n" r="B11">
        <v>13854</v>
      </c>
      <c s="5" t="n" r="C11">
        <v>12478</v>
      </c>
      <c s="5" t="n" r="D11">
        <v>13854</v>
      </c>
      <c s="5" t="n" r="E11">
        <v>12392</v>
      </c>
      <c s="5" t="n" r="F11">
        <v>13660</v>
      </c>
    </row>
    <row spans="1:7" r="12">
      <c s="4" t="s" r="A12">
        <v>606</v>
      </c>
      <c s="5" t="n" r="D12">
        <v>10557</v>
      </c>
      <c s="5" t="n" r="F12">
        <v>10336</v>
      </c>
    </row>
    <row spans="1:7" r="13">
      <c s="4" t="s" r="A13">
        <v>607</v>
      </c>
      <c s="5" t="n" r="D13">
        <v>1026403</v>
      </c>
      <c s="5" t="n" r="F13">
        <v>1025918</v>
      </c>
    </row>
    <row spans="1:7" r="14">
      <c s="4" t="s" r="A14">
        <v>608</v>
      </c>
      <c s="5" t="n" r="D14">
        <v>17858</v>
      </c>
      <c s="5" t="n" r="F14">
        <v>18863</v>
      </c>
      <c s="7" t="n" r="G14">
        <v>21105</v>
      </c>
    </row>
    <row spans="1:7" r="15">
      <c s="4" t="s" r="A15">
        <v>609</v>
      </c>
    </row>
    <row spans="1:7" r="16">
      <c s="3" t="s" r="A16">
        <v>597</v>
      </c>
    </row>
    <row spans="1:7" r="17">
      <c s="4" t="s" r="A17">
        <v>598</v>
      </c>
      <c s="5" t="n" r="B17">
        <v>1617</v>
      </c>
      <c s="5" t="n" r="C17">
        <v>0</v>
      </c>
      <c s="5" t="n" r="D17">
        <v>357</v>
      </c>
      <c s="5" t="n" r="E17">
        <v>0</v>
      </c>
    </row>
    <row spans="1:7" r="18">
      <c s="4" t="s" r="A18">
        <v>599</v>
      </c>
      <c s="5" t="n" r="B18">
        <v>110</v>
      </c>
      <c s="5" t="n" r="C18">
        <v>0</v>
      </c>
      <c s="5" t="n" r="D18">
        <v>1623</v>
      </c>
      <c s="5" t="n" r="E18">
        <v>0</v>
      </c>
    </row>
    <row spans="1:7" r="19">
      <c s="4" t="s" r="A19">
        <v>600</v>
      </c>
      <c s="5" t="n" r="B19">
        <v>-24</v>
      </c>
      <c s="5" t="n" r="C19">
        <v>0</v>
      </c>
      <c s="5" t="n" r="D19">
        <v>-277</v>
      </c>
      <c s="5" t="n" r="E19">
        <v>0</v>
      </c>
    </row>
    <row spans="1:7" r="20">
      <c s="4" t="s" r="A20">
        <v>601</v>
      </c>
      <c s="5" t="n" r="B20">
        <v>0</v>
      </c>
      <c s="5" t="n" r="C20">
        <v>0</v>
      </c>
      <c s="5" t="n" r="D20">
        <v>0</v>
      </c>
      <c s="5" t="n" r="E20">
        <v>0</v>
      </c>
    </row>
    <row spans="1:7" r="21">
      <c s="4" t="s" r="A21">
        <v>602</v>
      </c>
      <c s="5" t="n" r="B21">
        <v>1703</v>
      </c>
      <c s="5" t="n" r="C21">
        <v>0</v>
      </c>
      <c s="5" t="n" r="D21">
        <v>1703</v>
      </c>
      <c s="5" t="n" r="E21">
        <v>0</v>
      </c>
    </row>
    <row spans="1:7" r="22">
      <c s="4" t="s" r="A22">
        <v>605</v>
      </c>
      <c s="5" t="n" r="B22">
        <v>1617</v>
      </c>
      <c s="5" t="n" r="C22">
        <v>0</v>
      </c>
      <c s="5" t="n" r="D22">
        <v>1703</v>
      </c>
      <c s="5" t="n" r="E22">
        <v>0</v>
      </c>
      <c s="5" t="n" r="F22">
        <v>357</v>
      </c>
    </row>
    <row spans="1:7" r="23">
      <c s="4" t="s" r="A23">
        <v>459</v>
      </c>
    </row>
    <row spans="1:7" r="24">
      <c s="3" t="s" r="A24">
        <v>597</v>
      </c>
    </row>
    <row spans="1:7" r="25">
      <c s="4" t="s" r="A25">
        <v>598</v>
      </c>
      <c s="5" t="n" r="B25">
        <v>4219</v>
      </c>
      <c s="5" t="n" r="C25">
        <v>4407</v>
      </c>
      <c s="5" t="n" r="D25">
        <v>4488</v>
      </c>
      <c s="5" t="n" r="E25">
        <v>4549</v>
      </c>
    </row>
    <row spans="1:7" r="26">
      <c s="4" t="s" r="A26">
        <v>599</v>
      </c>
      <c s="5" t="n" r="B26">
        <v>64</v>
      </c>
      <c s="5" t="n" r="C26">
        <v>72</v>
      </c>
      <c s="5" t="n" r="D26">
        <v>-146</v>
      </c>
      <c s="5" t="n" r="E26">
        <v>-72</v>
      </c>
    </row>
    <row spans="1:7" r="27">
      <c s="4" t="s" r="A27">
        <v>600</v>
      </c>
      <c s="5" t="n" r="B27">
        <v>-134</v>
      </c>
      <c s="5" t="n" r="C27">
        <v>0</v>
      </c>
      <c s="5" t="n" r="D27">
        <v>-213</v>
      </c>
      <c s="5" t="n" r="E27">
        <v>-8</v>
      </c>
    </row>
    <row spans="1:7" r="28">
      <c s="4" t="s" r="A28">
        <v>601</v>
      </c>
      <c s="5" t="n" r="B28">
        <v>16</v>
      </c>
      <c s="5" t="n" r="C28">
        <v>11</v>
      </c>
      <c s="5" t="n" r="D28">
        <v>36</v>
      </c>
      <c s="5" t="n" r="E28">
        <v>21</v>
      </c>
    </row>
    <row spans="1:7" r="29">
      <c s="4" t="s" r="A29">
        <v>602</v>
      </c>
      <c s="5" t="n" r="B29">
        <v>4165</v>
      </c>
      <c s="5" t="n" r="C29">
        <v>4490</v>
      </c>
      <c s="5" t="n" r="D29">
        <v>4165</v>
      </c>
      <c s="5" t="n" r="E29">
        <v>4490</v>
      </c>
    </row>
    <row spans="1:7" r="30">
      <c s="4" t="s" r="A30">
        <v>603</v>
      </c>
      <c s="5" t="n" r="D30">
        <v>125</v>
      </c>
      <c s="5" t="n" r="F30">
        <v>251</v>
      </c>
    </row>
    <row spans="1:7" r="31">
      <c s="4" t="s" r="A31">
        <v>604</v>
      </c>
      <c s="5" t="n" r="D31">
        <v>4040</v>
      </c>
      <c s="5" t="n" r="F31">
        <v>4237</v>
      </c>
    </row>
    <row spans="1:7" r="32">
      <c s="4" t="s" r="A32">
        <v>605</v>
      </c>
      <c s="5" t="n" r="B32">
        <v>4219</v>
      </c>
      <c s="5" t="n" r="C32">
        <v>4407</v>
      </c>
      <c s="5" t="n" r="D32">
        <v>4165</v>
      </c>
      <c s="5" t="n" r="E32">
        <v>4490</v>
      </c>
      <c s="5" t="n" r="F32">
        <v>4488</v>
      </c>
    </row>
    <row spans="1:7" r="33">
      <c s="4" t="s" r="A33">
        <v>606</v>
      </c>
      <c s="5" t="n" r="D33">
        <v>5294</v>
      </c>
      <c s="5" t="n" r="F33">
        <v>5441</v>
      </c>
    </row>
    <row spans="1:7" r="34">
      <c s="4" t="s" r="A34">
        <v>607</v>
      </c>
      <c s="5" t="n" r="D34">
        <v>297724</v>
      </c>
      <c s="5" t="n" r="F34">
        <v>310701</v>
      </c>
    </row>
    <row spans="1:7" r="35">
      <c s="4" t="s" r="A35">
        <v>608</v>
      </c>
      <c s="5" t="n" r="D35">
        <v>4049</v>
      </c>
      <c s="5" t="n" r="F35">
        <v>4347</v>
      </c>
      <c s="5" t="n" r="G35">
        <v>4728</v>
      </c>
    </row>
    <row spans="1:7" r="36">
      <c s="4" t="s" r="A36">
        <v>610</v>
      </c>
    </row>
    <row spans="1:7" r="37">
      <c s="3" t="s" r="A37">
        <v>597</v>
      </c>
    </row>
    <row spans="1:7" r="38">
      <c s="4" t="s" r="A38">
        <v>598</v>
      </c>
      <c s="5" t="n" r="D38">
        <v>68</v>
      </c>
    </row>
    <row spans="1:7" r="39">
      <c s="4" t="s" r="A39">
        <v>602</v>
      </c>
      <c s="5" t="n" r="B39">
        <v>376</v>
      </c>
      <c s="5" t="n" r="D39">
        <v>376</v>
      </c>
    </row>
    <row spans="1:7" r="40">
      <c s="4" t="s" r="A40">
        <v>605</v>
      </c>
      <c s="5" t="n" r="B40">
        <v>376</v>
      </c>
      <c s="5" t="n" r="D40">
        <v>376</v>
      </c>
      <c s="5" t="n" r="F40">
        <v>68</v>
      </c>
    </row>
    <row spans="1:7" r="41">
      <c s="4" t="s" r="A41">
        <v>460</v>
      </c>
    </row>
    <row spans="1:7" r="42">
      <c s="3" t="s" r="A42">
        <v>597</v>
      </c>
    </row>
    <row spans="1:7" r="43">
      <c s="4" t="s" r="A43">
        <v>598</v>
      </c>
      <c s="5" t="n" r="B43">
        <v>633</v>
      </c>
      <c s="5" t="n" r="C43">
        <v>847</v>
      </c>
      <c s="5" t="n" r="D43">
        <v>791</v>
      </c>
      <c s="5" t="n" r="E43">
        <v>1001</v>
      </c>
    </row>
    <row spans="1:7" r="44">
      <c s="4" t="s" r="A44">
        <v>599</v>
      </c>
      <c s="5" t="n" r="B44">
        <v>-52</v>
      </c>
      <c s="5" t="n" r="C44">
        <v>183</v>
      </c>
      <c s="5" t="n" r="D44">
        <v>-210</v>
      </c>
      <c s="5" t="n" r="E44">
        <v>29</v>
      </c>
    </row>
    <row spans="1:7" r="45">
      <c s="4" t="s" r="A45">
        <v>600</v>
      </c>
      <c s="5" t="n" r="B45">
        <v>0</v>
      </c>
      <c s="5" t="n" r="C45">
        <v>0</v>
      </c>
      <c s="5" t="n" r="D45">
        <v>0</v>
      </c>
      <c s="5" t="n" r="E45">
        <v>0</v>
      </c>
    </row>
    <row spans="1:7" r="46">
      <c s="4" t="s" r="A46">
        <v>601</v>
      </c>
      <c s="5" t="n" r="B46">
        <v>0</v>
      </c>
      <c s="5" t="n" r="C46">
        <v>0</v>
      </c>
      <c s="5" t="n" r="D46">
        <v>0</v>
      </c>
      <c s="5" t="n" r="E46">
        <v>0</v>
      </c>
    </row>
    <row spans="1:7" r="47">
      <c s="4" t="s" r="A47">
        <v>602</v>
      </c>
      <c s="5" t="n" r="B47">
        <v>581</v>
      </c>
      <c s="5" t="n" r="C47">
        <v>1030</v>
      </c>
      <c s="5" t="n" r="D47">
        <v>581</v>
      </c>
      <c s="5" t="n" r="E47">
        <v>1030</v>
      </c>
    </row>
    <row spans="1:7" r="48">
      <c s="4" t="s" r="A48">
        <v>603</v>
      </c>
      <c s="5" t="n" r="D48">
        <v>0</v>
      </c>
      <c s="5" t="n" r="F48">
        <v>0</v>
      </c>
    </row>
    <row spans="1:7" r="49">
      <c s="4" t="s" r="A49">
        <v>604</v>
      </c>
      <c s="5" t="n" r="D49">
        <v>581</v>
      </c>
      <c s="5" t="n" r="F49">
        <v>791</v>
      </c>
    </row>
    <row spans="1:7" r="50">
      <c s="4" t="s" r="A50">
        <v>605</v>
      </c>
      <c s="5" t="n" r="B50">
        <v>633</v>
      </c>
      <c s="5" t="n" r="C50">
        <v>847</v>
      </c>
      <c s="5" t="n" r="D50">
        <v>581</v>
      </c>
      <c s="5" t="n" r="E50">
        <v>1030</v>
      </c>
      <c s="5" t="n" r="F50">
        <v>791</v>
      </c>
    </row>
    <row spans="1:7" r="51">
      <c s="4" t="s" r="A51">
        <v>606</v>
      </c>
      <c s="5" t="n" r="D51">
        <v>0</v>
      </c>
      <c s="5" t="n" r="F51">
        <v>0</v>
      </c>
    </row>
    <row spans="1:7" r="52">
      <c s="4" t="s" r="A52">
        <v>607</v>
      </c>
      <c s="5" t="n" r="D52">
        <v>51161</v>
      </c>
      <c s="5" t="n" r="F52">
        <v>45181</v>
      </c>
    </row>
    <row spans="1:7" r="53">
      <c s="4" t="s" r="A53">
        <v>608</v>
      </c>
      <c s="5" t="n" r="D53">
        <v>0</v>
      </c>
    </row>
    <row spans="1:7" r="54">
      <c s="4" t="s" r="A54">
        <v>611</v>
      </c>
    </row>
    <row spans="1:7" r="55">
      <c s="3" t="s" r="A55">
        <v>597</v>
      </c>
    </row>
    <row spans="1:7" r="56">
      <c s="4" t="s" r="A56">
        <v>598</v>
      </c>
      <c s="5" t="n" r="D56">
        <v>0</v>
      </c>
    </row>
    <row spans="1:7" r="57">
      <c s="4" t="s" r="A57">
        <v>602</v>
      </c>
      <c s="5" t="n" r="B57">
        <v>0</v>
      </c>
      <c s="5" t="n" r="D57">
        <v>0</v>
      </c>
    </row>
    <row spans="1:7" r="58">
      <c s="4" t="s" r="A58">
        <v>605</v>
      </c>
      <c s="5" t="n" r="B58">
        <v>0</v>
      </c>
      <c s="5" t="n" r="D58">
        <v>0</v>
      </c>
      <c s="5" t="n" r="F58">
        <v>0</v>
      </c>
    </row>
    <row spans="1:7" r="59">
      <c s="4" t="s" r="A59">
        <v>461</v>
      </c>
    </row>
    <row spans="1:7" r="60">
      <c s="3" t="s" r="A60">
        <v>597</v>
      </c>
    </row>
    <row spans="1:7" r="61">
      <c s="4" t="s" r="A61">
        <v>598</v>
      </c>
      <c s="5" t="n" r="B61">
        <v>3970</v>
      </c>
      <c s="5" t="n" r="C61">
        <v>4134</v>
      </c>
      <c s="5" t="n" r="D61">
        <v>4243</v>
      </c>
      <c s="5" t="n" r="E61">
        <v>4271</v>
      </c>
    </row>
    <row spans="1:7" r="62">
      <c s="4" t="s" r="A62">
        <v>599</v>
      </c>
      <c s="5" t="n" r="B62">
        <v>-90</v>
      </c>
      <c s="5" t="n" r="C62">
        <v>-230</v>
      </c>
      <c s="5" t="n" r="D62">
        <v>-396</v>
      </c>
      <c s="5" t="n" r="E62">
        <v>-256</v>
      </c>
    </row>
    <row spans="1:7" r="63">
      <c s="4" t="s" r="A63">
        <v>600</v>
      </c>
      <c s="5" t="n" r="B63">
        <v>0</v>
      </c>
      <c s="5" t="n" r="C63">
        <v>-2</v>
      </c>
      <c s="5" t="n" r="D63">
        <v>0</v>
      </c>
      <c s="5" t="n" r="E63">
        <v>-115</v>
      </c>
    </row>
    <row spans="1:7" r="64">
      <c s="4" t="s" r="A64">
        <v>601</v>
      </c>
      <c s="5" t="n" r="B64">
        <v>0</v>
      </c>
      <c s="5" t="n" r="C64">
        <v>8</v>
      </c>
      <c s="5" t="n" r="D64">
        <v>33</v>
      </c>
      <c s="5" t="n" r="E64">
        <v>10</v>
      </c>
    </row>
    <row spans="1:7" r="65">
      <c s="4" t="s" r="A65">
        <v>602</v>
      </c>
      <c s="5" t="n" r="B65">
        <v>3880</v>
      </c>
      <c s="5" t="n" r="C65">
        <v>3910</v>
      </c>
      <c s="5" t="n" r="D65">
        <v>3880</v>
      </c>
      <c s="5" t="n" r="E65">
        <v>3910</v>
      </c>
    </row>
    <row spans="1:7" r="66">
      <c s="4" t="s" r="A66">
        <v>603</v>
      </c>
      <c s="5" t="n" r="D66">
        <v>515</v>
      </c>
      <c s="5" t="n" r="F66">
        <v>580</v>
      </c>
    </row>
    <row spans="1:7" r="67">
      <c s="4" t="s" r="A67">
        <v>604</v>
      </c>
      <c s="5" t="n" r="D67">
        <v>3365</v>
      </c>
      <c s="5" t="n" r="F67">
        <v>3663</v>
      </c>
    </row>
    <row spans="1:7" r="68">
      <c s="4" t="s" r="A68">
        <v>605</v>
      </c>
      <c s="5" t="n" r="B68">
        <v>3970</v>
      </c>
      <c s="5" t="n" r="C68">
        <v>4134</v>
      </c>
      <c s="5" t="n" r="D68">
        <v>3880</v>
      </c>
      <c s="5" t="n" r="E68">
        <v>3910</v>
      </c>
      <c s="5" t="n" r="F68">
        <v>4243</v>
      </c>
    </row>
    <row spans="1:7" r="69">
      <c s="4" t="s" r="A69">
        <v>606</v>
      </c>
      <c s="5" t="n" r="D69">
        <v>3163</v>
      </c>
      <c s="5" t="n" r="F69">
        <v>3113</v>
      </c>
    </row>
    <row spans="1:7" r="70">
      <c s="4" t="s" r="A70">
        <v>607</v>
      </c>
      <c s="5" t="n" r="D70">
        <v>315255</v>
      </c>
      <c s="5" t="n" r="F70">
        <v>357186</v>
      </c>
    </row>
    <row spans="1:7" r="71">
      <c s="4" t="s" r="A71">
        <v>608</v>
      </c>
      <c s="5" t="n" r="D71">
        <v>9299</v>
      </c>
      <c s="5" t="n" r="F71">
        <v>9675</v>
      </c>
      <c s="5" t="n" r="G71">
        <v>10790</v>
      </c>
    </row>
    <row spans="1:7" r="72">
      <c s="4" t="s" r="A72">
        <v>612</v>
      </c>
    </row>
    <row spans="1:7" r="73">
      <c s="3" t="s" r="A73">
        <v>597</v>
      </c>
    </row>
    <row spans="1:7" r="74">
      <c s="4" t="s" r="A74">
        <v>598</v>
      </c>
      <c s="5" t="n" r="D74">
        <v>289</v>
      </c>
    </row>
    <row spans="1:7" r="75">
      <c s="4" t="s" r="A75">
        <v>602</v>
      </c>
      <c s="5" t="n" r="B75">
        <v>623</v>
      </c>
      <c s="5" t="n" r="D75">
        <v>623</v>
      </c>
    </row>
    <row spans="1:7" r="76">
      <c s="4" t="s" r="A76">
        <v>605</v>
      </c>
      <c s="5" t="n" r="B76">
        <v>623</v>
      </c>
      <c s="5" t="n" r="D76">
        <v>623</v>
      </c>
      <c s="5" t="n" r="F76">
        <v>289</v>
      </c>
    </row>
    <row spans="1:7" r="77">
      <c s="4" t="s" r="A77">
        <v>462</v>
      </c>
    </row>
    <row spans="1:7" r="78">
      <c s="3" t="s" r="A78">
        <v>597</v>
      </c>
    </row>
    <row spans="1:7" r="79">
      <c s="4" t="s" r="A79">
        <v>598</v>
      </c>
      <c s="5" t="n" r="B79">
        <v>487</v>
      </c>
      <c s="5" t="n" r="C79">
        <v>152</v>
      </c>
      <c s="5" t="n" r="D79">
        <v>342</v>
      </c>
      <c s="5" t="n" r="E79">
        <v>158</v>
      </c>
    </row>
    <row spans="1:7" r="80">
      <c s="4" t="s" r="A80">
        <v>599</v>
      </c>
      <c s="5" t="n" r="B80">
        <v>31</v>
      </c>
      <c s="5" t="n" r="C80">
        <v>130</v>
      </c>
      <c s="5" t="n" r="D80">
        <v>176</v>
      </c>
      <c s="5" t="n" r="E80">
        <v>124</v>
      </c>
    </row>
    <row spans="1:7" r="81">
      <c s="4" t="s" r="A81">
        <v>600</v>
      </c>
      <c s="5" t="n" r="B81">
        <v>0</v>
      </c>
      <c s="5" t="n" r="C81">
        <v>0</v>
      </c>
      <c s="5" t="n" r="D81">
        <v>0</v>
      </c>
      <c s="5" t="n" r="E81">
        <v>0</v>
      </c>
    </row>
    <row spans="1:7" r="82">
      <c s="4" t="s" r="A82">
        <v>601</v>
      </c>
      <c s="5" t="n" r="B82">
        <v>0</v>
      </c>
      <c s="5" t="n" r="C82">
        <v>0</v>
      </c>
      <c s="5" t="n" r="D82">
        <v>0</v>
      </c>
      <c s="5" t="n" r="E82">
        <v>0</v>
      </c>
    </row>
    <row spans="1:7" r="83">
      <c s="4" t="s" r="A83">
        <v>602</v>
      </c>
      <c s="5" t="n" r="B83">
        <v>518</v>
      </c>
      <c s="5" t="n" r="C83">
        <v>282</v>
      </c>
      <c s="5" t="n" r="D83">
        <v>518</v>
      </c>
      <c s="5" t="n" r="E83">
        <v>282</v>
      </c>
    </row>
    <row spans="1:7" r="84">
      <c s="4" t="s" r="A84">
        <v>603</v>
      </c>
      <c s="5" t="n" r="D84">
        <v>117</v>
      </c>
      <c s="5" t="n" r="F84">
        <v>123</v>
      </c>
    </row>
    <row spans="1:7" r="85">
      <c s="4" t="s" r="A85">
        <v>604</v>
      </c>
      <c s="5" t="n" r="D85">
        <v>401</v>
      </c>
      <c s="5" t="n" r="F85">
        <v>219</v>
      </c>
    </row>
    <row spans="1:7" r="86">
      <c s="4" t="s" r="A86">
        <v>605</v>
      </c>
      <c s="5" t="n" r="B86">
        <v>487</v>
      </c>
      <c s="5" t="n" r="C86">
        <v>152</v>
      </c>
      <c s="5" t="n" r="D86">
        <v>518</v>
      </c>
      <c s="5" t="n" r="E86">
        <v>282</v>
      </c>
      <c s="5" t="n" r="F86">
        <v>342</v>
      </c>
    </row>
    <row spans="1:7" r="87">
      <c s="4" t="s" r="A87">
        <v>606</v>
      </c>
      <c s="5" t="n" r="D87">
        <v>729</v>
      </c>
      <c s="5" t="n" r="F87">
        <v>734</v>
      </c>
    </row>
    <row spans="1:7" r="88">
      <c s="4" t="s" r="A88">
        <v>607</v>
      </c>
      <c s="5" t="n" r="D88">
        <v>47245</v>
      </c>
      <c s="5" t="n" r="F88">
        <v>46379</v>
      </c>
    </row>
    <row spans="1:7" r="89">
      <c s="4" t="s" r="A89">
        <v>608</v>
      </c>
      <c s="5" t="n" r="D89">
        <v>84</v>
      </c>
      <c s="5" t="n" r="F89">
        <v>86</v>
      </c>
      <c s="5" t="n" r="G89">
        <v>95</v>
      </c>
    </row>
    <row spans="1:7" r="90">
      <c s="4" t="s" r="A90">
        <v>613</v>
      </c>
    </row>
    <row spans="1:7" r="91">
      <c s="3" t="s" r="A91">
        <v>597</v>
      </c>
    </row>
    <row spans="1:7" r="92">
      <c s="4" t="s" r="A92">
        <v>598</v>
      </c>
      <c s="5" t="n" r="D92">
        <v>0</v>
      </c>
    </row>
    <row spans="1:7" r="93">
      <c s="4" t="s" r="A93">
        <v>602</v>
      </c>
      <c s="5" t="n" r="B93">
        <v>0</v>
      </c>
      <c s="5" t="n" r="D93">
        <v>0</v>
      </c>
    </row>
    <row spans="1:7" r="94">
      <c s="4" t="s" r="A94">
        <v>605</v>
      </c>
      <c s="5" t="n" r="B94">
        <v>0</v>
      </c>
      <c s="5" t="n" r="D94">
        <v>0</v>
      </c>
      <c s="5" t="n" r="F94">
        <v>0</v>
      </c>
    </row>
    <row spans="1:7" r="95">
      <c s="4" t="s" r="A95">
        <v>463</v>
      </c>
    </row>
    <row spans="1:7" r="96">
      <c s="3" t="s" r="A96">
        <v>597</v>
      </c>
    </row>
    <row spans="1:7" r="97">
      <c s="4" t="s" r="A97">
        <v>598</v>
      </c>
      <c s="5" t="n" r="B97">
        <v>1070</v>
      </c>
      <c s="5" t="n" r="C97">
        <v>1059</v>
      </c>
      <c s="5" t="n" r="D97">
        <v>1023</v>
      </c>
      <c s="5" t="n" r="E97">
        <v>1383</v>
      </c>
    </row>
    <row spans="1:7" r="98">
      <c s="4" t="s" r="A98">
        <v>599</v>
      </c>
      <c s="5" t="n" r="B98">
        <v>59</v>
      </c>
      <c s="5" t="n" r="C98">
        <v>98</v>
      </c>
      <c s="5" t="n" r="D98">
        <v>5</v>
      </c>
      <c s="5" t="n" r="E98">
        <v>-115</v>
      </c>
    </row>
    <row spans="1:7" r="99">
      <c s="4" t="s" r="A99">
        <v>600</v>
      </c>
      <c s="5" t="n" r="B99">
        <v>-10</v>
      </c>
      <c s="5" t="n" r="C99">
        <v>-292</v>
      </c>
      <c s="5" t="n" r="D99">
        <v>-10</v>
      </c>
      <c s="5" t="n" r="E99">
        <v>-444</v>
      </c>
    </row>
    <row spans="1:7" r="100">
      <c s="4" t="s" r="A100">
        <v>601</v>
      </c>
      <c s="5" t="n" r="B100">
        <v>2</v>
      </c>
      <c s="5" t="n" r="C100">
        <v>3</v>
      </c>
      <c s="5" t="n" r="D100">
        <v>103</v>
      </c>
      <c s="5" t="n" r="E100">
        <v>44</v>
      </c>
    </row>
    <row spans="1:7" r="101">
      <c s="4" t="s" r="A101">
        <v>602</v>
      </c>
      <c s="5" t="n" r="B101">
        <v>1121</v>
      </c>
      <c s="5" t="n" r="C101">
        <v>868</v>
      </c>
      <c s="5" t="n" r="D101">
        <v>1121</v>
      </c>
      <c s="5" t="n" r="E101">
        <v>868</v>
      </c>
    </row>
    <row spans="1:7" r="102">
      <c s="4" t="s" r="A102">
        <v>603</v>
      </c>
      <c s="5" t="n" r="D102">
        <v>2</v>
      </c>
      <c s="5" t="n" r="F102">
        <v>45</v>
      </c>
    </row>
    <row spans="1:7" r="103">
      <c s="4" t="s" r="A103">
        <v>604</v>
      </c>
      <c s="5" t="n" r="D103">
        <v>1119</v>
      </c>
      <c s="5" t="n" r="F103">
        <v>978</v>
      </c>
    </row>
    <row spans="1:7" r="104">
      <c s="4" t="s" r="A104">
        <v>605</v>
      </c>
      <c s="5" t="n" r="B104">
        <v>1070</v>
      </c>
      <c s="5" t="n" r="C104">
        <v>1059</v>
      </c>
      <c s="5" t="n" r="D104">
        <v>1121</v>
      </c>
      <c s="5" t="n" r="E104">
        <v>868</v>
      </c>
      <c s="5" t="n" r="F104">
        <v>1023</v>
      </c>
    </row>
    <row spans="1:7" r="105">
      <c s="4" t="s" r="A105">
        <v>606</v>
      </c>
      <c s="5" t="n" r="D105">
        <v>584</v>
      </c>
      <c s="5" t="n" r="F105">
        <v>708</v>
      </c>
    </row>
    <row spans="1:7" r="106">
      <c s="4" t="s" r="A106">
        <v>607</v>
      </c>
      <c s="5" t="n" r="D106">
        <v>99298</v>
      </c>
      <c s="5" t="n" r="F106">
        <v>94518</v>
      </c>
    </row>
    <row spans="1:7" r="107">
      <c s="4" t="s" r="A107">
        <v>608</v>
      </c>
      <c s="5" t="n" r="D107">
        <v>3212</v>
      </c>
      <c s="5" t="n" r="F107">
        <v>3368</v>
      </c>
      <c s="5" t="n" r="G107">
        <v>3432</v>
      </c>
    </row>
    <row spans="1:7" r="108">
      <c s="4" t="s" r="A108">
        <v>614</v>
      </c>
    </row>
    <row spans="1:7" r="109">
      <c s="3" t="s" r="A109">
        <v>597</v>
      </c>
    </row>
    <row spans="1:7" r="110">
      <c s="4" t="s" r="A110">
        <v>598</v>
      </c>
      <c s="5" t="n" r="D110">
        <v>0</v>
      </c>
    </row>
    <row spans="1:7" r="111">
      <c s="4" t="s" r="A111">
        <v>602</v>
      </c>
      <c s="5" t="n" r="B111">
        <v>44</v>
      </c>
      <c s="5" t="n" r="D111">
        <v>44</v>
      </c>
    </row>
    <row spans="1:7" r="112">
      <c s="4" t="s" r="A112">
        <v>605</v>
      </c>
      <c s="5" t="n" r="B112">
        <v>44</v>
      </c>
      <c s="5" t="n" r="D112">
        <v>44</v>
      </c>
      <c s="5" t="n" r="F112">
        <v>0</v>
      </c>
    </row>
    <row spans="1:7" r="113">
      <c s="4" t="s" r="A113">
        <v>464</v>
      </c>
    </row>
    <row spans="1:7" r="114">
      <c s="3" t="s" r="A114">
        <v>597</v>
      </c>
    </row>
    <row spans="1:7" r="115">
      <c s="4" t="s" r="A115">
        <v>598</v>
      </c>
      <c s="5" t="n" r="B115">
        <v>1659</v>
      </c>
      <c s="5" t="n" r="C115">
        <v>1799</v>
      </c>
      <c s="5" t="n" r="D115">
        <v>2315</v>
      </c>
      <c s="5" t="n" r="E115">
        <v>1268</v>
      </c>
    </row>
    <row spans="1:7" r="116">
      <c s="4" t="s" r="A116">
        <v>599</v>
      </c>
      <c s="5" t="n" r="B116">
        <v>109</v>
      </c>
      <c s="5" t="n" r="C116">
        <v>-52</v>
      </c>
      <c s="5" t="n" r="D116">
        <v>-550</v>
      </c>
      <c s="5" t="n" r="E116">
        <v>478</v>
      </c>
    </row>
    <row spans="1:7" r="117">
      <c s="4" t="s" r="A117">
        <v>600</v>
      </c>
      <c s="5" t="n" r="B117">
        <v>0</v>
      </c>
      <c s="5" t="n" r="C117">
        <v>-27</v>
      </c>
      <c s="5" t="n" r="D117">
        <v>0</v>
      </c>
      <c s="5" t="n" r="E117">
        <v>-27</v>
      </c>
    </row>
    <row spans="1:7" r="118">
      <c s="4" t="s" r="A118">
        <v>601</v>
      </c>
      <c s="5" t="n" r="B118">
        <v>-3</v>
      </c>
      <c s="5" t="n" r="C118">
        <v>1</v>
      </c>
      <c s="5" t="n" r="D118">
        <v>0</v>
      </c>
      <c s="5" t="n" r="E118">
        <v>2</v>
      </c>
    </row>
    <row spans="1:7" r="119">
      <c s="4" t="s" r="A119">
        <v>602</v>
      </c>
      <c s="5" t="n" r="B119">
        <v>1765</v>
      </c>
      <c s="5" t="n" r="C119">
        <v>1721</v>
      </c>
      <c s="5" t="n" r="D119">
        <v>1765</v>
      </c>
      <c s="5" t="n" r="E119">
        <v>1721</v>
      </c>
    </row>
    <row spans="1:7" r="120">
      <c s="4" t="s" r="A120">
        <v>603</v>
      </c>
      <c s="5" t="n" r="D120">
        <v>0</v>
      </c>
      <c s="5" t="n" r="F120">
        <v>0</v>
      </c>
    </row>
    <row spans="1:7" r="121">
      <c s="4" t="s" r="A121">
        <v>604</v>
      </c>
      <c s="5" t="n" r="D121">
        <v>1765</v>
      </c>
      <c s="5" t="n" r="F121">
        <v>2315</v>
      </c>
    </row>
    <row spans="1:7" r="122">
      <c s="4" t="s" r="A122">
        <v>605</v>
      </c>
      <c s="5" t="n" r="B122">
        <v>1659</v>
      </c>
      <c s="5" t="n" r="C122">
        <v>1799</v>
      </c>
      <c s="5" t="n" r="D122">
        <v>1765</v>
      </c>
      <c s="5" t="n" r="E122">
        <v>1721</v>
      </c>
      <c s="5" t="n" r="F122">
        <v>2315</v>
      </c>
    </row>
    <row spans="1:7" r="123">
      <c s="4" t="s" r="A123">
        <v>606</v>
      </c>
      <c s="5" t="n" r="D123">
        <v>616</v>
      </c>
      <c s="5" t="n" r="F123">
        <v>306</v>
      </c>
    </row>
    <row spans="1:7" r="124">
      <c s="4" t="s" r="A124">
        <v>607</v>
      </c>
      <c s="5" t="n" r="D124">
        <v>183520</v>
      </c>
      <c s="5" t="n" r="F124">
        <v>138315</v>
      </c>
    </row>
    <row spans="1:7" r="125">
      <c s="4" t="s" r="A125">
        <v>608</v>
      </c>
      <c s="5" t="n" r="D125">
        <v>1130</v>
      </c>
      <c s="5" t="n" r="F125">
        <v>1250</v>
      </c>
      <c s="5" t="n" r="G125">
        <v>1882</v>
      </c>
    </row>
    <row spans="1:7" r="126">
      <c s="4" t="s" r="A126">
        <v>615</v>
      </c>
    </row>
    <row spans="1:7" r="127">
      <c s="3" t="s" r="A127">
        <v>597</v>
      </c>
    </row>
    <row spans="1:7" r="128">
      <c s="4" t="s" r="A128">
        <v>598</v>
      </c>
      <c s="5" t="n" r="D128">
        <v>0</v>
      </c>
    </row>
    <row spans="1:7" r="129">
      <c s="4" t="s" r="A129">
        <v>602</v>
      </c>
      <c s="5" t="n" r="B129">
        <v>660</v>
      </c>
      <c s="5" t="n" r="D129">
        <v>660</v>
      </c>
    </row>
    <row spans="1:7" r="130">
      <c s="4" t="s" r="A130">
        <v>605</v>
      </c>
      <c s="5" t="n" r="B130">
        <v>660</v>
      </c>
      <c s="5" t="n" r="D130">
        <v>660</v>
      </c>
      <c s="5" t="n" r="F130">
        <v>0</v>
      </c>
    </row>
    <row spans="1:7" r="131">
      <c s="4" t="s" r="A131">
        <v>466</v>
      </c>
    </row>
    <row spans="1:7" r="132">
      <c s="3" t="s" r="A132">
        <v>597</v>
      </c>
    </row>
    <row spans="1:7" r="133">
      <c s="4" t="s" r="A133">
        <v>598</v>
      </c>
      <c s="5" t="n" r="B133">
        <v>107</v>
      </c>
      <c s="5" t="n" r="C133">
        <v>80</v>
      </c>
      <c s="5" t="n" r="D133">
        <v>101</v>
      </c>
      <c s="5" t="n" r="E133">
        <v>81</v>
      </c>
    </row>
    <row spans="1:7" r="134">
      <c s="4" t="s" r="A134">
        <v>599</v>
      </c>
      <c s="5" t="n" r="B134">
        <v>69</v>
      </c>
      <c s="5" t="n" r="C134">
        <v>29</v>
      </c>
      <c s="5" t="n" r="D134">
        <v>98</v>
      </c>
      <c s="5" t="n" r="E134">
        <v>42</v>
      </c>
    </row>
    <row spans="1:7" r="135">
      <c s="4" t="s" r="A135">
        <v>600</v>
      </c>
      <c s="5" t="n" r="B135">
        <v>-80</v>
      </c>
      <c s="5" t="n" r="C135">
        <v>-40</v>
      </c>
      <c s="5" t="n" r="D135">
        <v>-134</v>
      </c>
      <c s="5" t="n" r="E135">
        <v>-68</v>
      </c>
    </row>
    <row spans="1:7" r="136">
      <c s="4" t="s" r="A136">
        <v>601</v>
      </c>
      <c s="5" t="n" r="B136">
        <v>25</v>
      </c>
      <c s="5" t="n" r="C136">
        <v>22</v>
      </c>
      <c s="5" t="n" r="D136">
        <v>56</v>
      </c>
      <c s="5" t="n" r="E136">
        <v>36</v>
      </c>
    </row>
    <row spans="1:7" r="137">
      <c s="4" t="s" r="A137">
        <v>602</v>
      </c>
      <c s="5" t="n" r="B137">
        <v>121</v>
      </c>
      <c s="5" t="n" r="C137">
        <v>91</v>
      </c>
      <c s="5" t="n" r="D137">
        <v>121</v>
      </c>
      <c s="5" t="n" r="E137">
        <v>91</v>
      </c>
    </row>
    <row spans="1:7" r="138">
      <c s="4" t="s" r="A138">
        <v>603</v>
      </c>
      <c s="5" t="n" r="D138">
        <v>9</v>
      </c>
      <c s="5" t="n" r="F138">
        <v>12</v>
      </c>
    </row>
    <row spans="1:7" r="139">
      <c s="4" t="s" r="A139">
        <v>604</v>
      </c>
      <c s="5" t="n" r="D139">
        <v>112</v>
      </c>
      <c s="5" t="n" r="F139">
        <v>89</v>
      </c>
    </row>
    <row spans="1:7" r="140">
      <c s="4" t="s" r="A140">
        <v>605</v>
      </c>
      <c s="5" t="n" r="B140">
        <v>107</v>
      </c>
      <c s="7" t="n" r="C140">
        <v>80</v>
      </c>
      <c s="5" t="n" r="D140">
        <v>121</v>
      </c>
      <c s="7" t="n" r="E140">
        <v>91</v>
      </c>
      <c s="5" t="n" r="F140">
        <v>101</v>
      </c>
    </row>
    <row spans="1:7" r="141">
      <c s="4" t="s" r="A141">
        <v>606</v>
      </c>
      <c s="5" t="n" r="D141">
        <v>171</v>
      </c>
      <c s="5" t="n" r="F141">
        <v>34</v>
      </c>
    </row>
    <row spans="1:7" r="142">
      <c s="4" t="s" r="A142">
        <v>607</v>
      </c>
      <c s="5" t="n" r="D142">
        <v>32200</v>
      </c>
      <c s="5" t="n" r="F142">
        <v>33638</v>
      </c>
    </row>
    <row spans="1:7" r="143">
      <c s="4" t="s" r="A143">
        <v>608</v>
      </c>
      <c s="5" t="n" r="D143">
        <v>84</v>
      </c>
      <c s="5" t="n" r="F143">
        <v>137</v>
      </c>
      <c s="7" t="n" r="G143">
        <v>178</v>
      </c>
    </row>
    <row spans="1:7" r="144">
      <c s="4" t="s" r="A144">
        <v>616</v>
      </c>
    </row>
    <row spans="1:7" r="145">
      <c s="3" t="s" r="A145">
        <v>597</v>
      </c>
    </row>
    <row spans="1:7" r="146">
      <c s="4" t="s" r="A146">
        <v>598</v>
      </c>
      <c s="5" t="n" r="D146">
        <v>0</v>
      </c>
    </row>
    <row spans="1:7" r="147">
      <c s="4" t="s" r="A147">
        <v>602</v>
      </c>
      <c s="5" t="n" r="B147">
        <v>0</v>
      </c>
      <c s="5" t="n" r="D147">
        <v>0</v>
      </c>
    </row>
    <row spans="1:7" r="148">
      <c s="4" t="s" r="A148">
        <v>605</v>
      </c>
      <c s="7" t="n" r="B148">
        <v>0</v>
      </c>
      <c s="7" t="n" r="D148">
        <v>0</v>
      </c>
      <c s="7" t="n" r="F148">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17</v>
      </c>
      <c s="2" t="s" r="B1">
        <v>71</v>
      </c>
      <c s="2" t="s" r="D1">
        <v>1</v>
      </c>
    </row>
    <row spans="1:5" r="2">
      <c s="2" t="s" r="B2">
        <v>2</v>
      </c>
      <c s="2" t="s" r="C2">
        <v>72</v>
      </c>
      <c s="2" t="s" r="D2">
        <v>2</v>
      </c>
      <c s="2" t="s" r="E2">
        <v>72</v>
      </c>
    </row>
    <row spans="1:5" r="3">
      <c s="3" t="s" r="A3">
        <v>618</v>
      </c>
    </row>
    <row spans="1:5" r="4">
      <c s="4" t="s" r="A4">
        <v>619</v>
      </c>
      <c s="7" t="n" r="B4">
        <v>6568000</v>
      </c>
      <c s="7" t="n" r="C4">
        <v>8143000</v>
      </c>
      <c s="7" t="n" r="D4">
        <v>6575000</v>
      </c>
      <c s="7" t="n" r="E4">
        <v>8794000</v>
      </c>
    </row>
    <row spans="1:5" r="5">
      <c s="4" t="s" r="A5">
        <v>620</v>
      </c>
      <c s="5" t="n" r="B5">
        <v>4642000</v>
      </c>
      <c s="5" t="n" r="C5">
        <v>8481000</v>
      </c>
      <c s="5" t="n" r="D5">
        <v>4642000</v>
      </c>
      <c s="5" t="n" r="E5">
        <v>8481000</v>
      </c>
    </row>
    <row spans="1:5" r="6">
      <c s="4" t="s" r="A6">
        <v>621</v>
      </c>
      <c s="5" t="n" r="B6">
        <v>3000</v>
      </c>
      <c s="5" t="n" r="C6">
        <v>618000</v>
      </c>
      <c s="5" t="n" r="D6">
        <v>3000</v>
      </c>
      <c s="5" t="n" r="E6">
        <v>860000</v>
      </c>
    </row>
    <row spans="1:5" r="7">
      <c s="4" t="s" r="A7">
        <v>622</v>
      </c>
      <c s="7" t="n" r="B7">
        <v>-1929000</v>
      </c>
      <c s="7" t="n" r="C7">
        <v>-280000</v>
      </c>
      <c s="7" t="n" r="D7">
        <v>-1936000</v>
      </c>
      <c s="7" t="n" r="E7">
        <v>-1173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s="1" t="s" r="A1">
        <v>623</v>
      </c>
      <c s="2" t="s" r="B1">
        <v>1</v>
      </c>
    </row>
    <row spans="1:3" r="2">
      <c s="2" t="s" r="B2">
        <v>2</v>
      </c>
      <c s="2" t="s" r="C2">
        <v>72</v>
      </c>
    </row>
    <row spans="1:3" r="3">
      <c s="3" t="s" r="A3">
        <v>216</v>
      </c>
    </row>
    <row spans="1:3" r="4">
      <c s="4" t="s" r="A4">
        <v>146</v>
      </c>
      <c s="7" t="n" r="B4">
        <v>1338000</v>
      </c>
      <c s="7" t="n" r="C4">
        <v>739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24</v>
      </c>
      <c s="2" t="s" r="B1">
        <v>2</v>
      </c>
      <c s="2" t="s" r="C1">
        <v>30</v>
      </c>
    </row>
    <row spans="1:3" r="2">
      <c s="3" t="s" r="A2">
        <v>625</v>
      </c>
    </row>
    <row spans="1:3" r="3">
      <c s="4" t="s" r="A3">
        <v>626</v>
      </c>
      <c s="7" t="n" r="B3">
        <v>10796</v>
      </c>
      <c s="7" t="n" r="C3">
        <v>10796</v>
      </c>
    </row>
    <row spans="1:3" r="4">
      <c s="4" t="s" r="A4">
        <v>627</v>
      </c>
      <c s="5" t="n" r="B4">
        <v>43440</v>
      </c>
      <c s="5" t="n" r="C4">
        <v>42995</v>
      </c>
    </row>
    <row spans="1:3" r="5">
      <c s="4" t="s" r="A5">
        <v>628</v>
      </c>
      <c s="5" t="n" r="B5">
        <v>11108</v>
      </c>
      <c s="5" t="n" r="C5">
        <v>9452</v>
      </c>
    </row>
    <row spans="1:3" r="6">
      <c s="4" t="s" r="A6">
        <v>629</v>
      </c>
      <c s="5" t="n" r="B6">
        <v>823</v>
      </c>
      <c s="5" t="n" r="C6">
        <v>823</v>
      </c>
    </row>
    <row spans="1:3" r="7">
      <c s="4" t="s" r="A7">
        <v>121</v>
      </c>
      <c s="5" t="n" r="B7">
        <v>66167</v>
      </c>
      <c s="5" t="n" r="C7">
        <v>64066</v>
      </c>
    </row>
    <row spans="1:3" r="8">
      <c s="4" t="s" r="A8">
        <v>630</v>
      </c>
      <c s="5" t="n" r="B8">
        <v>-15055</v>
      </c>
      <c s="5" t="n" r="C8">
        <v>-13734</v>
      </c>
    </row>
    <row spans="1:3" r="9">
      <c s="4" t="s" r="A9">
        <v>631</v>
      </c>
      <c s="7" t="n" r="B9">
        <v>51112</v>
      </c>
      <c s="7" t="n" r="C9">
        <v>5033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6"/>
  </cols>
  <sheetData>
    <row spans="1:6" r="1">
      <c s="1" t="s" r="A1">
        <v>632</v>
      </c>
      <c s="2" t="s" r="B1">
        <v>71</v>
      </c>
      <c s="2" t="s" r="D1">
        <v>1</v>
      </c>
      <c s="2" t="s" r="F1">
        <v>633</v>
      </c>
    </row>
    <row spans="1:6" r="2">
      <c s="2" t="s" r="B2">
        <v>2</v>
      </c>
      <c s="2" t="s" r="C2">
        <v>72</v>
      </c>
      <c s="2" t="s" r="D2">
        <v>2</v>
      </c>
      <c s="2" t="s" r="E2">
        <v>72</v>
      </c>
      <c s="2" t="s" r="F2">
        <v>30</v>
      </c>
    </row>
    <row spans="1:6" r="3">
      <c s="3" t="s" r="A3">
        <v>634</v>
      </c>
    </row>
    <row spans="1:6" r="4">
      <c s="4" t="s" r="A4">
        <v>41</v>
      </c>
      <c s="7" t="n" r="B4">
        <v>25717000</v>
      </c>
      <c s="7" t="n" r="D4">
        <v>25717000</v>
      </c>
      <c s="7" t="n" r="F4">
        <v>25717000</v>
      </c>
    </row>
    <row spans="1:6" r="5">
      <c s="4" t="s" r="A5">
        <v>635</v>
      </c>
      <c s="5" t="n" r="B5">
        <v>156000</v>
      </c>
      <c s="7" t="n" r="C5">
        <v>26000</v>
      </c>
      <c s="5" t="n" r="D5">
        <v>312000</v>
      </c>
      <c s="7" t="n" r="E5">
        <v>26000</v>
      </c>
    </row>
    <row spans="1:6" r="6">
      <c s="4" t="s" r="A6">
        <v>636</v>
      </c>
      <c s="5" t="n" r="B6">
        <v>313000</v>
      </c>
      <c s="5" t="n" r="D6">
        <v>313000</v>
      </c>
    </row>
    <row spans="1:6" r="7">
      <c s="4" t="s" r="A7">
        <v>637</v>
      </c>
      <c s="5" t="n" r="B7">
        <v>625000</v>
      </c>
      <c s="5" t="n" r="D7">
        <v>625000</v>
      </c>
    </row>
    <row spans="1:6" r="8">
      <c s="4" t="s" r="A8">
        <v>638</v>
      </c>
      <c s="5" t="n" r="B8">
        <v>625000</v>
      </c>
      <c s="5" t="n" r="D8">
        <v>625000</v>
      </c>
    </row>
    <row spans="1:6" r="9">
      <c s="4" t="s" r="A9">
        <v>639</v>
      </c>
      <c s="5" t="n" r="B9">
        <v>625000</v>
      </c>
      <c s="5" t="n" r="D9">
        <v>625000</v>
      </c>
    </row>
    <row spans="1:6" r="10">
      <c s="4" t="s" r="A10">
        <v>640</v>
      </c>
      <c s="5" t="n" r="B10">
        <v>625000</v>
      </c>
      <c s="5" t="n" r="D10">
        <v>625000</v>
      </c>
    </row>
    <row spans="1:6" r="11">
      <c s="4" t="s" r="A11">
        <v>641</v>
      </c>
      <c s="5" t="n" r="B11">
        <v>4200000</v>
      </c>
      <c s="5" t="n" r="D11">
        <v>4200000</v>
      </c>
    </row>
    <row spans="1:6" r="12">
      <c s="4" t="s" r="A12">
        <v>445</v>
      </c>
    </row>
    <row spans="1:6" r="13">
      <c s="3" t="s" r="A13">
        <v>634</v>
      </c>
    </row>
    <row spans="1:6" r="14">
      <c s="4" t="s" r="A14">
        <v>41</v>
      </c>
      <c s="7" t="n" r="B14">
        <v>25700000</v>
      </c>
      <c s="5" t="n" r="D14">
        <v>25700000</v>
      </c>
    </row>
    <row spans="1:6" r="15">
      <c s="4" t="s" r="A15">
        <v>642</v>
      </c>
    </row>
    <row spans="1:6" r="16">
      <c s="3" t="s" r="A16">
        <v>634</v>
      </c>
    </row>
    <row spans="1:6" r="17">
      <c s="4" t="s" r="A17">
        <v>635</v>
      </c>
      <c s="7" t="n" r="D17">
        <v>651000</v>
      </c>
      <c s="7" t="n" r="F17">
        <v>339000</v>
      </c>
    </row>
    <row spans="1:6" r="18">
      <c s="4" t="s" r="A18">
        <v>643</v>
      </c>
    </row>
    <row spans="1:6" r="19">
      <c s="3" t="s" r="A19">
        <v>634</v>
      </c>
    </row>
    <row spans="1:6" r="20">
      <c s="4" t="s" r="A20">
        <v>644</v>
      </c>
      <c s="4" t="s" r="D20">
        <v>645</v>
      </c>
    </row>
    <row spans="1:6" r="21">
      <c s="4" t="s" r="A21">
        <v>646</v>
      </c>
    </row>
    <row spans="1:6" r="22">
      <c s="3" t="s" r="A22">
        <v>634</v>
      </c>
    </row>
    <row spans="1:6" r="23">
      <c s="4" t="s" r="A23">
        <v>644</v>
      </c>
      <c s="4" t="s" r="D23">
        <v>64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648</v>
      </c>
      <c s="2" t="s" r="B1">
        <v>71</v>
      </c>
      <c s="2" t="s" r="D1">
        <v>1</v>
      </c>
      <c s="2" t="s" r="F1">
        <v>633</v>
      </c>
    </row>
    <row spans="1:6" r="2">
      <c s="2" t="s" r="B2">
        <v>2</v>
      </c>
      <c s="2" t="s" r="C2">
        <v>72</v>
      </c>
      <c s="2" t="s" r="D2">
        <v>2</v>
      </c>
      <c s="2" t="s" r="E2">
        <v>72</v>
      </c>
      <c s="2" t="s" r="F2">
        <v>30</v>
      </c>
    </row>
    <row spans="1:6" r="3">
      <c s="3" t="s" r="A3">
        <v>649</v>
      </c>
    </row>
    <row spans="1:6" r="4">
      <c s="4" t="s" r="A4">
        <v>650</v>
      </c>
      <c s="7" t="n" r="B4">
        <v>-156000</v>
      </c>
      <c s="7" t="n" r="C4">
        <v>-26000</v>
      </c>
      <c s="7" t="n" r="D4">
        <v>-312000</v>
      </c>
      <c s="7" t="n" r="E4">
        <v>-26000</v>
      </c>
    </row>
    <row spans="1:6" r="5">
      <c s="4" t="s" r="A5">
        <v>642</v>
      </c>
    </row>
    <row spans="1:6" r="6">
      <c s="3" t="s" r="A6">
        <v>649</v>
      </c>
    </row>
    <row spans="1:6" r="7">
      <c s="4" t="s" r="A7">
        <v>651</v>
      </c>
      <c s="5" t="n" r="D7">
        <v>7677000</v>
      </c>
      <c s="7" t="n" r="F7">
        <v>7677000</v>
      </c>
    </row>
    <row spans="1:6" r="8">
      <c s="4" t="s" r="A8">
        <v>650</v>
      </c>
      <c s="5" t="n" r="D8">
        <v>-651000</v>
      </c>
      <c s="5" t="n" r="F8">
        <v>-339000</v>
      </c>
    </row>
    <row spans="1:6" r="9">
      <c s="4" t="s" r="A9">
        <v>652</v>
      </c>
      <c s="7" t="n" r="B9">
        <v>7026000</v>
      </c>
      <c s="7" t="n" r="D9">
        <v>7026000</v>
      </c>
      <c s="7" t="n" r="F9">
        <v>7338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t="s" r="A1">
        <v>653</v>
      </c>
      <c s="2" t="s" r="B1">
        <v>2</v>
      </c>
      <c s="2" t="s" r="C1">
        <v>30</v>
      </c>
    </row>
    <row spans="1:3" r="2">
      <c s="3" t="s" r="A2">
        <v>224</v>
      </c>
    </row>
    <row spans="1:3" r="3">
      <c s="4" t="s" r="A3">
        <v>654</v>
      </c>
      <c s="7" t="n" r="B3">
        <v>524000</v>
      </c>
      <c s="7" t="n" r="C3">
        <v>540000</v>
      </c>
    </row>
    <row spans="1:3" r="4">
      <c s="4" t="s" r="A4">
        <v>655</v>
      </c>
      <c s="5" t="n" r="B4">
        <v>22200000</v>
      </c>
      <c s="5" t="n" r="C4">
        <v>22200000</v>
      </c>
    </row>
    <row spans="1:3" r="5">
      <c s="4" t="s" r="A5">
        <v>656</v>
      </c>
      <c s="5" t="n" r="B5">
        <v>233100000</v>
      </c>
      <c s="5" t="n" r="C5">
        <v>242600000</v>
      </c>
    </row>
    <row spans="1:3" r="6">
      <c s="4" t="s" r="A6">
        <v>657</v>
      </c>
      <c s="7" t="n" r="B6">
        <v>79600000</v>
      </c>
      <c s="7" t="n" r="C6">
        <v>775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t="s" r="A1">
        <v>658</v>
      </c>
      <c s="2" t="s" r="B1">
        <v>2</v>
      </c>
      <c s="2" t="s" r="C1">
        <v>30</v>
      </c>
    </row>
    <row spans="1:3" r="2">
      <c s="3" t="s" r="A2">
        <v>659</v>
      </c>
    </row>
    <row spans="1:3" r="3">
      <c s="4" t="s" r="A3">
        <v>660</v>
      </c>
      <c s="7" t="n" r="B3">
        <v>545981</v>
      </c>
      <c s="7" t="n" r="C3">
        <v>576034</v>
      </c>
    </row>
    <row spans="1:3" r="4">
      <c s="4" t="s" r="A4">
        <v>661</v>
      </c>
      <c s="5" t="n" r="B4">
        <v>102559</v>
      </c>
      <c s="5" t="n" r="C4">
        <v>108794</v>
      </c>
    </row>
    <row spans="1:3" r="5">
      <c s="4" t="s" r="A5">
        <v>662</v>
      </c>
      <c s="5" t="n" r="B5">
        <v>119617</v>
      </c>
      <c s="5" t="n" r="C5">
        <v>115375</v>
      </c>
    </row>
    <row spans="1:3" r="6">
      <c s="4" t="s" r="A6">
        <v>663</v>
      </c>
      <c s="5" t="n" r="B6">
        <v>440643</v>
      </c>
      <c s="5" t="n" r="C6">
        <v>463594</v>
      </c>
    </row>
    <row spans="1:3" r="7">
      <c s="4" t="s" r="A7">
        <v>121</v>
      </c>
      <c s="7" t="n" r="B7">
        <v>1208800</v>
      </c>
      <c s="7" t="n" r="C7">
        <v>126379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t="s" r="A1">
        <v>664</v>
      </c>
      <c s="2" t="s" r="B1">
        <v>426</v>
      </c>
    </row>
    <row spans="1:2" r="2">
      <c s="3" t="s" r="A2">
        <v>665</v>
      </c>
    </row>
    <row spans="1:2" r="3">
      <c s="4" t="s" r="A3">
        <v>407</v>
      </c>
      <c s="7" t="n" r="B3">
        <v>239055</v>
      </c>
    </row>
    <row spans="1:2" r="4">
      <c s="4" t="s" r="A4">
        <v>666</v>
      </c>
      <c s="5" t="n" r="B4">
        <v>66190</v>
      </c>
    </row>
    <row spans="1:2" r="5">
      <c s="4" t="s" r="A5">
        <v>667</v>
      </c>
      <c s="5" t="n" r="B5">
        <v>66274</v>
      </c>
    </row>
    <row spans="1:2" r="6">
      <c s="4" t="s" r="A6">
        <v>668</v>
      </c>
      <c s="5" t="n" r="B6">
        <v>36073</v>
      </c>
    </row>
    <row spans="1:2" r="7">
      <c s="4" t="s" r="A7">
        <v>669</v>
      </c>
      <c s="5" t="n" r="B7">
        <v>20584</v>
      </c>
    </row>
    <row spans="1:2" r="8">
      <c s="4" t="s" r="A8">
        <v>670</v>
      </c>
      <c s="5" t="n" r="B8">
        <v>12467</v>
      </c>
    </row>
    <row spans="1:2" r="9">
      <c s="4" t="s" r="A9">
        <v>121</v>
      </c>
      <c s="7" t="n" r="B9">
        <v>44064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31</v>
      </c>
      <c s="2" t="s" r="B1">
        <v>1</v>
      </c>
    </row>
    <row spans="1:3" r="2">
      <c s="2" t="s" r="B2">
        <v>2</v>
      </c>
      <c s="2" t="s" r="C2">
        <v>72</v>
      </c>
    </row>
    <row spans="1:3" r="3">
      <c s="3" t="s" r="A3">
        <v>132</v>
      </c>
    </row>
    <row spans="1:3" r="4">
      <c s="4" t="s" r="A4">
        <v>108</v>
      </c>
      <c s="7" t="n" r="B4">
        <v>4800000</v>
      </c>
      <c s="7" t="n" r="C4">
        <v>-3183000</v>
      </c>
    </row>
    <row spans="1:3" r="5">
      <c s="3" t="s" r="A5">
        <v>133</v>
      </c>
    </row>
    <row spans="1:3" r="6">
      <c s="4" t="s" r="A6">
        <v>134</v>
      </c>
      <c s="5" t="n" r="B6">
        <v>600000</v>
      </c>
      <c s="5" t="n" r="C6">
        <v>230000</v>
      </c>
    </row>
    <row spans="1:3" r="7">
      <c s="4" t="s" r="A7">
        <v>135</v>
      </c>
      <c s="5" t="n" r="B7">
        <v>3000</v>
      </c>
      <c s="5" t="n" r="C7">
        <v>860000</v>
      </c>
    </row>
    <row spans="1:3" r="8">
      <c s="4" t="s" r="A8">
        <v>136</v>
      </c>
      <c s="5" t="n" r="B8">
        <v>2258000</v>
      </c>
      <c s="5" t="n" r="C8">
        <v>-1343000</v>
      </c>
    </row>
    <row spans="1:3" r="9">
      <c s="4" t="s" r="A9">
        <v>137</v>
      </c>
      <c s="5" t="n" r="B9">
        <v>-120000</v>
      </c>
      <c s="5" t="n" r="C9">
        <v>1343000</v>
      </c>
    </row>
    <row spans="1:3" r="10">
      <c s="4" t="s" r="A10">
        <v>138</v>
      </c>
      <c s="5" t="n" r="B10">
        <v>179000</v>
      </c>
      <c s="5" t="n" r="C10">
        <v>138000</v>
      </c>
    </row>
    <row spans="1:3" r="11">
      <c s="4" t="s" r="A11">
        <v>139</v>
      </c>
      <c s="5" t="n" r="B11">
        <v>-4000</v>
      </c>
      <c s="5" t="n" r="C11">
        <v>-1000</v>
      </c>
    </row>
    <row spans="1:3" r="12">
      <c s="4" t="s" r="A12">
        <v>140</v>
      </c>
      <c s="5" t="n" r="C12">
        <v>4000</v>
      </c>
    </row>
    <row spans="1:3" r="13">
      <c s="4" t="s" r="A13">
        <v>141</v>
      </c>
      <c s="5" t="n" r="B13">
        <v>-200000</v>
      </c>
      <c s="5" t="n" r="C13">
        <v>-142000</v>
      </c>
    </row>
    <row spans="1:3" r="14">
      <c s="4" t="s" r="A14">
        <v>142</v>
      </c>
      <c s="5" t="n" r="B14">
        <v>-88000</v>
      </c>
      <c s="5" t="n" r="C14">
        <v>0</v>
      </c>
    </row>
    <row spans="1:3" r="15">
      <c s="4" t="s" r="A15">
        <v>143</v>
      </c>
      <c s="5" t="n" r="B15">
        <v>-59146000</v>
      </c>
      <c s="5" t="n" r="C15">
        <v>-41640000</v>
      </c>
    </row>
    <row spans="1:3" r="16">
      <c s="4" t="s" r="A16">
        <v>144</v>
      </c>
      <c s="5" t="n" r="B16">
        <v>54506000</v>
      </c>
      <c s="5" t="n" r="C16">
        <v>39528000</v>
      </c>
    </row>
    <row spans="1:3" r="17">
      <c s="4" t="s" r="A17">
        <v>145</v>
      </c>
      <c s="5" t="n" r="B17">
        <v>-1527000</v>
      </c>
      <c s="5" t="n" r="C17">
        <v>-956000</v>
      </c>
    </row>
    <row spans="1:3" r="18">
      <c s="4" t="s" r="A18">
        <v>146</v>
      </c>
      <c s="5" t="n" r="B18">
        <v>1338000</v>
      </c>
      <c s="5" t="n" r="C18">
        <v>739000</v>
      </c>
    </row>
    <row spans="1:3" r="19">
      <c s="4" t="s" r="A19">
        <v>147</v>
      </c>
      <c s="5" t="n" r="B19">
        <v>123000</v>
      </c>
      <c s="5" t="n" r="C19">
        <v>36000</v>
      </c>
    </row>
    <row spans="1:3" r="20">
      <c s="4" t="s" r="A20">
        <v>148</v>
      </c>
      <c s="5" t="n" r="B20">
        <v>-1900000</v>
      </c>
      <c s="5" t="n" r="C20">
        <v>-65000</v>
      </c>
    </row>
    <row spans="1:3" r="21">
      <c s="4" t="s" r="A21">
        <v>149</v>
      </c>
      <c s="5" t="n" r="B21">
        <v>312000</v>
      </c>
      <c s="5" t="n" r="C21">
        <v>26000</v>
      </c>
    </row>
    <row spans="1:3" r="22">
      <c s="4" t="s" r="A22">
        <v>126</v>
      </c>
      <c s="5" t="n" r="B22">
        <v>136000</v>
      </c>
      <c s="5" t="n" r="C22">
        <v>184000</v>
      </c>
    </row>
    <row spans="1:3" r="23">
      <c s="4" t="s" r="A23">
        <v>89</v>
      </c>
      <c s="5" t="n" r="B23">
        <v>-738000</v>
      </c>
      <c s="5" t="n" r="C23">
        <v>-409000</v>
      </c>
    </row>
    <row spans="1:3" r="24">
      <c s="3" t="s" r="A24">
        <v>150</v>
      </c>
    </row>
    <row spans="1:3" r="25">
      <c s="4" t="s" r="A25">
        <v>37</v>
      </c>
      <c s="5" t="n" r="B25">
        <v>-90000</v>
      </c>
      <c s="5" t="n" r="C25">
        <v>-218000</v>
      </c>
    </row>
    <row spans="1:3" r="26">
      <c s="4" t="s" r="A26">
        <v>44</v>
      </c>
      <c s="5" t="n" r="B26">
        <v>1637000</v>
      </c>
      <c s="5" t="n" r="C26">
        <v>-151000</v>
      </c>
    </row>
    <row spans="1:3" r="27">
      <c s="4" t="s" r="A27">
        <v>52</v>
      </c>
      <c s="5" t="n" r="B27">
        <v>-1316000</v>
      </c>
      <c s="5" t="n" r="C27">
        <v>575000</v>
      </c>
    </row>
    <row spans="1:3" r="28">
      <c s="4" t="s" r="A28">
        <v>151</v>
      </c>
      <c s="5" t="n" r="B28">
        <v>763000</v>
      </c>
      <c s="5" t="n" r="C28">
        <v>-4445000</v>
      </c>
    </row>
    <row spans="1:3" r="29">
      <c s="3" t="s" r="A29">
        <v>152</v>
      </c>
    </row>
    <row spans="1:3" r="30">
      <c s="4" t="s" r="A30">
        <v>153</v>
      </c>
      <c s="5" t="n" r="C30">
        <v>-8985000</v>
      </c>
    </row>
    <row spans="1:3" r="31">
      <c s="4" t="s" r="A31">
        <v>154</v>
      </c>
      <c s="5" t="n" r="C31">
        <v>30650000</v>
      </c>
    </row>
    <row spans="1:3" r="32">
      <c s="4" t="s" r="A32">
        <v>155</v>
      </c>
      <c s="5" t="n" r="B32">
        <v>1243000</v>
      </c>
      <c s="5" t="n" r="C32">
        <v>5226000</v>
      </c>
    </row>
    <row spans="1:3" r="33">
      <c s="4" t="s" r="A33">
        <v>156</v>
      </c>
      <c s="5" t="n" r="B33">
        <v>-32125000</v>
      </c>
      <c s="5" t="n" r="C33">
        <v>-7354000</v>
      </c>
    </row>
    <row spans="1:3" r="34">
      <c s="4" t="s" r="A34">
        <v>157</v>
      </c>
      <c s="5" t="n" r="B34">
        <v>2082000</v>
      </c>
      <c s="5" t="n" r="C34">
        <v>0</v>
      </c>
    </row>
    <row spans="1:3" r="35">
      <c s="4" t="s" r="A35">
        <v>158</v>
      </c>
      <c s="5" t="n" r="B35">
        <v>19163000</v>
      </c>
      <c s="5" t="n" r="C35">
        <v>5179000</v>
      </c>
    </row>
    <row spans="1:3" r="36">
      <c s="4" t="s" r="A36">
        <v>159</v>
      </c>
      <c s="5" t="n" r="B36">
        <v>605000</v>
      </c>
    </row>
    <row spans="1:3" r="37">
      <c s="4" t="s" r="A37">
        <v>160</v>
      </c>
      <c s="5" t="n" r="B37">
        <v>-423000</v>
      </c>
      <c s="5" t="n" r="C37">
        <v>-250000</v>
      </c>
    </row>
    <row spans="1:3" r="38">
      <c s="4" t="s" r="A38">
        <v>161</v>
      </c>
      <c s="5" t="n" r="B38">
        <v>907000</v>
      </c>
    </row>
    <row spans="1:3" r="39">
      <c s="4" t="s" r="A39">
        <v>162</v>
      </c>
      <c s="5" t="n" r="B39">
        <v>-3332000</v>
      </c>
    </row>
    <row spans="1:3" r="40">
      <c s="4" t="s" r="A40">
        <v>163</v>
      </c>
      <c s="5" t="n" r="B40">
        <v>894000</v>
      </c>
      <c s="5" t="n" r="C40">
        <v>-11126000</v>
      </c>
    </row>
    <row spans="1:3" r="41">
      <c s="4" t="s" r="A41">
        <v>164</v>
      </c>
      <c s="5" t="n" r="B41">
        <v>-350000</v>
      </c>
      <c s="5" t="n" r="C41">
        <v>-13394000</v>
      </c>
    </row>
    <row spans="1:3" r="42">
      <c s="4" t="s" r="A42">
        <v>165</v>
      </c>
      <c s="5" t="n" r="B42">
        <v>2352000</v>
      </c>
      <c s="5" t="n" r="C42">
        <v>2539000</v>
      </c>
    </row>
    <row spans="1:3" r="43">
      <c s="4" t="s" r="A43">
        <v>166</v>
      </c>
      <c s="5" t="n" r="C43">
        <v>177000</v>
      </c>
    </row>
    <row spans="1:3" r="44">
      <c s="4" t="s" r="A44">
        <v>167</v>
      </c>
      <c s="5" t="n" r="B44">
        <v>-2118000</v>
      </c>
      <c s="5" t="n" r="C44">
        <v>-1004000</v>
      </c>
    </row>
    <row spans="1:3" r="45">
      <c s="4" t="s" r="A45">
        <v>168</v>
      </c>
      <c s="5" t="n" r="B45">
        <v>-773000</v>
      </c>
      <c s="5" t="n" r="C45">
        <v>-2500000</v>
      </c>
    </row>
    <row spans="1:3" r="46">
      <c s="4" t="s" r="A46">
        <v>169</v>
      </c>
      <c s="5" t="n" r="B46">
        <v>-11875000</v>
      </c>
      <c s="5" t="n" r="C46">
        <v>-842000</v>
      </c>
    </row>
    <row spans="1:3" r="47">
      <c s="3" t="s" r="A47">
        <v>170</v>
      </c>
    </row>
    <row spans="1:3" r="48">
      <c s="4" t="s" r="A48">
        <v>171</v>
      </c>
      <c s="5" t="n" r="B48">
        <v>-54997000</v>
      </c>
      <c s="5" t="n" r="C48">
        <v>-1848000</v>
      </c>
    </row>
    <row spans="1:3" r="49">
      <c s="4" t="s" r="A49">
        <v>172</v>
      </c>
      <c s="5" t="n" r="B49">
        <v>21551000</v>
      </c>
      <c s="5" t="n" r="C49">
        <v>6000000</v>
      </c>
    </row>
    <row spans="1:3" r="50">
      <c s="4" t="s" r="A50">
        <v>173</v>
      </c>
      <c s="5" t="n" r="B50">
        <v>-23055000</v>
      </c>
      <c s="5" t="n" r="C50">
        <v>-62000</v>
      </c>
    </row>
    <row spans="1:3" r="51">
      <c s="4" t="s" r="A51">
        <v>174</v>
      </c>
      <c s="5" t="n" r="B51">
        <v>287000</v>
      </c>
      <c s="5" t="n" r="C51">
        <v>8500000</v>
      </c>
    </row>
    <row spans="1:3" r="52">
      <c s="4" t="s" r="A52">
        <v>175</v>
      </c>
      <c s="5" t="n" r="B52">
        <v>-8553000</v>
      </c>
      <c s="5" t="n" r="C52">
        <v>5975000</v>
      </c>
    </row>
    <row spans="1:3" r="53">
      <c s="4" t="s" r="A53">
        <v>176</v>
      </c>
      <c s="5" t="n" r="C53">
        <v>20000000</v>
      </c>
    </row>
    <row spans="1:3" r="54">
      <c s="4" t="s" r="A54">
        <v>177</v>
      </c>
      <c s="5" t="n" r="C54">
        <v>3590000</v>
      </c>
    </row>
    <row spans="1:3" r="55">
      <c s="4" t="s" r="A55">
        <v>127</v>
      </c>
      <c s="5" t="n" r="B55">
        <v>-20000</v>
      </c>
    </row>
    <row spans="1:3" r="56">
      <c s="4" t="s" r="A56">
        <v>178</v>
      </c>
      <c s="5" t="n" r="B56">
        <v>-64787000</v>
      </c>
      <c s="5" t="n" r="C56">
        <v>42155000</v>
      </c>
    </row>
    <row spans="1:3" r="57">
      <c s="4" t="s" r="A57">
        <v>179</v>
      </c>
      <c s="5" t="n" r="B57">
        <v>-75899000</v>
      </c>
      <c s="5" t="n" r="C57">
        <v>36868000</v>
      </c>
    </row>
    <row spans="1:3" r="58">
      <c s="3" t="s" r="A58">
        <v>180</v>
      </c>
    </row>
    <row spans="1:3" r="59">
      <c s="4" t="s" r="A59">
        <v>181</v>
      </c>
      <c s="5" t="n" r="B59">
        <v>113086000</v>
      </c>
      <c s="5" t="n" r="C59">
        <v>23970000</v>
      </c>
    </row>
    <row spans="1:3" r="60">
      <c s="4" t="s" r="A60">
        <v>182</v>
      </c>
      <c s="5" t="n" r="B60">
        <v>37187000</v>
      </c>
      <c s="5" t="n" r="C60">
        <v>60838000</v>
      </c>
    </row>
    <row spans="1:3" r="61">
      <c s="3" t="s" r="A61">
        <v>183</v>
      </c>
    </row>
    <row spans="1:3" r="62">
      <c s="4" t="s" r="A62">
        <v>184</v>
      </c>
      <c s="5" t="n" r="B62">
        <v>3127000</v>
      </c>
      <c s="5" t="n" r="C62">
        <v>1930000</v>
      </c>
    </row>
    <row spans="1:3" r="63">
      <c s="4" t="s" r="A63">
        <v>185</v>
      </c>
      <c s="5" t="n" r="B63">
        <v>2135000</v>
      </c>
    </row>
    <row spans="1:3" r="64">
      <c s="3" t="s" r="A64">
        <v>186</v>
      </c>
    </row>
    <row spans="1:3" r="65">
      <c s="4" t="s" r="A65">
        <v>187</v>
      </c>
      <c s="5" t="n" r="B65">
        <v>1017000</v>
      </c>
      <c s="5" t="n" r="C65">
        <v>787000</v>
      </c>
    </row>
    <row spans="1:3" r="66">
      <c s="4" t="s" r="A66">
        <v>188</v>
      </c>
      <c s="7" t="n" r="B66">
        <v>242000</v>
      </c>
    </row>
    <row spans="1:3" r="67">
      <c s="4" t="s" r="A67">
        <v>189</v>
      </c>
      <c s="5" t="n" r="C67">
        <v>1350000</v>
      </c>
    </row>
    <row spans="1:3" r="68">
      <c s="4" t="s" r="A68">
        <v>190</v>
      </c>
      <c s="7" t="n" r="C68">
        <v>49918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671</v>
      </c>
      <c s="2" t="s" r="B1">
        <v>2</v>
      </c>
      <c s="2" t="s" r="C1">
        <v>30</v>
      </c>
    </row>
    <row spans="1:3" r="2">
      <c s="3" t="s" r="A2">
        <v>672</v>
      </c>
    </row>
    <row spans="1:3" r="3">
      <c s="4" t="s" r="A3">
        <v>673</v>
      </c>
      <c s="7" t="n" r="B3">
        <v>3530</v>
      </c>
      <c s="7" t="n" r="C3">
        <v>12083</v>
      </c>
    </row>
    <row spans="1:3" r="4">
      <c s="4" t="s" r="A4">
        <v>674</v>
      </c>
    </row>
    <row spans="1:3" r="5">
      <c s="3" t="s" r="A5">
        <v>672</v>
      </c>
    </row>
    <row spans="1:3" r="6">
      <c s="4" t="s" r="A6">
        <v>675</v>
      </c>
      <c s="7" t="n" r="B6">
        <v>78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t="s" r="A1">
        <v>676</v>
      </c>
      <c s="2" t="s" r="B1">
        <v>426</v>
      </c>
    </row>
    <row spans="1:2" r="2">
      <c s="3" t="s" r="A2">
        <v>224</v>
      </c>
    </row>
    <row spans="1:2" r="3">
      <c s="4" t="s" r="A3">
        <v>677</v>
      </c>
      <c s="7" t="n" r="B3">
        <v>2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78</v>
      </c>
      <c s="2" t="s" r="B1">
        <v>2</v>
      </c>
      <c s="2" t="s" r="C1">
        <v>30</v>
      </c>
    </row>
    <row spans="1:3" r="2">
      <c s="3" t="s" r="A2">
        <v>679</v>
      </c>
    </row>
    <row spans="1:3" r="3">
      <c s="4" t="s" r="A3">
        <v>680</v>
      </c>
      <c s="7" t="n" r="B3">
        <v>41591</v>
      </c>
      <c s="7" t="n" r="C3">
        <v>43095</v>
      </c>
    </row>
    <row spans="1:3" r="4">
      <c s="4" t="s" r="A4">
        <v>681</v>
      </c>
      <c s="5" t="n" r="B4">
        <v>9100</v>
      </c>
      <c s="5" t="n" r="C4">
        <v>8300</v>
      </c>
    </row>
    <row spans="1:3" r="5">
      <c s="4" t="s" r="A5">
        <v>682</v>
      </c>
      <c s="5" t="n" r="B5">
        <v>9350</v>
      </c>
      <c s="5" t="n" r="C5">
        <v>9863</v>
      </c>
    </row>
    <row spans="1:3" r="6">
      <c s="4" t="s" r="A6">
        <v>121</v>
      </c>
      <c s="7" t="n" r="B6">
        <v>60041</v>
      </c>
      <c s="7" t="n" r="C6">
        <v>6125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683</v>
      </c>
      <c s="2" t="s" r="B1">
        <v>1</v>
      </c>
      <c s="2" t="s" r="C1">
        <v>633</v>
      </c>
    </row>
    <row spans="1:3" r="2">
      <c s="2" t="s" r="B2">
        <v>2</v>
      </c>
      <c s="2" t="s" r="C2">
        <v>30</v>
      </c>
    </row>
    <row spans="1:3" r="3">
      <c s="3" t="s" r="A3">
        <v>684</v>
      </c>
    </row>
    <row spans="1:3" r="4">
      <c s="4" t="s" r="A4">
        <v>685</v>
      </c>
      <c s="7" t="n" r="B4">
        <v>14750</v>
      </c>
      <c s="7" t="n" r="C4">
        <v>14750</v>
      </c>
    </row>
    <row spans="1:3" r="5">
      <c s="4" t="s" r="A5">
        <v>686</v>
      </c>
    </row>
    <row spans="1:3" r="6">
      <c s="3" t="s" r="A6">
        <v>684</v>
      </c>
    </row>
    <row spans="1:3" r="7">
      <c s="4" t="s" r="A7">
        <v>687</v>
      </c>
      <c s="4" t="s" r="B7">
        <v>688</v>
      </c>
      <c s="4" t="s" r="C7">
        <v>688</v>
      </c>
    </row>
    <row spans="1:3" r="8">
      <c s="4" t="s" r="A8">
        <v>689</v>
      </c>
    </row>
    <row spans="1:3" r="9">
      <c s="3" t="s" r="A9">
        <v>684</v>
      </c>
    </row>
    <row spans="1:3" r="10">
      <c s="4" t="s" r="A10">
        <v>687</v>
      </c>
      <c s="4" t="s" r="B10">
        <v>688</v>
      </c>
      <c s="4" t="s" r="C10">
        <v>688</v>
      </c>
    </row>
    <row spans="1:3" r="11">
      <c s="4" t="s" r="A11">
        <v>690</v>
      </c>
    </row>
    <row spans="1:3" r="12">
      <c s="3" t="s" r="A12">
        <v>684</v>
      </c>
    </row>
    <row spans="1:3" r="13">
      <c s="4" t="s" r="A13">
        <v>691</v>
      </c>
      <c s="4" t="s" r="B13">
        <v>692</v>
      </c>
      <c s="4" t="s" r="C13">
        <v>692</v>
      </c>
    </row>
    <row spans="1:3" r="14">
      <c s="4" t="s" r="A14">
        <v>693</v>
      </c>
    </row>
    <row spans="1:3" r="15">
      <c s="3" t="s" r="A15">
        <v>684</v>
      </c>
    </row>
    <row spans="1:3" r="16">
      <c s="4" t="s" r="A16">
        <v>691</v>
      </c>
      <c s="4" t="s" r="B16">
        <v>694</v>
      </c>
      <c s="4" t="s" r="C16">
        <v>69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95</v>
      </c>
      <c s="2" t="s" r="B1">
        <v>2</v>
      </c>
      <c s="2" t="s" r="C1">
        <v>30</v>
      </c>
    </row>
    <row spans="1:3" r="2">
      <c s="3" t="s" r="A2">
        <v>696</v>
      </c>
    </row>
    <row spans="1:3" r="3">
      <c s="4" t="s" r="A3">
        <v>407</v>
      </c>
      <c s="4" t="s" r="B3">
        <v>697</v>
      </c>
    </row>
    <row spans="1:3" r="4">
      <c s="4" t="s" r="A4">
        <v>407</v>
      </c>
      <c s="7" t="n" r="B4">
        <v>26694</v>
      </c>
    </row>
    <row spans="1:3" r="5">
      <c s="4" t="s" r="A5">
        <v>666</v>
      </c>
      <c s="4" t="s" r="B5">
        <v>698</v>
      </c>
    </row>
    <row spans="1:3" r="6">
      <c s="4" t="s" r="A6">
        <v>666</v>
      </c>
      <c s="7" t="n" r="B6">
        <v>6576</v>
      </c>
    </row>
    <row spans="1:3" r="7">
      <c s="4" t="s" r="A7">
        <v>667</v>
      </c>
      <c s="4" t="s" r="B7">
        <v>699</v>
      </c>
    </row>
    <row spans="1:3" r="8">
      <c s="4" t="s" r="A8">
        <v>667</v>
      </c>
      <c s="7" t="n" r="B8">
        <v>1523</v>
      </c>
    </row>
    <row spans="1:3" r="9">
      <c s="4" t="s" r="A9">
        <v>668</v>
      </c>
      <c s="4" t="s" r="B9">
        <v>700</v>
      </c>
    </row>
    <row spans="1:3" r="10">
      <c s="4" t="s" r="A10">
        <v>668</v>
      </c>
      <c s="7" t="n" r="B10">
        <v>17689</v>
      </c>
    </row>
    <row spans="1:3" r="11">
      <c s="4" t="s" r="A11">
        <v>669</v>
      </c>
      <c s="4" t="s" r="B11">
        <v>701</v>
      </c>
    </row>
    <row spans="1:3" r="12">
      <c s="4" t="s" r="A12">
        <v>669</v>
      </c>
      <c s="7" t="n" r="B12">
        <v>424</v>
      </c>
    </row>
    <row spans="1:3" r="13">
      <c s="4" t="s" r="A13">
        <v>670</v>
      </c>
      <c s="4" t="s" r="B13">
        <v>702</v>
      </c>
    </row>
    <row spans="1:3" r="14">
      <c s="4" t="s" r="A14">
        <v>670</v>
      </c>
      <c s="7" t="n" r="B14">
        <v>7135</v>
      </c>
    </row>
    <row spans="1:3" r="15">
      <c s="4" t="s" r="A15">
        <v>121</v>
      </c>
      <c s="4" t="s" r="B15">
        <v>703</v>
      </c>
    </row>
    <row spans="1:3" r="16">
      <c s="4" t="s" r="A16">
        <v>121</v>
      </c>
      <c s="7" t="n" r="B16">
        <v>60041</v>
      </c>
      <c s="7" t="n" r="C16">
        <v>6125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s="1" t="s" r="A1">
        <v>704</v>
      </c>
      <c s="2" t="s" r="B1">
        <v>426</v>
      </c>
    </row>
    <row spans="1:2" r="2">
      <c s="3" t="s" r="A2">
        <v>705</v>
      </c>
    </row>
    <row spans="1:2" r="3">
      <c s="4" t="s" r="A3">
        <v>706</v>
      </c>
      <c s="7" t="n" r="B3">
        <v>4200000</v>
      </c>
    </row>
    <row spans="1:2" r="4">
      <c s="4" t="s" r="A4">
        <v>707</v>
      </c>
      <c s="5" t="n" r="B4">
        <v>1600000</v>
      </c>
    </row>
    <row spans="1:2" r="5">
      <c s="4" t="s" r="A5">
        <v>708</v>
      </c>
    </row>
    <row spans="1:2" r="6">
      <c s="3" t="s" r="A6">
        <v>705</v>
      </c>
    </row>
    <row spans="1:2" r="7">
      <c s="4" t="s" r="A7">
        <v>709</v>
      </c>
      <c s="5" t="n" r="B7">
        <v>33400000</v>
      </c>
    </row>
    <row spans="1:2" r="8">
      <c s="4" t="s" r="A8">
        <v>710</v>
      </c>
    </row>
    <row spans="1:2" r="9">
      <c s="3" t="s" r="A9">
        <v>705</v>
      </c>
    </row>
    <row spans="1:2" r="10">
      <c s="4" t="s" r="A10">
        <v>709</v>
      </c>
      <c s="5" t="n" r="B10">
        <v>6400000</v>
      </c>
    </row>
    <row spans="1:2" r="11">
      <c s="4" t="s" r="A11">
        <v>711</v>
      </c>
    </row>
    <row spans="1:2" r="12">
      <c s="3" t="s" r="A12">
        <v>705</v>
      </c>
    </row>
    <row spans="1:2" r="13">
      <c s="4" t="s" r="A13">
        <v>709</v>
      </c>
      <c s="5" t="n" r="B13">
        <v>32900000</v>
      </c>
    </row>
    <row spans="1:2" r="14">
      <c s="4" t="s" r="A14">
        <v>712</v>
      </c>
    </row>
    <row spans="1:2" r="15">
      <c s="3" t="s" r="A15">
        <v>705</v>
      </c>
    </row>
    <row spans="1:2" r="16">
      <c s="4" t="s" r="A16">
        <v>709</v>
      </c>
      <c s="7" t="n" r="B16">
        <v>405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t="s" r="A1">
        <v>713</v>
      </c>
      <c s="2" t="s" r="B1">
        <v>71</v>
      </c>
      <c s="2" t="s" r="C1">
        <v>1</v>
      </c>
    </row>
    <row spans="1:4" r="2">
      <c s="2" t="s" r="B2">
        <v>2</v>
      </c>
      <c s="2" t="s" r="C2">
        <v>2</v>
      </c>
      <c s="2" t="s" r="D2">
        <v>72</v>
      </c>
    </row>
    <row spans="1:4" r="3">
      <c s="3" t="s" r="A3">
        <v>714</v>
      </c>
    </row>
    <row spans="1:4" r="4">
      <c s="4" t="s" r="A4">
        <v>715</v>
      </c>
      <c s="7" t="n" r="C4">
        <v>0</v>
      </c>
      <c s="7" t="n" r="D4">
        <v>0</v>
      </c>
    </row>
    <row spans="1:4" r="5">
      <c s="4" t="s" r="A5">
        <v>716</v>
      </c>
      <c s="5" t="n" r="C5">
        <v>0</v>
      </c>
      <c s="5" t="n" r="D5">
        <v>0</v>
      </c>
    </row>
    <row spans="1:4" r="6">
      <c s="4" t="s" r="A6">
        <v>717</v>
      </c>
      <c s="5" t="n" r="C6">
        <v>0</v>
      </c>
      <c s="5" t="n" r="D6">
        <v>0</v>
      </c>
    </row>
    <row spans="1:4" r="7">
      <c s="3" t="s" r="A7">
        <v>718</v>
      </c>
    </row>
    <row spans="1:4" r="8">
      <c s="4" t="s" r="A8">
        <v>715</v>
      </c>
      <c s="5" t="n" r="C8">
        <v>1735</v>
      </c>
      <c s="5" t="n" r="D8">
        <v>-1121</v>
      </c>
    </row>
    <row spans="1:4" r="9">
      <c s="4" t="s" r="A9">
        <v>716</v>
      </c>
      <c s="5" t="n" r="C9">
        <v>523</v>
      </c>
      <c s="5" t="n" r="D9">
        <v>-222</v>
      </c>
    </row>
    <row spans="1:4" r="10">
      <c s="4" t="s" r="A10">
        <v>719</v>
      </c>
      <c s="5" t="n" r="C10">
        <v>-120</v>
      </c>
      <c s="5" t="n" r="D10">
        <v>1343</v>
      </c>
    </row>
    <row spans="1:4" r="11">
      <c s="4" t="s" r="A11">
        <v>720</v>
      </c>
      <c s="5" t="n" r="C11">
        <v>2258</v>
      </c>
      <c s="5" t="n" r="D11">
        <v>-1343</v>
      </c>
    </row>
    <row spans="1:4" r="12">
      <c s="4" t="s" r="A12">
        <v>121</v>
      </c>
      <c s="7" t="n" r="B12">
        <v>1253</v>
      </c>
      <c s="7" t="n" r="C12">
        <v>2138</v>
      </c>
      <c s="7" t="n" r="D12">
        <v>0</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t="s" r="A1">
        <v>721</v>
      </c>
      <c s="2" t="s" r="B1">
        <v>71</v>
      </c>
      <c s="2" t="s" r="C1">
        <v>1</v>
      </c>
    </row>
    <row spans="1:4" r="2">
      <c s="2" t="s" r="B2">
        <v>2</v>
      </c>
      <c s="2" t="s" r="C2">
        <v>2</v>
      </c>
      <c s="2" t="s" r="D2">
        <v>72</v>
      </c>
    </row>
    <row spans="1:4" r="3">
      <c s="3" t="s" r="A3">
        <v>722</v>
      </c>
    </row>
    <row spans="1:4" r="4">
      <c s="4" t="s" r="A4">
        <v>723</v>
      </c>
      <c s="7" t="n" r="C4">
        <v>2359</v>
      </c>
      <c s="7" t="n" r="D4">
        <v>-1082</v>
      </c>
    </row>
    <row spans="1:4" r="5">
      <c s="4" t="s" r="A5">
        <v>723</v>
      </c>
      <c s="4" t="s" r="C5">
        <v>724</v>
      </c>
      <c s="4" t="s" r="D5">
        <v>724</v>
      </c>
    </row>
    <row spans="1:4" r="6">
      <c s="3" t="s" r="A6">
        <v>725</v>
      </c>
    </row>
    <row spans="1:4" r="7">
      <c s="4" t="s" r="A7">
        <v>726</v>
      </c>
      <c s="7" t="n" r="C7">
        <v>226</v>
      </c>
      <c s="7" t="n" r="D7">
        <v>-136</v>
      </c>
    </row>
    <row spans="1:4" r="8">
      <c s="4" t="s" r="A8">
        <v>726</v>
      </c>
      <c s="4" t="s" r="C8">
        <v>727</v>
      </c>
      <c s="4" t="s" r="D8">
        <v>728</v>
      </c>
    </row>
    <row spans="1:4" r="9">
      <c s="4" t="s" r="A9">
        <v>729</v>
      </c>
      <c s="7" t="n" r="D9">
        <v>1370</v>
      </c>
    </row>
    <row spans="1:4" r="10">
      <c s="4" t="s" r="A10">
        <v>729</v>
      </c>
      <c s="4" t="s" r="D10">
        <v>730</v>
      </c>
    </row>
    <row spans="1:4" r="11">
      <c s="4" t="s" r="A11">
        <v>89</v>
      </c>
      <c s="7" t="n" r="C11">
        <v>-251</v>
      </c>
      <c s="7" t="n" r="D11">
        <v>-139</v>
      </c>
    </row>
    <row spans="1:4" r="12">
      <c s="4" t="s" r="A12">
        <v>89</v>
      </c>
      <c s="4" t="s" r="C12">
        <v>731</v>
      </c>
      <c s="4" t="s" r="D12">
        <v>732</v>
      </c>
    </row>
    <row spans="1:4" r="13">
      <c s="4" t="s" r="A13">
        <v>733</v>
      </c>
      <c s="7" t="n" r="C13">
        <v>-302</v>
      </c>
      <c s="7" t="n" r="D13">
        <v>-204</v>
      </c>
    </row>
    <row spans="1:4" r="14">
      <c s="4" t="s" r="A14">
        <v>733</v>
      </c>
      <c s="4" t="s" r="C14">
        <v>734</v>
      </c>
      <c s="4" t="s" r="D14">
        <v>735</v>
      </c>
    </row>
    <row spans="1:4" r="15">
      <c s="4" t="s" r="A15">
        <v>736</v>
      </c>
      <c s="7" t="n" r="C15">
        <v>106</v>
      </c>
      <c s="7" t="n" r="D15">
        <v>191</v>
      </c>
    </row>
    <row spans="1:4" r="16">
      <c s="4" t="s" r="A16">
        <v>736</v>
      </c>
      <c s="4" t="s" r="C16">
        <v>737</v>
      </c>
      <c s="4" t="s" r="D16">
        <v>738</v>
      </c>
    </row>
    <row spans="1:4" r="17">
      <c s="4" t="s" r="A17">
        <v>121</v>
      </c>
      <c s="7" t="n" r="B17">
        <v>1253</v>
      </c>
      <c s="7" t="n" r="C17">
        <v>2138</v>
      </c>
      <c s="7" t="n" r="D17">
        <v>0</v>
      </c>
    </row>
    <row spans="1:4" r="18">
      <c s="4" t="s" r="A18">
        <v>121</v>
      </c>
      <c s="4" t="s" r="C18">
        <v>739</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40</v>
      </c>
      <c s="2" t="s" r="B1">
        <v>2</v>
      </c>
      <c s="2" t="s" r="C1">
        <v>30</v>
      </c>
    </row>
    <row spans="1:3" r="2">
      <c s="3" t="s" r="A2">
        <v>741</v>
      </c>
    </row>
    <row spans="1:3" r="3">
      <c s="4" t="s" r="A3">
        <v>457</v>
      </c>
      <c s="7" t="n" r="B3">
        <v>6281</v>
      </c>
      <c s="7" t="n" r="C3">
        <v>6343</v>
      </c>
    </row>
    <row spans="1:3" r="4">
      <c s="4" t="s" r="A4">
        <v>742</v>
      </c>
      <c s="5" t="n" r="B4">
        <v>3169</v>
      </c>
      <c s="5" t="n" r="C4">
        <v>4511</v>
      </c>
    </row>
    <row spans="1:3" r="5">
      <c s="4" t="s" r="A5">
        <v>743</v>
      </c>
      <c s="5" t="n" r="B5">
        <v>1895</v>
      </c>
      <c s="5" t="n" r="C5">
        <v>2649</v>
      </c>
    </row>
    <row spans="1:3" r="6">
      <c s="4" t="s" r="A6">
        <v>744</v>
      </c>
      <c s="5" t="n" r="B6">
        <v>2183</v>
      </c>
      <c s="5" t="n" r="C6">
        <v>2252</v>
      </c>
    </row>
    <row spans="1:3" r="7">
      <c s="4" t="s" r="A7">
        <v>745</v>
      </c>
      <c s="5" t="n" r="B7">
        <v>10598</v>
      </c>
      <c s="5" t="n" r="C7">
        <v>11239</v>
      </c>
    </row>
    <row spans="1:3" r="8">
      <c s="4" t="s" r="A8">
        <v>746</v>
      </c>
      <c s="5" t="n" r="B8">
        <v>1151</v>
      </c>
      <c s="5" t="n" r="C8">
        <v>920</v>
      </c>
    </row>
    <row spans="1:3" r="9">
      <c s="4" t="s" r="A9">
        <v>78</v>
      </c>
      <c s="5" t="n" r="B9">
        <v>941</v>
      </c>
      <c s="5" t="n" r="C9">
        <v>736</v>
      </c>
    </row>
    <row spans="1:3" r="10">
      <c s="4" t="s" r="A10">
        <v>747</v>
      </c>
      <c s="5" t="n" r="B10">
        <v>26218</v>
      </c>
      <c s="5" t="n" r="C10">
        <v>28650</v>
      </c>
    </row>
    <row spans="1:3" r="11">
      <c s="4" t="s" r="A11">
        <v>719</v>
      </c>
      <c s="5" t="n" r="B11">
        <v>-897</v>
      </c>
      <c s="5" t="n" r="C11">
        <v>-1017</v>
      </c>
    </row>
    <row spans="1:3" r="12">
      <c s="4" t="s" r="A12">
        <v>748</v>
      </c>
      <c s="5" t="n" r="B12">
        <v>25321</v>
      </c>
      <c s="5" t="n" r="C12">
        <v>27633</v>
      </c>
    </row>
    <row spans="1:3" r="13">
      <c s="3" t="s" r="A13">
        <v>749</v>
      </c>
    </row>
    <row spans="1:3" r="14">
      <c s="4" t="s" r="A14">
        <v>750</v>
      </c>
      <c s="5" t="n" r="B14">
        <v>-3199</v>
      </c>
      <c s="5" t="n" r="C14">
        <v>-3240</v>
      </c>
    </row>
    <row spans="1:3" r="15">
      <c s="4" t="s" r="A15">
        <v>367</v>
      </c>
      <c s="5" t="n" r="B15">
        <v>-2690</v>
      </c>
      <c s="5" t="n" r="C15">
        <v>-2810</v>
      </c>
    </row>
    <row spans="1:3" r="16">
      <c s="4" t="s" r="A16">
        <v>751</v>
      </c>
      <c s="5" t="n" r="B16">
        <v>-81</v>
      </c>
      <c s="5" t="n" r="C16">
        <v>-426</v>
      </c>
    </row>
    <row spans="1:3" r="17">
      <c s="4" t="s" r="A17">
        <v>78</v>
      </c>
      <c s="5" t="n" r="B17">
        <v>-426</v>
      </c>
      <c s="5" t="n" r="C17">
        <v>-460</v>
      </c>
    </row>
    <row spans="1:3" r="18">
      <c s="4" t="s" r="A18">
        <v>752</v>
      </c>
      <c s="5" t="n" r="B18">
        <v>-6396</v>
      </c>
      <c s="5" t="n" r="C18">
        <v>-6936</v>
      </c>
    </row>
    <row spans="1:3" r="19">
      <c s="4" t="s" r="A19">
        <v>753</v>
      </c>
      <c s="7" t="n" r="B19">
        <v>18925</v>
      </c>
      <c s="7" t="n" r="C19">
        <v>20697</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7"/>
    <col customWidth="1" max="7" min="7" width="14"/>
    <col customWidth="1" max="8" min="8" width="14"/>
  </cols>
  <sheetData>
    <row spans="1:8" r="1">
      <c s="1" t="s" r="A1">
        <v>754</v>
      </c>
      <c s="2" t="s" r="B1">
        <v>755</v>
      </c>
      <c s="2" t="s" r="C1">
        <v>30</v>
      </c>
      <c s="2" t="s" r="D1">
        <v>2</v>
      </c>
      <c s="2" t="s" r="E1">
        <v>72</v>
      </c>
      <c s="2" t="s" r="F1">
        <v>2</v>
      </c>
      <c s="2" t="s" r="G1">
        <v>72</v>
      </c>
      <c s="2" t="s" r="H1">
        <v>30</v>
      </c>
    </row>
    <row spans="1:8" r="2">
      <c s="3" t="s" r="A2">
        <v>756</v>
      </c>
    </row>
    <row spans="1:8" r="3">
      <c s="4" t="s" r="A3">
        <v>757</v>
      </c>
      <c s="4" t="s" r="B3">
        <v>758</v>
      </c>
      <c s="4" t="s" r="C3">
        <v>758</v>
      </c>
      <c s="4" t="s" r="H3">
        <v>758</v>
      </c>
    </row>
    <row spans="1:8" r="4">
      <c s="4" t="s" r="A4">
        <v>759</v>
      </c>
    </row>
    <row spans="1:8" r="5">
      <c s="3" t="s" r="A5">
        <v>756</v>
      </c>
    </row>
    <row spans="1:8" r="6">
      <c s="4" t="s" r="A6">
        <v>760</v>
      </c>
      <c s="5" t="n" r="D6">
        <v>2144743</v>
      </c>
      <c s="5" t="n" r="F6">
        <v>2144743</v>
      </c>
    </row>
    <row spans="1:8" r="7">
      <c s="4" t="s" r="A7">
        <v>761</v>
      </c>
      <c s="4" t="s" r="F7">
        <v>762</v>
      </c>
    </row>
    <row spans="1:8" r="8">
      <c s="4" t="s" r="A8">
        <v>763</v>
      </c>
      <c s="4" t="s" r="F8">
        <v>764</v>
      </c>
    </row>
    <row spans="1:8" r="9">
      <c s="4" t="s" r="A9">
        <v>765</v>
      </c>
      <c s="4" t="s" r="F9">
        <v>766</v>
      </c>
    </row>
    <row spans="1:8" r="10">
      <c s="4" t="s" r="A10">
        <v>767</v>
      </c>
      <c s="4" t="s" r="F10">
        <v>768</v>
      </c>
    </row>
    <row spans="1:8" r="11">
      <c s="4" t="s" r="A11">
        <v>769</v>
      </c>
      <c s="7" t="n" r="D11">
        <v>627000</v>
      </c>
      <c s="7" t="n" r="F11">
        <v>627000</v>
      </c>
    </row>
    <row spans="1:8" r="12">
      <c s="4" t="s" r="A12">
        <v>770</v>
      </c>
      <c s="4" t="s" r="F12">
        <v>771</v>
      </c>
    </row>
    <row spans="1:8" r="13">
      <c s="4" t="s" r="A13">
        <v>772</v>
      </c>
      <c s="5" t="n" r="D13">
        <v>361000</v>
      </c>
      <c s="7" t="n" r="F13">
        <v>361000</v>
      </c>
    </row>
    <row spans="1:8" r="14">
      <c s="4" t="s" r="A14">
        <v>773</v>
      </c>
      <c s="5" t="n" r="D14">
        <v>224000</v>
      </c>
      <c s="7" t="n" r="F14">
        <v>224000</v>
      </c>
    </row>
    <row spans="1:8" r="15">
      <c s="4" t="s" r="A15">
        <v>774</v>
      </c>
      <c s="4" t="s" r="F15">
        <v>775</v>
      </c>
    </row>
    <row spans="1:8" r="16">
      <c s="4" t="s" r="A16">
        <v>776</v>
      </c>
    </row>
    <row spans="1:8" r="17">
      <c s="3" t="s" r="A17">
        <v>756</v>
      </c>
    </row>
    <row spans="1:8" r="18">
      <c s="4" t="s" r="A18">
        <v>777</v>
      </c>
      <c s="5" t="n" r="D18">
        <v>36000</v>
      </c>
      <c s="7" t="n" r="E18">
        <v>36000</v>
      </c>
      <c s="7" t="n" r="F18">
        <v>72000</v>
      </c>
      <c s="7" t="n" r="G18">
        <v>71000</v>
      </c>
    </row>
    <row spans="1:8" r="19">
      <c s="4" t="s" r="A19">
        <v>778</v>
      </c>
    </row>
    <row spans="1:8" r="20">
      <c s="3" t="s" r="A20">
        <v>756</v>
      </c>
    </row>
    <row spans="1:8" r="21">
      <c s="4" t="s" r="A21">
        <v>773</v>
      </c>
      <c s="5" t="n" r="D21">
        <v>781000</v>
      </c>
      <c s="7" t="n" r="F21">
        <v>781000</v>
      </c>
    </row>
    <row spans="1:8" r="22">
      <c s="4" t="s" r="A22">
        <v>774</v>
      </c>
      <c s="4" t="s" r="F22">
        <v>779</v>
      </c>
    </row>
    <row spans="1:8" r="23">
      <c s="4" t="s" r="A23">
        <v>777</v>
      </c>
      <c s="7" t="n" r="D23">
        <v>111000</v>
      </c>
      <c s="7" t="n" r="E23">
        <v>74000</v>
      </c>
      <c s="7" t="n" r="F23">
        <v>191000</v>
      </c>
      <c s="7" t="n" r="G23">
        <v>125000</v>
      </c>
    </row>
    <row spans="1:8" r="24">
      <c s="4" t="s" r="A24">
        <v>780</v>
      </c>
    </row>
    <row spans="1:8" r="25">
      <c s="3" t="s" r="A25">
        <v>756</v>
      </c>
    </row>
    <row spans="1:8" r="26">
      <c s="4" t="s" r="A26">
        <v>781</v>
      </c>
      <c s="4" t="s" r="F26">
        <v>782</v>
      </c>
    </row>
    <row spans="1:8" r="27">
      <c s="4" t="s" r="A27">
        <v>783</v>
      </c>
    </row>
    <row spans="1:8" r="28">
      <c s="3" t="s" r="A28">
        <v>756</v>
      </c>
    </row>
    <row spans="1:8" r="29">
      <c s="4" t="s" r="A29">
        <v>781</v>
      </c>
      <c s="4" t="s" r="F29">
        <v>76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91</v>
      </c>
      <c s="2" t="s" r="B1">
        <v>1</v>
      </c>
    </row>
    <row spans="1:2" r="2">
      <c s="2" t="s" r="B2">
        <v>2</v>
      </c>
    </row>
    <row spans="1:2" r="3">
      <c s="3" t="s" r="A3">
        <v>192</v>
      </c>
    </row>
    <row spans="1:2" r="4">
      <c s="4" t="s" r="A4">
        <v>193</v>
      </c>
      <c s="4" t="s" r="B4">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9"/>
  </cols>
  <sheetData>
    <row spans="1:2" r="1">
      <c s="1" t="s" r="A1">
        <v>784</v>
      </c>
      <c s="2" t="s" r="B1">
        <v>121</v>
      </c>
    </row>
    <row spans="1:2" r="2">
      <c s="3" t="s" r="A2">
        <v>785</v>
      </c>
    </row>
    <row spans="1:2" r="3">
      <c s="4" t="s" r="A3">
        <v>786</v>
      </c>
      <c s="5" t="n" r="B3">
        <v>111646</v>
      </c>
    </row>
    <row spans="1:2" r="4">
      <c s="4" t="s" r="A4">
        <v>786</v>
      </c>
      <c s="8" t="n" r="B4">
        <v>6.1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0"/>
  </cols>
  <sheetData>
    <row spans="1:2" r="1">
      <c s="1" t="s" r="A1">
        <v>787</v>
      </c>
      <c s="2" t="s" r="B1">
        <v>121</v>
      </c>
    </row>
    <row spans="1:2" r="2">
      <c s="3" t="s" r="A2">
        <v>788</v>
      </c>
    </row>
    <row spans="1:2" r="3">
      <c s="4" t="s" r="A3">
        <v>789</v>
      </c>
      <c s="5" t="n" r="B3">
        <v>203797</v>
      </c>
    </row>
    <row spans="1:2" r="4">
      <c s="4" t="s" r="A4">
        <v>790</v>
      </c>
      <c s="8" t="n" r="B4">
        <v>7.58</v>
      </c>
    </row>
    <row spans="1:2" r="5">
      <c s="4" t="s" r="A5">
        <v>791</v>
      </c>
      <c s="5" t="n" r="B5">
        <v>12500</v>
      </c>
    </row>
    <row spans="1:2" r="6">
      <c s="4" t="s" r="A6">
        <v>791</v>
      </c>
      <c s="8" t="n" r="B6">
        <v>10.92</v>
      </c>
    </row>
    <row spans="1:2" r="7">
      <c s="4" t="s" r="A7">
        <v>792</v>
      </c>
      <c s="5" t="n" r="B7">
        <v>-18918</v>
      </c>
    </row>
    <row spans="1:2" r="8">
      <c s="4" t="s" r="A8">
        <v>792</v>
      </c>
      <c s="8" t="n" r="B8">
        <v>8.02</v>
      </c>
    </row>
    <row spans="1:2" r="9">
      <c s="4" t="s" r="A9">
        <v>793</v>
      </c>
      <c s="5" t="n" r="B9">
        <v>-56276</v>
      </c>
    </row>
    <row spans="1:2" r="10">
      <c s="4" t="s" r="A10">
        <v>793</v>
      </c>
      <c s="8" t="n" r="B10">
        <v>7.31</v>
      </c>
    </row>
    <row spans="1:2" r="11">
      <c s="4" t="s" r="A11">
        <v>789</v>
      </c>
      <c s="5" t="n" r="B11">
        <v>141103</v>
      </c>
    </row>
    <row spans="1:2" r="12">
      <c s="4" t="s" r="A12">
        <v>790</v>
      </c>
      <c s="8" t="n" r="B12">
        <v>7.92</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794</v>
      </c>
      <c s="2" t="s" r="B1">
        <v>755</v>
      </c>
      <c s="2" t="s" r="C1">
        <v>30</v>
      </c>
      <c s="2" t="s" r="D1">
        <v>2</v>
      </c>
      <c s="2" t="s" r="E1">
        <v>72</v>
      </c>
      <c s="2" t="s" r="F1">
        <v>72</v>
      </c>
      <c s="2" t="s" r="G1">
        <v>30</v>
      </c>
    </row>
    <row spans="1:7" r="2">
      <c s="3" t="s" r="A2">
        <v>795</v>
      </c>
    </row>
    <row spans="1:7" r="3">
      <c s="4" t="s" r="A3">
        <v>757</v>
      </c>
      <c s="4" t="s" r="B3">
        <v>758</v>
      </c>
      <c s="4" t="s" r="C3">
        <v>758</v>
      </c>
      <c s="4" t="s" r="G3">
        <v>758</v>
      </c>
    </row>
    <row spans="1:7" r="4">
      <c s="4" t="s" r="A4">
        <v>796</v>
      </c>
    </row>
    <row spans="1:7" r="5">
      <c s="3" t="s" r="A5">
        <v>795</v>
      </c>
    </row>
    <row spans="1:7" r="6">
      <c s="4" t="s" r="A6">
        <v>797</v>
      </c>
      <c s="5" t="n" r="D6">
        <v>36110</v>
      </c>
    </row>
    <row spans="1:7" r="7">
      <c s="4" t="s" r="A7">
        <v>798</v>
      </c>
    </row>
    <row spans="1:7" r="8">
      <c s="3" t="s" r="A8">
        <v>795</v>
      </c>
    </row>
    <row spans="1:7" r="9">
      <c s="4" t="s" r="A9">
        <v>797</v>
      </c>
      <c s="5" t="n" r="E9">
        <v>196709</v>
      </c>
      <c s="5" t="n" r="F9">
        <v>196709</v>
      </c>
    </row>
    <row spans="1:7" r="10">
      <c s="4" t="s" r="A10">
        <v>799</v>
      </c>
    </row>
    <row spans="1:7" r="11">
      <c s="3" t="s" r="A11">
        <v>795</v>
      </c>
    </row>
    <row spans="1:7" r="12">
      <c s="4" t="s" r="A12">
        <v>797</v>
      </c>
      <c s="5" t="n" r="E12">
        <v>239760</v>
      </c>
      <c s="5" t="n" r="F12">
        <v>239760</v>
      </c>
    </row>
    <row spans="1:7" r="13">
      <c s="4" t="s" r="A13">
        <v>800</v>
      </c>
    </row>
    <row spans="1:7" r="14">
      <c s="3" t="s" r="A14">
        <v>795</v>
      </c>
    </row>
    <row spans="1:7" r="15">
      <c s="4" t="s" r="A15">
        <v>797</v>
      </c>
      <c s="5" t="n" r="E15">
        <v>209475</v>
      </c>
      <c s="5" t="n" r="F15">
        <v>20947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01</v>
      </c>
      <c s="2" t="s" r="B1">
        <v>71</v>
      </c>
      <c s="2" t="s" r="D1">
        <v>1</v>
      </c>
    </row>
    <row spans="1:5" r="2">
      <c s="2" t="s" r="B2">
        <v>2</v>
      </c>
      <c s="2" t="s" r="C2">
        <v>72</v>
      </c>
      <c s="2" t="s" r="D2">
        <v>2</v>
      </c>
      <c s="2" t="s" r="E2">
        <v>72</v>
      </c>
    </row>
    <row spans="1:5" r="3">
      <c s="3" t="s" r="A3">
        <v>802</v>
      </c>
    </row>
    <row spans="1:5" r="4">
      <c s="4" t="s" r="A4">
        <v>803</v>
      </c>
      <c s="5" t="n" r="B4">
        <v>33375753</v>
      </c>
      <c s="5" t="n" r="C4">
        <v>24466899</v>
      </c>
      <c s="5" t="n" r="D4">
        <v>33373859</v>
      </c>
      <c s="5" t="n" r="E4">
        <v>23373710</v>
      </c>
    </row>
    <row spans="1:5" r="5">
      <c s="4" t="s" r="A5">
        <v>804</v>
      </c>
      <c s="5" t="n" r="B5">
        <v>145737</v>
      </c>
      <c s="5" t="n" r="D5">
        <v>162200</v>
      </c>
    </row>
    <row spans="1:5" r="6">
      <c s="4" t="s" r="A6">
        <v>805</v>
      </c>
      <c s="5" t="n" r="B6">
        <v>33521490</v>
      </c>
      <c s="5" t="n" r="C6">
        <v>24466899</v>
      </c>
      <c s="5" t="n" r="D6">
        <v>33536059</v>
      </c>
      <c s="5" t="n" r="E6">
        <v>2337371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s="1" t="s" r="A1">
        <v>806</v>
      </c>
      <c s="2" t="s" r="B1">
        <v>71</v>
      </c>
      <c s="2" t="s" r="D1">
        <v>1</v>
      </c>
    </row>
    <row spans="1:5" r="2">
      <c s="2" t="s" r="B2">
        <v>2</v>
      </c>
      <c s="2" t="s" r="C2">
        <v>72</v>
      </c>
      <c s="2" t="s" r="D2">
        <v>2</v>
      </c>
      <c s="2" t="s" r="E2">
        <v>72</v>
      </c>
    </row>
    <row spans="1:5" r="3">
      <c s="3" t="s" r="A3">
        <v>807</v>
      </c>
    </row>
    <row spans="1:5" r="4">
      <c s="4" t="s" r="A4">
        <v>808</v>
      </c>
      <c s="7" t="n" r="B4">
        <v>3000</v>
      </c>
      <c s="7" t="n" r="C4">
        <v>618000</v>
      </c>
      <c s="7" t="n" r="D4">
        <v>3000</v>
      </c>
      <c s="7" t="n" r="E4">
        <v>860000</v>
      </c>
    </row>
    <row spans="1:5" r="5">
      <c s="4" t="s" r="A5">
        <v>809</v>
      </c>
    </row>
    <row spans="1:5" r="6">
      <c s="3" t="s" r="A6">
        <v>807</v>
      </c>
    </row>
    <row spans="1:5" r="7">
      <c s="4" t="s" r="A7">
        <v>810</v>
      </c>
      <c s="4" t="s" r="D7">
        <v>811</v>
      </c>
    </row>
    <row spans="1:5" r="8">
      <c s="4" t="s" r="A8">
        <v>812</v>
      </c>
    </row>
    <row spans="1:5" r="9">
      <c s="3" t="s" r="A9">
        <v>807</v>
      </c>
    </row>
    <row spans="1:5" r="10">
      <c s="4" t="s" r="A10">
        <v>810</v>
      </c>
      <c s="4" t="s" r="D10">
        <v>811</v>
      </c>
    </row>
    <row spans="1:5" r="11">
      <c s="4" t="s" r="A11">
        <v>813</v>
      </c>
    </row>
    <row spans="1:5" r="12">
      <c s="3" t="s" r="A12">
        <v>807</v>
      </c>
    </row>
    <row spans="1:5" r="13">
      <c s="4" t="s" r="A13">
        <v>814</v>
      </c>
      <c s="4" t="s" r="D13">
        <v>815</v>
      </c>
    </row>
    <row spans="1:5" r="14">
      <c s="4" t="s" r="A14">
        <v>816</v>
      </c>
    </row>
    <row spans="1:5" r="15">
      <c s="3" t="s" r="A15">
        <v>807</v>
      </c>
    </row>
    <row spans="1:5" r="16">
      <c s="4" t="s" r="A16">
        <v>814</v>
      </c>
      <c s="4" t="s" r="D16">
        <v>817</v>
      </c>
    </row>
    <row spans="1:5" r="17">
      <c s="4" t="s" r="A17">
        <v>818</v>
      </c>
    </row>
    <row spans="1:5" r="18">
      <c s="3" t="s" r="A18">
        <v>807</v>
      </c>
    </row>
    <row spans="1:5" r="19">
      <c s="4" t="s" r="A19">
        <v>814</v>
      </c>
      <c s="4" t="s" r="D19">
        <v>819</v>
      </c>
    </row>
    <row spans="1:5" r="20">
      <c s="4" t="s" r="A20">
        <v>820</v>
      </c>
    </row>
    <row spans="1:5" r="21">
      <c s="3" t="s" r="A21">
        <v>807</v>
      </c>
    </row>
    <row spans="1:5" r="22">
      <c s="4" t="s" r="A22">
        <v>814</v>
      </c>
      <c s="4" t="s" r="D22">
        <v>819</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21</v>
      </c>
      <c s="2" t="s" r="B1">
        <v>2</v>
      </c>
      <c s="2" t="s" r="C1">
        <v>30</v>
      </c>
    </row>
    <row spans="1:3" r="2">
      <c s="3" t="s" r="A2">
        <v>822</v>
      </c>
    </row>
    <row spans="1:3" r="3">
      <c s="4" t="s" r="A3">
        <v>823</v>
      </c>
      <c s="7" t="n" r="B3">
        <v>182525</v>
      </c>
      <c s="7" t="n" r="C3">
        <v>174218</v>
      </c>
    </row>
    <row spans="1:3" r="4">
      <c s="4" t="s" r="A4">
        <v>394</v>
      </c>
    </row>
    <row spans="1:3" r="5">
      <c s="3" t="s" r="A5">
        <v>822</v>
      </c>
    </row>
    <row spans="1:3" r="6">
      <c s="4" t="s" r="A6">
        <v>823</v>
      </c>
      <c s="5" t="n" r="B6">
        <v>65063</v>
      </c>
      <c s="5" t="n" r="C6">
        <v>77332</v>
      </c>
    </row>
    <row spans="1:3" r="7">
      <c s="4" t="s" r="A7">
        <v>395</v>
      </c>
    </row>
    <row spans="1:3" r="8">
      <c s="3" t="s" r="A8">
        <v>822</v>
      </c>
    </row>
    <row spans="1:3" r="9">
      <c s="4" t="s" r="A9">
        <v>823</v>
      </c>
      <c s="5" t="n" r="B9">
        <v>63797</v>
      </c>
      <c s="5" t="n" r="C9">
        <v>59080</v>
      </c>
    </row>
    <row spans="1:3" r="10">
      <c s="4" t="s" r="A10">
        <v>396</v>
      </c>
    </row>
    <row spans="1:3" r="11">
      <c s="3" t="s" r="A11">
        <v>822</v>
      </c>
    </row>
    <row spans="1:3" r="12">
      <c s="4" t="s" r="A12">
        <v>823</v>
      </c>
      <c s="5" t="n" r="B12">
        <v>53665</v>
      </c>
      <c s="5" t="n" r="C12">
        <v>37806</v>
      </c>
    </row>
    <row spans="1:3" r="13">
      <c s="4" t="s" r="A13">
        <v>824</v>
      </c>
    </row>
    <row spans="1:3" r="14">
      <c s="3" t="s" r="A14">
        <v>822</v>
      </c>
    </row>
    <row spans="1:3" r="15">
      <c s="4" t="s" r="A15">
        <v>823</v>
      </c>
      <c s="5" t="n" r="B15">
        <v>182525</v>
      </c>
      <c s="5" t="n" r="C15">
        <v>174218</v>
      </c>
    </row>
    <row spans="1:3" r="16">
      <c s="4" t="s" r="A16">
        <v>825</v>
      </c>
    </row>
    <row spans="1:3" r="17">
      <c s="3" t="s" r="A17">
        <v>822</v>
      </c>
    </row>
    <row spans="1:3" r="18">
      <c s="4" t="s" r="A18">
        <v>823</v>
      </c>
      <c s="5" t="n" r="B18">
        <v>65063</v>
      </c>
      <c s="5" t="n" r="C18">
        <v>77332</v>
      </c>
    </row>
    <row spans="1:3" r="19">
      <c s="4" t="s" r="A19">
        <v>826</v>
      </c>
    </row>
    <row spans="1:3" r="20">
      <c s="3" t="s" r="A20">
        <v>822</v>
      </c>
    </row>
    <row spans="1:3" r="21">
      <c s="4" t="s" r="A21">
        <v>823</v>
      </c>
      <c s="5" t="n" r="B21">
        <v>63797</v>
      </c>
      <c s="5" t="n" r="C21">
        <v>59080</v>
      </c>
    </row>
    <row spans="1:3" r="22">
      <c s="4" t="s" r="A22">
        <v>827</v>
      </c>
    </row>
    <row spans="1:3" r="23">
      <c s="3" t="s" r="A23">
        <v>822</v>
      </c>
    </row>
    <row spans="1:3" r="24">
      <c s="4" t="s" r="A24">
        <v>823</v>
      </c>
      <c s="7" t="n" r="B24">
        <v>53665</v>
      </c>
      <c s="7" t="n" r="C24">
        <v>37806</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28</v>
      </c>
      <c s="2" t="s" r="B1">
        <v>2</v>
      </c>
      <c s="2" t="s" r="C1">
        <v>72</v>
      </c>
    </row>
    <row spans="1:3" r="2">
      <c s="4" t="s" r="A2">
        <v>375</v>
      </c>
    </row>
    <row spans="1:3" r="3">
      <c s="3" t="s" r="A3">
        <v>829</v>
      </c>
    </row>
    <row spans="1:3" r="4">
      <c s="4" t="s" r="A4">
        <v>830</v>
      </c>
      <c s="7" t="n" r="B4">
        <v>3401</v>
      </c>
      <c s="7" t="n" r="C4">
        <v>5953</v>
      </c>
    </row>
    <row spans="1:3" r="5">
      <c s="4" t="s" r="A5">
        <v>831</v>
      </c>
      <c s="5" t="n" r="B5">
        <v>10</v>
      </c>
      <c s="5" t="n" r="C5">
        <v>3414</v>
      </c>
    </row>
    <row spans="1:3" r="6">
      <c s="4" t="s" r="A6">
        <v>832</v>
      </c>
    </row>
    <row spans="1:3" r="7">
      <c s="3" t="s" r="A7">
        <v>829</v>
      </c>
    </row>
    <row spans="1:3" r="8">
      <c s="4" t="s" r="A8">
        <v>830</v>
      </c>
      <c s="5" t="n" r="B8">
        <v>3401</v>
      </c>
      <c s="5" t="n" r="C8">
        <v>5953</v>
      </c>
    </row>
    <row spans="1:3" r="9">
      <c s="4" t="s" r="A9">
        <v>831</v>
      </c>
      <c s="7" t="n" r="B9">
        <v>10</v>
      </c>
      <c s="7" t="n" r="C9">
        <v>3414</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833</v>
      </c>
      <c s="2" t="s" r="B1">
        <v>2</v>
      </c>
      <c s="2" t="s" r="C1">
        <v>30</v>
      </c>
      <c s="2" t="s" r="D1">
        <v>72</v>
      </c>
      <c s="2" t="s" r="E1">
        <v>454</v>
      </c>
    </row>
    <row spans="1:5" r="2">
      <c s="3" t="s" r="A2">
        <v>834</v>
      </c>
    </row>
    <row spans="1:5" r="3">
      <c s="4" t="s" r="A3">
        <v>31</v>
      </c>
      <c s="7" t="n" r="B3">
        <v>37187</v>
      </c>
      <c s="7" t="n" r="C3">
        <v>113086</v>
      </c>
      <c s="7" t="n" r="D3">
        <v>60838</v>
      </c>
      <c s="7" t="n" r="E3">
        <v>23970</v>
      </c>
    </row>
    <row spans="1:5" r="4">
      <c s="4" t="s" r="A4">
        <v>835</v>
      </c>
      <c s="5" t="n" r="B4">
        <v>8111</v>
      </c>
      <c s="5" t="n" r="C4">
        <v>5864</v>
      </c>
    </row>
    <row spans="1:5" r="5">
      <c s="4" t="s" r="A5">
        <v>36</v>
      </c>
      <c s="5" t="n" r="B5">
        <v>12576</v>
      </c>
      <c s="5" t="n" r="C5">
        <v>6409</v>
      </c>
    </row>
    <row spans="1:5" r="6">
      <c s="4" t="s" r="A6">
        <v>37</v>
      </c>
      <c s="5" t="n" r="B6">
        <v>4575</v>
      </c>
      <c s="5" t="n" r="C6">
        <v>4485</v>
      </c>
    </row>
    <row spans="1:5" r="7">
      <c s="4" t="s" r="A7">
        <v>458</v>
      </c>
      <c s="5" t="n" r="B7">
        <v>1041080</v>
      </c>
      <c s="5" t="n" r="C7">
        <v>1041222</v>
      </c>
    </row>
    <row spans="1:5" r="8">
      <c s="3" t="s" r="A8">
        <v>836</v>
      </c>
    </row>
    <row spans="1:5" r="9">
      <c s="4" t="s" r="A9">
        <v>50</v>
      </c>
      <c s="5" t="n" r="B9">
        <v>3530</v>
      </c>
      <c s="5" t="n" r="C9">
        <v>12083</v>
      </c>
    </row>
    <row spans="1:5" r="10">
      <c s="4" t="s" r="A10">
        <v>51</v>
      </c>
      <c s="5" t="n" r="B10">
        <v>60041</v>
      </c>
      <c s="5" t="n" r="C10">
        <v>61258</v>
      </c>
    </row>
    <row spans="1:5" r="11">
      <c s="4" t="s" r="A11">
        <v>663</v>
      </c>
      <c s="5" t="n" r="B11">
        <v>440643</v>
      </c>
      <c s="5" t="n" r="C11">
        <v>463594</v>
      </c>
    </row>
    <row spans="1:5" r="12">
      <c s="4" t="s" r="A12">
        <v>837</v>
      </c>
    </row>
    <row spans="1:5" r="13">
      <c s="3" t="s" r="A13">
        <v>834</v>
      </c>
    </row>
    <row spans="1:5" r="14">
      <c s="4" t="s" r="A14">
        <v>31</v>
      </c>
      <c s="5" t="n" r="B14">
        <v>37187</v>
      </c>
      <c s="5" t="n" r="C14">
        <v>113086</v>
      </c>
    </row>
    <row spans="1:5" r="15">
      <c s="4" t="s" r="A15">
        <v>31</v>
      </c>
      <c s="5" t="n" r="B15">
        <v>37187</v>
      </c>
      <c s="5" t="n" r="C15">
        <v>113086</v>
      </c>
    </row>
    <row spans="1:5" r="16">
      <c s="3" t="s" r="A16">
        <v>836</v>
      </c>
    </row>
    <row spans="1:5" r="17">
      <c s="4" t="s" r="A17">
        <v>50</v>
      </c>
      <c s="5" t="n" r="B17">
        <v>3530</v>
      </c>
      <c s="5" t="n" r="C17">
        <v>12083</v>
      </c>
    </row>
    <row spans="1:5" r="18">
      <c s="4" t="s" r="A18">
        <v>50</v>
      </c>
      <c s="5" t="n" r="B18">
        <v>3530</v>
      </c>
      <c s="5" t="n" r="C18">
        <v>12083</v>
      </c>
    </row>
    <row spans="1:5" r="19">
      <c s="4" t="s" r="A19">
        <v>824</v>
      </c>
    </row>
    <row spans="1:5" r="20">
      <c s="3" t="s" r="A20">
        <v>834</v>
      </c>
    </row>
    <row spans="1:5" r="21">
      <c s="4" t="s" r="A21">
        <v>32</v>
      </c>
      <c s="5" t="n" r="B21">
        <v>11178</v>
      </c>
      <c s="5" t="n" r="C21">
        <v>12421</v>
      </c>
    </row>
    <row spans="1:5" r="22">
      <c s="4" t="s" r="A22">
        <v>32</v>
      </c>
      <c s="5" t="n" r="B22">
        <v>11362</v>
      </c>
      <c s="5" t="n" r="C22">
        <v>12663</v>
      </c>
    </row>
    <row spans="1:5" r="23">
      <c s="4" t="s" r="A23">
        <v>835</v>
      </c>
      <c s="5" t="n" r="B23">
        <v>8111</v>
      </c>
      <c s="5" t="n" r="C23">
        <v>5864</v>
      </c>
    </row>
    <row spans="1:5" r="24">
      <c s="4" t="s" r="A24">
        <v>835</v>
      </c>
      <c s="5" t="n" r="B24">
        <v>8111</v>
      </c>
      <c s="5" t="n" r="C24">
        <v>5864</v>
      </c>
    </row>
    <row spans="1:5" r="25">
      <c s="4" t="s" r="A25">
        <v>36</v>
      </c>
      <c s="5" t="n" r="B25">
        <v>12576</v>
      </c>
      <c s="5" t="n" r="C25">
        <v>6409</v>
      </c>
    </row>
    <row spans="1:5" r="26">
      <c s="4" t="s" r="A26">
        <v>36</v>
      </c>
      <c s="5" t="n" r="B26">
        <v>12576</v>
      </c>
      <c s="5" t="n" r="C26">
        <v>6409</v>
      </c>
    </row>
    <row spans="1:5" r="27">
      <c s="4" t="s" r="A27">
        <v>40</v>
      </c>
      <c s="5" t="n" r="B27">
        <v>45641</v>
      </c>
      <c s="5" t="n" r="C27">
        <v>44130</v>
      </c>
    </row>
    <row spans="1:5" r="28">
      <c s="4" t="s" r="A28">
        <v>40</v>
      </c>
      <c s="5" t="n" r="B28">
        <v>45641</v>
      </c>
      <c s="5" t="n" r="C28">
        <v>44130</v>
      </c>
    </row>
    <row spans="1:5" r="29">
      <c s="4" t="s" r="A29">
        <v>37</v>
      </c>
      <c s="5" t="n" r="B29">
        <v>4575</v>
      </c>
      <c s="5" t="n" r="C29">
        <v>4485</v>
      </c>
    </row>
    <row spans="1:5" r="30">
      <c s="4" t="s" r="A30">
        <v>37</v>
      </c>
      <c s="5" t="n" r="B30">
        <v>4575</v>
      </c>
      <c s="5" t="n" r="C30">
        <v>4485</v>
      </c>
    </row>
    <row spans="1:5" r="31">
      <c s="3" t="s" r="A31">
        <v>836</v>
      </c>
    </row>
    <row spans="1:5" r="32">
      <c s="4" t="s" r="A32">
        <v>838</v>
      </c>
      <c s="5" t="n" r="B32">
        <v>768157</v>
      </c>
      <c s="5" t="n" r="C32">
        <v>800203</v>
      </c>
    </row>
    <row spans="1:5" r="33">
      <c s="4" t="s" r="A33">
        <v>838</v>
      </c>
      <c s="5" t="n" r="B33">
        <v>768157</v>
      </c>
      <c s="5" t="n" r="C33">
        <v>800203</v>
      </c>
    </row>
    <row spans="1:5" r="34">
      <c s="4" t="s" r="A34">
        <v>51</v>
      </c>
      <c s="5" t="n" r="B34">
        <v>60041</v>
      </c>
      <c s="5" t="n" r="C34">
        <v>61258</v>
      </c>
    </row>
    <row spans="1:5" r="35">
      <c s="4" t="s" r="A35">
        <v>51</v>
      </c>
      <c s="5" t="n" r="B35">
        <v>61530</v>
      </c>
      <c s="5" t="n" r="C35">
        <v>62175</v>
      </c>
    </row>
    <row spans="1:5" r="36">
      <c s="4" t="s" r="A36">
        <v>839</v>
      </c>
      <c s="5" t="n" r="B36">
        <v>268</v>
      </c>
      <c s="5" t="n" r="C36">
        <v>304</v>
      </c>
    </row>
    <row spans="1:5" r="37">
      <c s="4" t="s" r="A37">
        <v>839</v>
      </c>
      <c s="5" t="n" r="B37">
        <v>268</v>
      </c>
      <c s="5" t="n" r="C37">
        <v>304</v>
      </c>
    </row>
    <row spans="1:5" r="38">
      <c s="4" t="s" r="A38">
        <v>832</v>
      </c>
    </row>
    <row spans="1:5" r="39">
      <c s="3" t="s" r="A39">
        <v>834</v>
      </c>
    </row>
    <row spans="1:5" r="40">
      <c s="4" t="s" r="A40">
        <v>458</v>
      </c>
      <c s="5" t="n" r="B40">
        <v>1041080</v>
      </c>
      <c s="5" t="n" r="C40">
        <v>1041222</v>
      </c>
    </row>
    <row spans="1:5" r="41">
      <c s="4" t="s" r="A41">
        <v>458</v>
      </c>
      <c s="5" t="n" r="B41">
        <v>1066058</v>
      </c>
      <c s="5" t="n" r="C41">
        <v>1063529</v>
      </c>
    </row>
    <row spans="1:5" r="42">
      <c s="3" t="s" r="A42">
        <v>836</v>
      </c>
    </row>
    <row spans="1:5" r="43">
      <c s="4" t="s" r="A43">
        <v>663</v>
      </c>
      <c s="5" t="n" r="B43">
        <v>440643</v>
      </c>
      <c s="5" t="n" r="C43">
        <v>463594</v>
      </c>
    </row>
    <row spans="1:5" r="44">
      <c s="4" t="s" r="A44">
        <v>663</v>
      </c>
      <c s="7" t="n" r="B44">
        <v>441888</v>
      </c>
      <c s="7" t="n" r="C44">
        <v>46465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s>
  <sheetData>
    <row spans="1:6" r="1">
      <c s="1" t="s" r="A1">
        <v>840</v>
      </c>
      <c s="2" t="s" r="B1">
        <v>755</v>
      </c>
      <c s="2" t="s" r="C1">
        <v>30</v>
      </c>
      <c s="2" t="s" r="D1">
        <v>2</v>
      </c>
      <c s="2" t="s" r="E1">
        <v>30</v>
      </c>
      <c s="2" t="s" r="F1">
        <v>841</v>
      </c>
    </row>
    <row spans="1:6" r="2">
      <c s="3" t="s" r="A2">
        <v>842</v>
      </c>
    </row>
    <row spans="1:6" r="3">
      <c s="4" t="s" r="A3">
        <v>757</v>
      </c>
      <c s="4" t="s" r="B3">
        <v>758</v>
      </c>
      <c s="4" t="s" r="C3">
        <v>758</v>
      </c>
      <c s="4" t="s" r="E3">
        <v>758</v>
      </c>
    </row>
    <row spans="1:6" r="4">
      <c s="4" t="s" r="A4">
        <v>843</v>
      </c>
      <c s="5" t="n" r="B4">
        <v>1</v>
      </c>
    </row>
    <row spans="1:6" r="5">
      <c s="4" t="s" r="A5">
        <v>844</v>
      </c>
      <c s="5" t="n" r="B5">
        <v>9</v>
      </c>
    </row>
    <row spans="1:6" r="6">
      <c s="4" t="s" r="A6">
        <v>845</v>
      </c>
    </row>
    <row spans="1:6" r="7">
      <c s="3" t="s" r="A7">
        <v>842</v>
      </c>
    </row>
    <row spans="1:6" r="8">
      <c s="4" t="s" r="A8">
        <v>846</v>
      </c>
      <c s="5" t="n" r="D8">
        <v>2100</v>
      </c>
    </row>
    <row spans="1:6" r="9">
      <c s="4" t="s" r="A9">
        <v>847</v>
      </c>
      <c s="7" t="n" r="F9">
        <v>2</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15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848</v>
      </c>
      <c s="2" t="s" r="C1">
        <v>2</v>
      </c>
      <c s="2" t="s" r="D1">
        <v>30</v>
      </c>
    </row>
    <row spans="1:4" r="2">
      <c s="4" t="s" r="A2">
        <v>849</v>
      </c>
    </row>
    <row spans="1:4" r="3">
      <c s="3" t="s" r="A3">
        <v>850</v>
      </c>
    </row>
    <row spans="1:4" r="4">
      <c s="4" t="s" r="A4">
        <v>851</v>
      </c>
      <c s="7" t="n" r="C4">
        <v>136254</v>
      </c>
    </row>
    <row spans="1:4" r="5">
      <c s="4" t="s" r="A5">
        <v>852</v>
      </c>
      <c s="4" t="s" r="C5">
        <v>853</v>
      </c>
    </row>
    <row spans="1:4" r="6">
      <c s="4" t="s" r="A6">
        <v>854</v>
      </c>
      <c s="7" t="n" r="C6">
        <v>57154</v>
      </c>
    </row>
    <row spans="1:4" r="7">
      <c s="4" t="s" r="A7">
        <v>855</v>
      </c>
      <c s="4" t="s" r="C7">
        <v>856</v>
      </c>
    </row>
    <row spans="1:4" r="8">
      <c s="4" t="s" r="A8">
        <v>857</v>
      </c>
      <c s="7" t="n" r="C8">
        <v>71443</v>
      </c>
    </row>
    <row spans="1:4" r="9">
      <c s="4" t="s" r="A9">
        <v>858</v>
      </c>
      <c s="4" t="s" r="C9">
        <v>859</v>
      </c>
    </row>
    <row spans="1:4" r="10">
      <c s="3" t="s" r="A10">
        <v>860</v>
      </c>
    </row>
    <row spans="1:4" r="11">
      <c s="4" t="s" r="A11">
        <v>861</v>
      </c>
      <c s="7" t="n" r="C11">
        <v>136254</v>
      </c>
    </row>
    <row spans="1:4" r="12">
      <c s="4" t="s" r="A12">
        <v>862</v>
      </c>
      <c s="4" t="s" r="C12">
        <v>863</v>
      </c>
    </row>
    <row spans="1:4" r="13">
      <c s="4" t="s" r="A13">
        <v>864</v>
      </c>
      <c s="7" t="n" r="C13">
        <v>52884</v>
      </c>
    </row>
    <row spans="1:4" r="14">
      <c s="4" t="s" r="A14">
        <v>865</v>
      </c>
      <c s="4" t="s" r="C14">
        <v>866</v>
      </c>
    </row>
    <row spans="1:4" r="15">
      <c s="4" t="s" r="A15">
        <v>867</v>
      </c>
      <c s="7" t="n" r="C15">
        <v>76388</v>
      </c>
    </row>
    <row spans="1:4" r="16">
      <c s="4" t="s" r="A16">
        <v>868</v>
      </c>
      <c s="4" t="s" r="C16">
        <v>869</v>
      </c>
    </row>
    <row spans="1:4" r="17">
      <c s="3" t="s" r="A17">
        <v>870</v>
      </c>
    </row>
    <row spans="1:4" r="18">
      <c s="4" t="s" r="A18">
        <v>871</v>
      </c>
      <c s="7" t="n" r="C18">
        <v>136254</v>
      </c>
    </row>
    <row spans="1:4" r="19">
      <c s="4" t="s" r="A19">
        <v>872</v>
      </c>
      <c s="4" t="s" r="C19">
        <v>863</v>
      </c>
    </row>
    <row spans="1:4" r="20">
      <c s="4" t="s" r="A20">
        <v>873</v>
      </c>
      <c s="7" t="n" r="C20">
        <v>70512</v>
      </c>
    </row>
    <row spans="1:4" r="21">
      <c s="4" t="s" r="A21">
        <v>874</v>
      </c>
      <c s="4" t="s" r="C21">
        <v>875</v>
      </c>
    </row>
    <row spans="1:4" r="22">
      <c s="4" t="s" r="A22">
        <v>876</v>
      </c>
      <c s="7" t="n" r="C22">
        <v>94016</v>
      </c>
    </row>
    <row spans="1:4" r="23">
      <c s="4" t="s" r="A23">
        <v>877</v>
      </c>
      <c s="4" t="s" r="C23">
        <v>811</v>
      </c>
    </row>
    <row spans="1:4" r="24">
      <c s="3" t="s" r="A24">
        <v>878</v>
      </c>
    </row>
    <row spans="1:4" r="25">
      <c s="4" t="s" r="A25">
        <v>879</v>
      </c>
      <c s="7" t="n" r="C25">
        <v>150108</v>
      </c>
    </row>
    <row spans="1:4" r="26">
      <c s="4" t="s" r="A26">
        <v>880</v>
      </c>
      <c s="4" t="s" r="C26">
        <v>881</v>
      </c>
    </row>
    <row spans="1:4" r="27">
      <c s="4" t="s" r="A27">
        <v>882</v>
      </c>
      <c s="7" t="n" r="C27">
        <v>94016</v>
      </c>
    </row>
    <row spans="1:4" r="28">
      <c s="4" t="s" r="A28">
        <v>883</v>
      </c>
      <c s="4" t="s" r="C28">
        <v>811</v>
      </c>
    </row>
    <row spans="1:4" r="29">
      <c s="4" t="s" r="A29">
        <v>884</v>
      </c>
      <c s="7" t="n" r="C29">
        <v>117520</v>
      </c>
    </row>
    <row spans="1:4" r="30">
      <c s="4" t="s" r="A30">
        <v>885</v>
      </c>
      <c s="4" t="s" r="C30">
        <v>886</v>
      </c>
    </row>
    <row spans="1:4" r="31">
      <c s="4" t="s" r="A31">
        <v>887</v>
      </c>
    </row>
    <row spans="1:4" r="32">
      <c s="3" t="s" r="A32">
        <v>850</v>
      </c>
    </row>
    <row spans="1:4" r="33">
      <c s="4" t="s" r="A33">
        <v>851</v>
      </c>
      <c s="7" t="n" r="C33">
        <v>153308</v>
      </c>
    </row>
    <row spans="1:4" r="34">
      <c s="4" t="s" r="A34">
        <v>852</v>
      </c>
      <c s="4" t="s" r="C34">
        <v>888</v>
      </c>
    </row>
    <row spans="1:4" r="35">
      <c s="4" t="s" r="A35">
        <v>854</v>
      </c>
      <c s="7" t="n" r="C35">
        <v>57109</v>
      </c>
    </row>
    <row spans="1:4" r="36">
      <c s="4" t="s" r="A36">
        <v>855</v>
      </c>
      <c s="4" t="s" r="C36">
        <v>856</v>
      </c>
    </row>
    <row spans="1:4" r="37">
      <c s="4" t="s" r="A37">
        <v>857</v>
      </c>
      <c s="7" t="n" r="C37">
        <v>71386</v>
      </c>
    </row>
    <row spans="1:4" r="38">
      <c s="4" t="s" r="A38">
        <v>858</v>
      </c>
      <c s="4" t="s" r="C38">
        <v>859</v>
      </c>
    </row>
    <row spans="1:4" r="39">
      <c s="3" t="s" r="A39">
        <v>860</v>
      </c>
    </row>
    <row spans="1:4" r="40">
      <c s="4" t="s" r="A40">
        <v>861</v>
      </c>
      <c s="7" t="n" r="C40">
        <v>153308</v>
      </c>
    </row>
    <row spans="1:4" r="41">
      <c s="4" t="s" r="A41">
        <v>862</v>
      </c>
      <c s="4" t="s" r="C41">
        <v>889</v>
      </c>
    </row>
    <row spans="1:4" r="42">
      <c s="4" t="s" r="A42">
        <v>864</v>
      </c>
      <c s="7" t="n" r="C42">
        <v>52824</v>
      </c>
    </row>
    <row spans="1:4" r="43">
      <c s="4" t="s" r="A43">
        <v>865</v>
      </c>
      <c s="4" t="s" r="C43">
        <v>866</v>
      </c>
    </row>
    <row spans="1:4" r="44">
      <c s="4" t="s" r="A44">
        <v>867</v>
      </c>
      <c s="7" t="n" r="C44">
        <v>76302</v>
      </c>
    </row>
    <row spans="1:4" r="45">
      <c s="4" t="s" r="A45">
        <v>868</v>
      </c>
      <c s="4" t="s" r="C45">
        <v>869</v>
      </c>
    </row>
    <row spans="1:4" r="46">
      <c s="3" t="s" r="A46">
        <v>870</v>
      </c>
    </row>
    <row spans="1:4" r="47">
      <c s="4" t="s" r="A47">
        <v>871</v>
      </c>
      <c s="7" t="n" r="C47">
        <v>153308</v>
      </c>
    </row>
    <row spans="1:4" r="48">
      <c s="4" t="s" r="A48">
        <v>872</v>
      </c>
      <c s="4" t="s" r="C48">
        <v>889</v>
      </c>
    </row>
    <row spans="1:4" r="49">
      <c s="4" t="s" r="A49">
        <v>873</v>
      </c>
      <c s="7" t="n" r="C49">
        <v>70432</v>
      </c>
    </row>
    <row spans="1:4" r="50">
      <c s="4" t="s" r="A50">
        <v>874</v>
      </c>
      <c s="4" t="s" r="C50">
        <v>875</v>
      </c>
    </row>
    <row spans="1:4" r="51">
      <c s="4" t="s" r="A51">
        <v>876</v>
      </c>
      <c s="7" t="n" r="C51">
        <v>93910</v>
      </c>
    </row>
    <row spans="1:4" r="52">
      <c s="4" t="s" r="A52">
        <v>877</v>
      </c>
      <c s="4" t="s" r="C52">
        <v>811</v>
      </c>
    </row>
    <row spans="1:4" r="53">
      <c s="3" t="s" r="A53">
        <v>878</v>
      </c>
    </row>
    <row spans="1:4" r="54">
      <c s="4" t="s" r="A54">
        <v>879</v>
      </c>
      <c s="7" t="n" r="C54">
        <v>167162</v>
      </c>
    </row>
    <row spans="1:4" r="55">
      <c s="4" t="s" r="A55">
        <v>880</v>
      </c>
      <c s="4" t="s" r="C55">
        <v>890</v>
      </c>
    </row>
    <row spans="1:4" r="56">
      <c s="4" t="s" r="A56">
        <v>882</v>
      </c>
      <c s="7" t="n" r="C56">
        <v>93910</v>
      </c>
    </row>
    <row spans="1:4" r="57">
      <c s="4" t="s" r="A57">
        <v>883</v>
      </c>
      <c s="4" t="s" r="C57">
        <v>811</v>
      </c>
    </row>
    <row spans="1:4" r="58">
      <c s="4" t="s" r="A58">
        <v>884</v>
      </c>
      <c s="7" t="n" r="C58">
        <v>117387</v>
      </c>
    </row>
    <row spans="1:4" r="59">
      <c s="4" t="s" r="A59">
        <v>885</v>
      </c>
      <c s="4" t="s" r="C59">
        <v>886</v>
      </c>
    </row>
    <row spans="1:4" r="60">
      <c s="4" t="s" r="A60">
        <v>891</v>
      </c>
    </row>
    <row spans="1:4" r="61">
      <c s="3" t="s" r="A61">
        <v>850</v>
      </c>
    </row>
    <row spans="1:4" r="62">
      <c s="4" t="s" r="A62">
        <v>851</v>
      </c>
      <c s="4" t="s" r="B62">
        <v>585</v>
      </c>
      <c s="7" t="n" r="D62">
        <v>54215</v>
      </c>
    </row>
    <row spans="1:4" r="63">
      <c s="4" t="s" r="A63">
        <v>852</v>
      </c>
      <c s="4" t="s" r="B63">
        <v>585</v>
      </c>
      <c s="4" t="s" r="D63">
        <v>892</v>
      </c>
    </row>
    <row spans="1:4" r="64">
      <c s="4" t="s" r="A64">
        <v>854</v>
      </c>
      <c s="4" t="s" r="B64">
        <v>585</v>
      </c>
      <c s="7" t="n" r="D64">
        <v>23534</v>
      </c>
    </row>
    <row spans="1:4" r="65">
      <c s="4" t="s" r="A65">
        <v>855</v>
      </c>
      <c s="4" t="s" r="B65">
        <v>585</v>
      </c>
      <c s="4" t="s" r="D65">
        <v>856</v>
      </c>
    </row>
    <row spans="1:4" r="66">
      <c s="4" t="s" r="A66">
        <v>857</v>
      </c>
      <c s="4" t="s" r="B66">
        <v>585</v>
      </c>
      <c s="7" t="n" r="D66">
        <v>29417</v>
      </c>
    </row>
    <row spans="1:4" r="67">
      <c s="4" t="s" r="A67">
        <v>858</v>
      </c>
      <c s="4" t="s" r="B67">
        <v>585</v>
      </c>
      <c s="4" t="s" r="D67">
        <v>859</v>
      </c>
    </row>
    <row spans="1:4" r="68">
      <c s="3" t="s" r="A68">
        <v>870</v>
      </c>
    </row>
    <row spans="1:4" r="69">
      <c s="4" t="s" r="A69">
        <v>871</v>
      </c>
      <c s="7" t="n" r="D69">
        <v>54215</v>
      </c>
    </row>
    <row spans="1:4" r="70">
      <c s="4" t="s" r="A70">
        <v>872</v>
      </c>
      <c s="4" t="s" r="D70">
        <v>893</v>
      </c>
    </row>
    <row spans="1:4" r="71">
      <c s="4" t="s" r="A71">
        <v>873</v>
      </c>
    </row>
    <row spans="1:4" r="72">
      <c s="4" t="s" r="A72">
        <v>874</v>
      </c>
    </row>
    <row spans="1:4" r="73">
      <c s="4" t="s" r="A73">
        <v>876</v>
      </c>
      <c s="7" t="n" r="D73">
        <v>28488</v>
      </c>
    </row>
    <row spans="1:4" r="74">
      <c s="4" t="s" r="A74">
        <v>877</v>
      </c>
      <c s="4" t="s" r="D74">
        <v>875</v>
      </c>
    </row>
    <row spans="1:4" r="75">
      <c s="3" t="s" r="A75">
        <v>878</v>
      </c>
    </row>
    <row spans="1:4" r="76">
      <c s="4" t="s" r="A76">
        <v>879</v>
      </c>
      <c s="7" t="n" r="D76">
        <v>60226</v>
      </c>
    </row>
    <row spans="1:4" r="77">
      <c s="4" t="s" r="A77">
        <v>880</v>
      </c>
      <c s="4" t="s" r="D77">
        <v>894</v>
      </c>
    </row>
    <row spans="1:4" r="78">
      <c s="4" t="s" r="A78">
        <v>882</v>
      </c>
      <c s="7" t="n" r="D78">
        <v>37984</v>
      </c>
    </row>
    <row spans="1:4" r="79">
      <c s="4" t="s" r="A79">
        <v>883</v>
      </c>
      <c s="4" t="s" r="D79">
        <v>811</v>
      </c>
    </row>
    <row spans="1:4" r="80">
      <c s="4" t="s" r="A80">
        <v>884</v>
      </c>
      <c s="7" t="n" r="D80">
        <v>47480</v>
      </c>
    </row>
    <row spans="1:4" r="81">
      <c s="4" t="s" r="A81">
        <v>885</v>
      </c>
      <c s="4" t="s" r="D81">
        <v>886</v>
      </c>
    </row>
    <row spans="1:4" r="82">
      <c s="3" t="s" r="A82">
        <v>895</v>
      </c>
    </row>
    <row spans="1:4" r="83">
      <c s="4" t="s" r="A83">
        <v>896</v>
      </c>
      <c s="7" t="n" r="D83">
        <v>54215</v>
      </c>
    </row>
    <row spans="1:4" r="84">
      <c s="4" t="s" r="A84">
        <v>896</v>
      </c>
      <c s="4" t="s" r="D84">
        <v>892</v>
      </c>
    </row>
    <row spans="1:4" r="85">
      <c s="4" t="s" r="A85">
        <v>896</v>
      </c>
      <c s="7" t="n" r="D85">
        <v>8825</v>
      </c>
    </row>
    <row spans="1:4" r="86">
      <c s="4" t="s" r="A86">
        <v>896</v>
      </c>
      <c s="4" t="s" r="D86">
        <v>737</v>
      </c>
    </row>
    <row spans="1:4" r="87">
      <c s="4" t="s" r="A87">
        <v>896</v>
      </c>
    </row>
    <row spans="1:4" r="88">
      <c s="4" t="s" r="A88">
        <v>896</v>
      </c>
    </row>
    <row spans="1:4" r="89">
      <c s="4" t="s" r="A89">
        <v>897</v>
      </c>
    </row>
    <row spans="1:4" r="90">
      <c s="3" t="s" r="A90">
        <v>850</v>
      </c>
    </row>
    <row spans="1:4" r="91">
      <c s="4" t="s" r="A91">
        <v>851</v>
      </c>
      <c s="7" t="n" r="D91">
        <v>122537</v>
      </c>
    </row>
    <row spans="1:4" r="92">
      <c s="4" t="s" r="A92">
        <v>852</v>
      </c>
      <c s="4" t="s" r="D92">
        <v>898</v>
      </c>
    </row>
    <row spans="1:4" r="93">
      <c s="4" t="s" r="A93">
        <v>854</v>
      </c>
      <c s="7" t="n" r="D93">
        <v>59146</v>
      </c>
    </row>
    <row spans="1:4" r="94">
      <c s="4" t="s" r="A94">
        <v>855</v>
      </c>
      <c s="4" t="s" r="D94">
        <v>856</v>
      </c>
    </row>
    <row spans="1:4" r="95">
      <c s="4" t="s" r="A95">
        <v>857</v>
      </c>
    </row>
    <row spans="1:4" r="96">
      <c s="4" t="s" r="A96">
        <v>858</v>
      </c>
    </row>
    <row spans="1:4" r="97">
      <c s="3" t="s" r="A97">
        <v>870</v>
      </c>
    </row>
    <row spans="1:4" r="98">
      <c s="4" t="s" r="A98">
        <v>871</v>
      </c>
      <c s="7" t="n" r="D98">
        <v>122537</v>
      </c>
    </row>
    <row spans="1:4" r="99">
      <c s="4" t="s" r="A99">
        <v>872</v>
      </c>
      <c s="4" t="s" r="D99">
        <v>899</v>
      </c>
    </row>
    <row spans="1:4" r="100">
      <c s="4" t="s" r="A100">
        <v>873</v>
      </c>
      <c s="7" t="n" r="D100">
        <v>45001</v>
      </c>
    </row>
    <row spans="1:4" r="101">
      <c s="4" t="s" r="A101">
        <v>874</v>
      </c>
      <c s="4" t="s" r="D101">
        <v>856</v>
      </c>
    </row>
    <row spans="1:4" r="102">
      <c s="4" t="s" r="A102">
        <v>876</v>
      </c>
    </row>
    <row spans="1:4" r="103">
      <c s="4" t="s" r="A103">
        <v>877</v>
      </c>
    </row>
    <row spans="1:4" r="104">
      <c s="3" t="s" r="A104">
        <v>878</v>
      </c>
    </row>
    <row spans="1:4" r="105">
      <c s="4" t="s" r="A105">
        <v>879</v>
      </c>
      <c s="7" t="n" r="D105">
        <v>136197</v>
      </c>
    </row>
    <row spans="1:4" r="106">
      <c s="4" t="s" r="A106">
        <v>880</v>
      </c>
      <c s="4" t="s" r="D106">
        <v>900</v>
      </c>
    </row>
    <row spans="1:4" r="107">
      <c s="4" t="s" r="A107">
        <v>882</v>
      </c>
      <c s="7" t="n" r="D107">
        <v>90002</v>
      </c>
    </row>
    <row spans="1:4" r="108">
      <c s="4" t="s" r="A108">
        <v>883</v>
      </c>
      <c s="4" t="s" r="D108">
        <v>811</v>
      </c>
    </row>
    <row spans="1:4" r="109">
      <c s="4" t="s" r="A109">
        <v>884</v>
      </c>
    </row>
    <row spans="1:4" r="110">
      <c s="4" t="s" r="A110">
        <v>885</v>
      </c>
    </row>
    <row spans="1:4" r="111">
      <c s="4" t="s" r="A111">
        <v>901</v>
      </c>
    </row>
    <row spans="1:4" r="112">
      <c s="3" t="s" r="A112">
        <v>850</v>
      </c>
    </row>
    <row spans="1:4" r="113">
      <c s="4" t="s" r="A113">
        <v>851</v>
      </c>
      <c s="7" t="n" r="D113">
        <v>56245</v>
      </c>
    </row>
    <row spans="1:4" r="114">
      <c s="4" t="s" r="A114">
        <v>852</v>
      </c>
      <c s="4" t="s" r="D114">
        <v>902</v>
      </c>
    </row>
    <row spans="1:4" r="115">
      <c s="4" t="s" r="A115">
        <v>854</v>
      </c>
      <c s="7" t="n" r="D115">
        <v>17951</v>
      </c>
    </row>
    <row spans="1:4" r="116">
      <c s="4" t="s" r="A116">
        <v>855</v>
      </c>
      <c s="4" t="s" r="D116">
        <v>903</v>
      </c>
    </row>
    <row spans="1:4" r="117">
      <c s="4" t="s" r="A117">
        <v>857</v>
      </c>
      <c s="7" t="n" r="D117">
        <v>29919</v>
      </c>
    </row>
    <row spans="1:4" r="118">
      <c s="4" t="s" r="A118">
        <v>858</v>
      </c>
      <c s="4" t="s" r="D118">
        <v>859</v>
      </c>
    </row>
    <row spans="1:4" r="119">
      <c s="3" t="s" r="A119">
        <v>870</v>
      </c>
    </row>
    <row spans="1:4" r="120">
      <c s="4" t="s" r="A120">
        <v>871</v>
      </c>
      <c s="7" t="n" r="D120">
        <v>56245</v>
      </c>
    </row>
    <row spans="1:4" r="121">
      <c s="4" t="s" r="A121">
        <v>872</v>
      </c>
      <c s="4" t="s" r="D121">
        <v>904</v>
      </c>
    </row>
    <row spans="1:4" r="122">
      <c s="4" t="s" r="A122">
        <v>873</v>
      </c>
      <c s="7" t="n" r="D122">
        <v>17117</v>
      </c>
    </row>
    <row spans="1:4" r="123">
      <c s="4" t="s" r="A123">
        <v>874</v>
      </c>
      <c s="4" t="s" r="D123">
        <v>856</v>
      </c>
    </row>
    <row spans="1:4" r="124">
      <c s="4" t="s" r="A124">
        <v>876</v>
      </c>
      <c s="7" t="n" r="D124">
        <v>25675</v>
      </c>
    </row>
    <row spans="1:4" r="125">
      <c s="4" t="s" r="A125">
        <v>877</v>
      </c>
      <c s="4" t="s" r="D125">
        <v>875</v>
      </c>
    </row>
    <row spans="1:4" r="126">
      <c s="3" t="s" r="A126">
        <v>878</v>
      </c>
    </row>
    <row spans="1:4" r="127">
      <c s="4" t="s" r="A127">
        <v>879</v>
      </c>
      <c s="7" t="n" r="D127">
        <v>57100</v>
      </c>
    </row>
    <row spans="1:4" r="128">
      <c s="4" t="s" r="A128">
        <v>880</v>
      </c>
      <c s="4" t="s" r="D128">
        <v>905</v>
      </c>
    </row>
    <row spans="1:4" r="129">
      <c s="4" t="s" r="A129">
        <v>882</v>
      </c>
      <c s="7" t="n" r="D129">
        <v>34234</v>
      </c>
    </row>
    <row spans="1:4" r="130">
      <c s="4" t="s" r="A130">
        <v>883</v>
      </c>
      <c s="4" t="s" r="D130">
        <v>811</v>
      </c>
    </row>
    <row spans="1:4" r="131">
      <c s="4" t="s" r="A131">
        <v>884</v>
      </c>
      <c s="7" t="n" r="D131">
        <v>42792</v>
      </c>
    </row>
    <row spans="1:4" r="132">
      <c s="4" t="s" r="A132">
        <v>885</v>
      </c>
      <c s="4" t="s" r="D132">
        <v>886</v>
      </c>
    </row>
    <row spans="1:4" r="133">
      <c s="4" t="s" r="A133">
        <v>906</v>
      </c>
    </row>
    <row spans="1:4" r="134">
      <c s="3" t="s" r="A134">
        <v>850</v>
      </c>
    </row>
    <row spans="1:4" r="135">
      <c s="4" t="s" r="A135">
        <v>851</v>
      </c>
      <c s="7" t="n" r="D135">
        <v>29086</v>
      </c>
    </row>
    <row spans="1:4" r="136">
      <c s="4" t="s" r="A136">
        <v>852</v>
      </c>
      <c s="4" t="s" r="D136">
        <v>907</v>
      </c>
    </row>
    <row spans="1:4" r="137">
      <c s="4" t="s" r="A137">
        <v>854</v>
      </c>
      <c s="7" t="n" r="D137">
        <v>11925</v>
      </c>
    </row>
    <row spans="1:4" r="138">
      <c s="4" t="s" r="A138">
        <v>855</v>
      </c>
      <c s="4" t="s" r="D138">
        <v>856</v>
      </c>
    </row>
    <row spans="1:4" r="139">
      <c s="4" t="s" r="A139">
        <v>857</v>
      </c>
      <c s="7" t="n" r="D139">
        <v>14906</v>
      </c>
    </row>
    <row spans="1:4" r="140">
      <c s="4" t="s" r="A140">
        <v>858</v>
      </c>
      <c s="4" t="s" r="D140">
        <v>859</v>
      </c>
    </row>
    <row spans="1:4" r="141">
      <c s="3" t="s" r="A141">
        <v>870</v>
      </c>
    </row>
    <row spans="1:4" r="142">
      <c s="4" t="s" r="A142">
        <v>871</v>
      </c>
      <c s="7" t="n" r="D142">
        <v>29086</v>
      </c>
    </row>
    <row spans="1:4" r="143">
      <c s="4" t="s" r="A143">
        <v>872</v>
      </c>
      <c s="4" t="s" r="D143">
        <v>908</v>
      </c>
    </row>
    <row spans="1:4" r="144">
      <c s="4" t="s" r="A144">
        <v>873</v>
      </c>
      <c s="7" t="n" r="D144">
        <v>8716</v>
      </c>
    </row>
    <row spans="1:4" r="145">
      <c s="4" t="s" r="A145">
        <v>874</v>
      </c>
      <c s="4" t="s" r="D145">
        <v>856</v>
      </c>
    </row>
    <row spans="1:4" r="146">
      <c s="4" t="s" r="A146">
        <v>876</v>
      </c>
      <c s="7" t="n" r="D146">
        <v>13074</v>
      </c>
    </row>
    <row spans="1:4" r="147">
      <c s="4" t="s" r="A147">
        <v>877</v>
      </c>
      <c s="4" t="s" r="D147">
        <v>875</v>
      </c>
    </row>
    <row spans="1:4" r="148">
      <c s="3" t="s" r="A148">
        <v>878</v>
      </c>
    </row>
    <row spans="1:4" r="149">
      <c s="4" t="s" r="A149">
        <v>879</v>
      </c>
      <c s="7" t="n" r="D149">
        <v>29786</v>
      </c>
    </row>
    <row spans="1:4" r="150">
      <c s="4" t="s" r="A150">
        <v>880</v>
      </c>
      <c s="4" t="s" r="D150">
        <v>909</v>
      </c>
    </row>
    <row spans="1:4" r="151">
      <c s="4" t="s" r="A151">
        <v>882</v>
      </c>
      <c s="7" t="n" r="D151">
        <v>17432</v>
      </c>
    </row>
    <row spans="1:4" r="152">
      <c s="4" t="s" r="A152">
        <v>883</v>
      </c>
      <c s="4" t="s" r="D152">
        <v>811</v>
      </c>
    </row>
    <row spans="1:4" r="153">
      <c s="4" t="s" r="A153">
        <v>884</v>
      </c>
      <c s="7" t="n" r="D153">
        <v>21790</v>
      </c>
    </row>
    <row spans="1:4" r="154">
      <c s="4" t="s" r="A154">
        <v>885</v>
      </c>
      <c s="4" t="s" r="D154">
        <v>886</v>
      </c>
    </row>
    <row spans="1:4" r="155">
      <c t="n" r="A155"/>
    </row>
    <row spans="1:4" r="156">
      <c s="4" t="s" r="A156">
        <v>585</v>
      </c>
      <c s="4" t="s" r="B156">
        <v>910</v>
      </c>
    </row>
  </sheetData>
  <mergeCells count="3">
    <mergeCell ref="A1:B1"/>
    <mergeCell ref="A155:C155"/>
    <mergeCell ref="B156:C156"/>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5</v>
      </c>
      <c s="2" t="s" r="B1">
        <v>1</v>
      </c>
    </row>
    <row spans="1:2" r="2">
      <c s="2" t="s" r="B2">
        <v>2</v>
      </c>
    </row>
    <row spans="1:2" r="3">
      <c s="3" t="s" r="A3">
        <v>196</v>
      </c>
    </row>
    <row spans="1:2" r="4">
      <c s="4" t="s" r="A4">
        <v>197</v>
      </c>
      <c s="4" t="s" r="B4">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t="s" r="A1">
        <v>911</v>
      </c>
      <c s="2" t="s" r="B1">
        <v>912</v>
      </c>
      <c s="2" t="s" r="C1">
        <v>2</v>
      </c>
    </row>
    <row spans="1:3" r="2">
      <c s="3" t="s" r="A2">
        <v>913</v>
      </c>
    </row>
    <row spans="1:3" r="3">
      <c s="4" t="s" r="A3">
        <v>914</v>
      </c>
      <c s="7" t="n" r="C3">
        <v>2</v>
      </c>
    </row>
    <row spans="1:3" r="4">
      <c s="4" t="s" r="A4">
        <v>915</v>
      </c>
    </row>
    <row spans="1:3" r="5">
      <c s="3" t="s" r="A5">
        <v>913</v>
      </c>
    </row>
    <row spans="1:3" r="6">
      <c s="4" t="s" r="A6">
        <v>916</v>
      </c>
      <c s="7" t="n" r="B6">
        <v>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80"/>
    <col customWidth="1" max="3" min="3" width="18"/>
  </cols>
  <sheetData>
    <row spans="1:3" r="1">
      <c s="1" t="s" r="A1">
        <v>917</v>
      </c>
      <c s="1" t="s" r="B1">
        <v>918</v>
      </c>
      <c s="2" t="s" r="C1">
        <v>919</v>
      </c>
    </row>
    <row spans="1:3" r="2">
      <c s="4" t="s" r="A2">
        <v>920</v>
      </c>
      <c s="4" t="s" r="B2">
        <v>921</v>
      </c>
      <c s="4" t="s" r="C2">
        <v>922</v>
      </c>
    </row>
    <row spans="1:3" r="3">
      <c s="4" t="s" r="A3">
        <v>923</v>
      </c>
    </row>
    <row spans="1:3" r="4">
      <c s="4" t="s" r="A4">
        <v>924</v>
      </c>
      <c s="4" t="s" r="B4">
        <v>925</v>
      </c>
      <c s="8" t="n" r="C4">
        <v>6.66</v>
      </c>
    </row>
    <row spans="1:3" r="5">
      <c s="4" t="s" r="A5">
        <v>924</v>
      </c>
      <c s="4" t="s" r="B5">
        <v>925</v>
      </c>
      <c s="8" t="n" r="C5">
        <v>6.66</v>
      </c>
    </row>
    <row spans="1:3" r="6">
      <c s="4" t="s" r="A6">
        <v>926</v>
      </c>
      <c s="4" t="s" r="B6">
        <v>927</v>
      </c>
      <c s="5" t="n" r="C6">
        <v>234002</v>
      </c>
    </row>
    <row spans="1:3" r="7">
      <c s="4" t="s" r="A7">
        <v>926</v>
      </c>
      <c s="4" t="s" r="B7">
        <v>927</v>
      </c>
      <c s="5" t="n" r="C7">
        <v>234002</v>
      </c>
    </row>
    <row spans="1:3" r="8">
      <c s="4" t="s" r="A8">
        <v>928</v>
      </c>
    </row>
    <row spans="1:3" r="9">
      <c s="4" t="s" r="A9">
        <v>352</v>
      </c>
      <c s="4" t="s" r="B9">
        <v>929</v>
      </c>
      <c s="5" t="n" r="C9">
        <v>12</v>
      </c>
    </row>
    <row spans="1:3" r="10">
      <c s="4" t="s" r="A10">
        <v>930</v>
      </c>
      <c s="4" t="s" r="B10">
        <v>931</v>
      </c>
      <c s="9" t="n" r="C10">
        <v>443.9</v>
      </c>
    </row>
    <row spans="1:3" r="11">
      <c s="4" t="s" r="A11">
        <v>932</v>
      </c>
    </row>
    <row spans="1:3" r="12">
      <c s="4" t="s" r="A12">
        <v>933</v>
      </c>
      <c s="4" t="s" r="B12">
        <v>934</v>
      </c>
      <c s="4" t="s" r="C12">
        <v>935</v>
      </c>
    </row>
    <row spans="1:3" r="13">
      <c s="4" t="s" r="A13">
        <v>377</v>
      </c>
      <c s="4" t="s" r="B13">
        <v>936</v>
      </c>
      <c s="7" t="n" r="C13">
        <v>74</v>
      </c>
    </row>
    <row spans="1:3" r="14">
      <c s="4" t="s" r="A14">
        <v>937</v>
      </c>
      <c s="4" t="s" r="B14">
        <v>938</v>
      </c>
      <c s="10" t="n" r="C14">
        <v>50.4</v>
      </c>
    </row>
    <row spans="1:3" r="15">
      <c s="4" t="s" r="A15">
        <v>939</v>
      </c>
      <c s="4" t="s" r="B15">
        <v>940</v>
      </c>
      <c s="9" t="n" r="C15">
        <v>124.4</v>
      </c>
    </row>
    <row spans="1:3" r="16">
      <c s="4" t="s" r="A16">
        <v>941</v>
      </c>
      <c s="4" t="s" r="B16">
        <v>942</v>
      </c>
      <c s="5" t="n" r="C16">
        <v>6252400</v>
      </c>
    </row>
    <row spans="1:3" r="17">
      <c s="4" t="s" r="A17">
        <v>943</v>
      </c>
    </row>
    <row spans="1:3" r="18">
      <c s="4" t="s" r="A18">
        <v>377</v>
      </c>
      <c s="4" t="s" r="B18">
        <v>936</v>
      </c>
      <c s="7" t="n" r="C18">
        <v>24</v>
      </c>
    </row>
    <row spans="1:3" r="19">
      <c s="4" t="s" r="A19">
        <v>944</v>
      </c>
    </row>
    <row spans="1:3" r="20">
      <c s="4" t="s" r="A20">
        <v>377</v>
      </c>
      <c s="4" t="s" r="B20">
        <v>936</v>
      </c>
      <c s="5" t="n" r="C20">
        <v>50</v>
      </c>
    </row>
    <row spans="1:3" r="21">
      <c s="4" t="s" r="A21">
        <v>945</v>
      </c>
    </row>
    <row spans="1:3" r="22">
      <c s="4" t="s" r="A22">
        <v>367</v>
      </c>
      <c s="4" t="s" r="B22">
        <v>946</v>
      </c>
      <c s="9" t="n" r="C22">
        <v>7.7</v>
      </c>
    </row>
    <row spans="1:3" r="23">
      <c s="4" t="s" r="A23">
        <v>947</v>
      </c>
      <c s="4" t="s" r="B23">
        <v>948</v>
      </c>
      <c s="4" t="s" r="C23">
        <v>949</v>
      </c>
    </row>
    <row spans="1:3" r="24">
      <c s="4" t="s" r="A24">
        <v>928</v>
      </c>
    </row>
    <row spans="1:3" r="25">
      <c s="4" t="s" r="A25">
        <v>353</v>
      </c>
      <c s="4" t="s" r="B25">
        <v>950</v>
      </c>
      <c s="5" t="n" r="C25">
        <v>1</v>
      </c>
    </row>
    <row spans="1:3" r="26">
      <c s="4" t="s" r="A26">
        <v>951</v>
      </c>
    </row>
    <row spans="1:3" r="27">
      <c s="4" t="s" r="A27">
        <v>933</v>
      </c>
      <c s="4" t="s" r="B27">
        <v>934</v>
      </c>
      <c s="4" t="s" r="C27">
        <v>935</v>
      </c>
    </row>
    <row spans="1:3" r="28">
      <c s="4" t="s" r="A28">
        <v>377</v>
      </c>
      <c s="4" t="s" r="B28">
        <v>936</v>
      </c>
      <c s="7" t="n" r="C28">
        <v>28</v>
      </c>
    </row>
    <row spans="1:3" r="29">
      <c s="4" t="s" r="A29">
        <v>378</v>
      </c>
      <c s="4" t="s" r="B29">
        <v>952</v>
      </c>
      <c s="5" t="n" r="C29">
        <v>42</v>
      </c>
    </row>
    <row spans="1:3" r="30">
      <c s="4" t="s" r="A30">
        <v>939</v>
      </c>
      <c s="4" t="s" r="B30">
        <v>940</v>
      </c>
      <c s="7" t="n" r="C30">
        <v>7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Stateme7</vt:lpstr>
      <vt:lpstr>Note 1 - Summary of Significant</vt:lpstr>
      <vt:lpstr>Note 2 - Recent Accounting Pron</vt:lpstr>
      <vt:lpstr>Note 3 - Acquisition</vt:lpstr>
      <vt:lpstr>Note 4 - Investment Securities </vt:lpstr>
      <vt:lpstr>Note 5 - Loans Receivable</vt:lpstr>
      <vt:lpstr>Note 6 - Allowances for Loan an</vt:lpstr>
      <vt:lpstr>Note 7 - Office Properties and </vt:lpstr>
      <vt:lpstr>Note 8 - Goodwill and Core Depo</vt:lpstr>
      <vt:lpstr>Note 9 - Deposits</vt:lpstr>
      <vt:lpstr>Note 10 - Short Term Borrowings</vt:lpstr>
      <vt:lpstr>Note 11 - Other Borrowings</vt:lpstr>
      <vt:lpstr>Note 12 - Income Taxes</vt:lpstr>
      <vt:lpstr>Note 13 - Stock Based Compensat</vt:lpstr>
      <vt:lpstr>Note 14 - Earnings Per Share</vt:lpstr>
      <vt:lpstr>Note 15 - Fair Value Measuremen</vt:lpstr>
      <vt:lpstr>Note 16 - Fair Value of Financi</vt:lpstr>
      <vt:lpstr>Note 17 - Regulatory Matters</vt:lpstr>
      <vt:lpstr>Note 18 - Contingencies</vt:lpstr>
      <vt:lpstr>Note 19 - Subsequient Events</vt:lpstr>
      <vt:lpstr>Accounting Policies, by Policy </vt:lpstr>
      <vt:lpstr>Note 3 - Acquisition (Tables)</vt:lpstr>
      <vt:lpstr>Note 4 - Investment Securitie29</vt:lpstr>
      <vt:lpstr>Note 5 - Loans Receivable (Tabl</vt:lpstr>
      <vt:lpstr>Note 6 - Allowances for Loan 31</vt:lpstr>
      <vt:lpstr>Note 7 - Office Properties an32</vt:lpstr>
      <vt:lpstr>Note 8 - Goodwill and Core De33</vt:lpstr>
      <vt:lpstr>Note 9 - Deposits (Tables)</vt:lpstr>
      <vt:lpstr>Note 11 - Other Borrowings (Tab</vt:lpstr>
      <vt:lpstr>Note 12 - Income Taxes (Tables)</vt:lpstr>
      <vt:lpstr>Note 13 - Stock Based Compens37</vt:lpstr>
      <vt:lpstr>Note 14 - Earnings Per Share (T</vt:lpstr>
      <vt:lpstr>Note 15 - Fair Value Measurem39</vt:lpstr>
      <vt:lpstr>Note 16 - Fair Value of Finan40</vt:lpstr>
      <vt:lpstr>Note 17 - Regulatory Matters (T</vt:lpstr>
      <vt:lpstr>Note 1 - Summary of Significa42</vt:lpstr>
      <vt:lpstr>Note 3 - Acquisition (Details)</vt:lpstr>
      <vt:lpstr>Note 3 - Acquisition (Details) </vt:lpstr>
      <vt:lpstr>Note 4 - Investment Securitie45</vt:lpstr>
      <vt:lpstr>Note 4 - Investment Securitie46</vt:lpstr>
      <vt:lpstr>Note 4 - Investment Securitie47</vt:lpstr>
      <vt:lpstr>Note 4 - Investment Securitie48</vt:lpstr>
      <vt:lpstr>Note 4 - Investment Securitie49</vt:lpstr>
      <vt:lpstr>Note 5 - Loans Receivable (Deta</vt:lpstr>
      <vt:lpstr>Note 5 - Loans Receivable (De51</vt:lpstr>
      <vt:lpstr>Note 5 - Loans Receivable (De52</vt:lpstr>
      <vt:lpstr>Note 5 - Loans Receivable (De53</vt:lpstr>
      <vt:lpstr>Note 5 - Loans Receivable (De54</vt:lpstr>
      <vt:lpstr>Note 5 - Loans Receivable (De55</vt:lpstr>
      <vt:lpstr>Note 5 - Loans Receivable (De56</vt:lpstr>
      <vt:lpstr>Note 5 - Loans Receivable (De57</vt:lpstr>
      <vt:lpstr>Note 5 - Loans Receivable (De58</vt:lpstr>
      <vt:lpstr>Note 5 - Loans Receivable (De59</vt:lpstr>
      <vt:lpstr>Note 5 - Loans Receivable (De60</vt:lpstr>
      <vt:lpstr>Note 6 - Allowances for Loan 61</vt:lpstr>
      <vt:lpstr>Note 6 - Allowances for Loan 62</vt:lpstr>
      <vt:lpstr>Note 7 - Office Properties an63</vt:lpstr>
      <vt:lpstr>Note 7 - Office Properties an64</vt:lpstr>
      <vt:lpstr>Note 8 - Goodwill and Core De65</vt:lpstr>
      <vt:lpstr>Note 8 - Goodwill and Core De66</vt:lpstr>
      <vt:lpstr>Note 9 - Deposits (Details)</vt:lpstr>
      <vt:lpstr>Note 9 - Deposits (Details) - D</vt:lpstr>
      <vt:lpstr>Note 9 - Deposits (Details) - C</vt:lpstr>
      <vt:lpstr>Note 10 - Short Term Borrowin70</vt:lpstr>
      <vt:lpstr>Note 11 - Other Borrowings (Det</vt:lpstr>
      <vt:lpstr>Note 11 - Other Borrowings (D72</vt:lpstr>
      <vt:lpstr>Note 11 - Other Borrowings (D73</vt:lpstr>
      <vt:lpstr>Note 11 - Other Borrowings (D74</vt:lpstr>
      <vt:lpstr>Note 12 - Income Taxes (Details</vt:lpstr>
      <vt:lpstr>Note 12 - Income Taxes (Detai76</vt:lpstr>
      <vt:lpstr>Note 12 - Income Taxes (Detai77</vt:lpstr>
      <vt:lpstr>Note 12 - Income Taxes (Detai78</vt:lpstr>
      <vt:lpstr>Note 13 - Stock Based Compens79</vt:lpstr>
      <vt:lpstr>Note 13 - Stock Based Compens80</vt:lpstr>
      <vt:lpstr>Note 13 - Stock Based Compens81</vt:lpstr>
      <vt:lpstr>Note 14 - Earnings Per Share (D</vt:lpstr>
      <vt:lpstr>Note 14 - Earnings Per Share 83</vt:lpstr>
      <vt:lpstr>Note 15 - Fair Value Measurem84</vt:lpstr>
      <vt:lpstr>Note 15 - Fair Value Measurem85</vt:lpstr>
      <vt:lpstr>Note 15 - Fair Value Measurem86</vt:lpstr>
      <vt:lpstr>Note 16 - Fair Value of Finan87</vt:lpstr>
      <vt:lpstr>Note 17 - Regulatory Matters (D</vt:lpstr>
      <vt:lpstr>Note 17 - Regulatory Matters 89</vt:lpstr>
      <vt:lpstr>Note 18 - Contingencies (Detail</vt:lpstr>
      <vt:lpstr>Uncategorized Items - bsf-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11:38:01Z</dcterms:created>
  <dcterms:modified xmlns:dcterms="http://purl.org/dc/terms/" xmlns:xsi="http://www.w3.org/2001/XMLSchema-instance" xsi:type="dcterms:W3CDTF">2015-07-31T11:38:01Z</dcterms:modified>
  <dc:title xmlns:dc="http://purl.org/dc/elements/1.1/">Untitled</dc:title>
  <dc:description xmlns:dc="http://purl.org/dc/elements/1.1/"/>
  <dc:subject xmlns:dc="http://purl.org/dc/elements/1.1/"/>
  <cp:keywords/>
  <cp:category/>
</cp:coreProperties>
</file>